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STATEMENTS OF ASSETS A" sheetId="2" state="visible" r:id="rId2"/>
    <sheet xmlns:r="http://schemas.openxmlformats.org/officeDocument/2006/relationships" name="COMBINED STATEMENTS OF ASSETS_2" sheetId="3" state="visible" r:id="rId3"/>
    <sheet xmlns:r="http://schemas.openxmlformats.org/officeDocument/2006/relationships" name="COMBINED SCHEDULES OF INVESTMEN" sheetId="4" state="visible" r:id="rId4"/>
    <sheet xmlns:r="http://schemas.openxmlformats.org/officeDocument/2006/relationships" name="COMBINED STATEMENT OF OPERATION" sheetId="5" state="visible" r:id="rId5"/>
    <sheet xmlns:r="http://schemas.openxmlformats.org/officeDocument/2006/relationships" name="COMBINED STATEMENT OF CASH FLOW" sheetId="6" state="visible" r:id="rId6"/>
    <sheet xmlns:r="http://schemas.openxmlformats.org/officeDocument/2006/relationships" name="COMBINED STATEMENT OF CHANGES I" sheetId="7" state="visible" r:id="rId7"/>
    <sheet xmlns:r="http://schemas.openxmlformats.org/officeDocument/2006/relationships" name="COMBINED STATEMENT OF CHANGES_2"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 IN DIGITAL ASSETS" sheetId="11" state="visible" r:id="rId11"/>
    <sheet xmlns:r="http://schemas.openxmlformats.org/officeDocument/2006/relationships" name="RELATED PARTIES" sheetId="12" state="visible" r:id="rId12"/>
    <sheet xmlns:r="http://schemas.openxmlformats.org/officeDocument/2006/relationships" name="CONCENTRATION OF RISK" sheetId="13" state="visible" r:id="rId13"/>
    <sheet xmlns:r="http://schemas.openxmlformats.org/officeDocument/2006/relationships" name="FINANCIAL HIGHLIGHTS" sheetId="14" state="visible" r:id="rId14"/>
    <sheet xmlns:r="http://schemas.openxmlformats.org/officeDocument/2006/relationships" name="COMMITMENTS AND CONTINGENCIES" sheetId="15" state="visible" r:id="rId15"/>
    <sheet xmlns:r="http://schemas.openxmlformats.org/officeDocument/2006/relationships" name="INDEMNIFICATION" sheetId="16" state="visible" r:id="rId16"/>
    <sheet xmlns:r="http://schemas.openxmlformats.org/officeDocument/2006/relationships" name="OPERATING SEGMEN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INVESTMENT IN DIGITAL ASSETS (T" sheetId="23" state="visible" r:id="rId23"/>
    <sheet xmlns:r="http://schemas.openxmlformats.org/officeDocument/2006/relationships" name="FINANCIAL HIGHLIGHTS (Tables)" sheetId="24" state="visible" r:id="rId24"/>
    <sheet xmlns:r="http://schemas.openxmlformats.org/officeDocument/2006/relationships" name="ORGANIZATION (Details)" sheetId="25" state="visible" r:id="rId25"/>
    <sheet xmlns:r="http://schemas.openxmlformats.org/officeDocument/2006/relationships" name="SIGNIFICANT ACCOUNTING POLICI_3"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INVESTMENT IN DIGITAL ASSETS (D" sheetId="29" state="visible" r:id="rId29"/>
    <sheet xmlns:r="http://schemas.openxmlformats.org/officeDocument/2006/relationships" name="INVESTMENT IN DIGITAL ASSETS - " sheetId="30" state="visible" r:id="rId30"/>
    <sheet xmlns:r="http://schemas.openxmlformats.org/officeDocument/2006/relationships" name="RELATED PARTIES (Details)" sheetId="31" state="visible" r:id="rId31"/>
    <sheet xmlns:r="http://schemas.openxmlformats.org/officeDocument/2006/relationships" name="FINANCIAL HIGHLIGHTS - Summary " sheetId="32" state="visible" r:id="rId32"/>
    <sheet xmlns:r="http://schemas.openxmlformats.org/officeDocument/2006/relationships" name="OPERATING SEGMENTS (Details)"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INVESTMENT IN DIGITAL ASSETS _2" sheetId="36" state="visible" r:id="rId36"/>
    <sheet xmlns:r="http://schemas.openxmlformats.org/officeDocument/2006/relationships" name="FINANCIAL HIGHLIGHTS - Summar_2" sheetId="37" state="visible" r:id="rId3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0.00000000_);(#,##0.00000000)"/>
    <numFmt numFmtId="171" formatCode="#,##0.0000000_);(#,##0.0000000)"/>
    <numFmt numFmtId="172" formatCode="#,##0.0_);(#,##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FRANKLIN CRYPTO TRUST</t>
        </is>
      </c>
      <c r="C13" s="4" t="inlineStr">
        <is>
          <t xml:space="preserve"> </t>
        </is>
      </c>
    </row>
    <row r="14">
      <c r="A14" s="4" t="inlineStr">
        <is>
          <t>Entity Central Index Key</t>
        </is>
      </c>
      <c r="B14" s="4" t="inlineStr">
        <is>
          <t>0002033807</t>
        </is>
      </c>
      <c r="C14" s="4" t="inlineStr">
        <is>
          <t xml:space="preserve"> </t>
        </is>
      </c>
    </row>
    <row r="15">
      <c r="A15" s="4" t="inlineStr">
        <is>
          <t>Entity File Number</t>
        </is>
      </c>
      <c r="B15" s="4" t="inlineStr">
        <is>
          <t>001-42529</t>
        </is>
      </c>
      <c r="C15" s="4" t="inlineStr">
        <is>
          <t xml:space="preserve"> </t>
        </is>
      </c>
    </row>
    <row r="16">
      <c r="A16" s="4" t="inlineStr">
        <is>
          <t>Entity Tax Identification Number</t>
        </is>
      </c>
      <c r="B16" s="4" t="inlineStr">
        <is>
          <t>99-6871401</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One Franklin Parkway</t>
        </is>
      </c>
      <c r="C26" s="4" t="inlineStr">
        <is>
          <t xml:space="preserve"> </t>
        </is>
      </c>
    </row>
    <row r="27">
      <c r="A27" s="4" t="inlineStr">
        <is>
          <t>Entity Address, City or Town</t>
        </is>
      </c>
      <c r="B27" s="4" t="inlineStr">
        <is>
          <t>San Mate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403</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650</t>
        </is>
      </c>
      <c r="C31" s="4" t="inlineStr">
        <is>
          <t xml:space="preserve"> </t>
        </is>
      </c>
    </row>
    <row r="32">
      <c r="A32" s="4" t="inlineStr">
        <is>
          <t>Local Phone Number</t>
        </is>
      </c>
      <c r="B32" s="4" t="inlineStr">
        <is>
          <t>312-200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Franklin Crypto Index ETF Shares</t>
        </is>
      </c>
      <c r="C34" s="4" t="inlineStr">
        <is>
          <t xml:space="preserve"> </t>
        </is>
      </c>
    </row>
    <row r="35">
      <c r="A35" s="4" t="inlineStr">
        <is>
          <t>Trading Symbol</t>
        </is>
      </c>
      <c r="B35" s="4" t="inlineStr">
        <is>
          <t>EZPZ</t>
        </is>
      </c>
      <c r="C35" s="4" t="inlineStr">
        <is>
          <t xml:space="preserve"> </t>
        </is>
      </c>
    </row>
    <row r="36">
      <c r="A36" s="4" t="inlineStr">
        <is>
          <t>Security Exchange Name</t>
        </is>
      </c>
      <c r="B36" s="4" t="inlineStr">
        <is>
          <t>CboeBZX</t>
        </is>
      </c>
      <c r="C36" s="4" t="inlineStr">
        <is>
          <t xml:space="preserve"> </t>
        </is>
      </c>
    </row>
    <row r="37">
      <c r="A37" s="4" t="inlineStr">
        <is>
          <t>Entity Common Stock, Shares Outstanding</t>
        </is>
      </c>
      <c r="B37" s="4" t="inlineStr">
        <is>
          <t xml:space="preserve"> </t>
        </is>
      </c>
      <c r="C37" s="5" t="n">
        <v>1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Line Items]</t>
        </is>
      </c>
      <c r="B3" s="4" t="inlineStr">
        <is>
          <t xml:space="preserve"> </t>
        </is>
      </c>
    </row>
    <row r="4">
      <c r="A4" s="4" t="inlineStr">
        <is>
          <t>SIGNIFICANT ACCOUNTING POLICIES</t>
        </is>
      </c>
      <c r="B4" s="4" t="inlineStr">
        <is>
          <t>2 SIGNIFICANT
ACCOUNTING POLICIES
In preparing financial statements in conformity with accounting principles generally accepted in the United States (“GAAP”), management of the Sponsor makes estimates and assumptions that affect the reported amounts of assets, liabilities and disclosures of contingent assets and liabilities at the date of the financial statements, as well as the reported amount of revenue and expenses reported during the period. Actual results could differ from these estimates.
The accompanying unaudited financial statements were prepared in accordance with GAAP for interim financial information and with the instructions for Form 10-Q and the rules and regulations of the U.S. Securities and Exchange Commission (“SEC”).
The following is a summary of significant accounting policies followed by the Trust and the Fund. 2.1. 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as defined in ASC 946. The Trust is not registered as an investment company under the Investment Company Act and is not required to register under such act.
The financial statements are presented for the Trust, as the registrant, combined with the Fund. Financial statements for the Fund presented at the series- level are provided separately in this report. For the periods presented, there were no balances or activity for the Trust except for the Fund’s operations, as its sole series. These notes to the financial statements relate to the Trust, as the registrant, combined with the Fund. The debts, liabilities, obligations and expenses incurred, contracted for or otherwise existing with respect to the Fund are enforceable only against the assets of the Fund and not against the assets of the Trust generally or any other series that the Trust may establish. Individual, series-level financial statements for the Fund are presented separately within this report. 2.2. 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values the Digital Assets held by the Fund based on the CF Reference Rates (defined below), unless the Sponsor in its sole discretion determines that such reference rates are unreliable. The CME CF Bitcoin Reference Rate New York Variant for the Bitcoin- U.S. Dollar trading pair (the "CF Bitcoin Reference Rate") and the CME CF Ether-Dollar Reference Rate - New York Variant for the ether-U.S. Dollar trading pair (the "CF Ether Reference Rate", and together with the CF Bitcoin Reference Rate, the "CF Reference Rates") shall constitute the primary Digital Asset pricing sources for the Underlying Index, unless the one or more of the Reference Rates is not available or the Sponsor in its sole discretion determines one or more of the CF Reference Rates unreliable as a pricing source for the Fund and therefore determines not to use the CF Reference Rates to value the Digital Assets held by the Fund. If the CF Reference Rates are not available or the Sponsor determines, in its sole discretion, that the one or more of the CF Reference Rates are unreliable (together a “Fair Value Event”), the Fund's holdings may be fair valued by the Sponsor. Additionally, the Administrator will monitor for unusual prices, and escalate to the Sponsor if detected. The Digital Assets included in the Underlying Index are weighted based on their free float market capitalization as determined by the Index Provider. As of March 31, 2025, the Digital Assets in the Underlying Index and their weightings were as follows:
Constituent
Weight
Bitcoin (BTC)
88.696 %
Ether (ETH)
11.304 %
On each Business Day, as soon as practicable after 4:00 p.m. Eastern Time (“ET”), the Administrator evaluates the Digital Assets held by the Fund as reflected by the CF Reference Rates and determines the NAV of the Fund. For purposes of making these calculations, a Business Day means any day other than a day when the Cboe BZX Exchange is closed for regular trading. The Trust’s periodic financial statements may not utilize this net asset value of the Trust to the extent the methodology used to calculate the Index is deemed not to be consistent with GAAP.
2.3. Valuation
of Digital Assets
The Fund’s financial statements are prepared in accordance GAAP for interim financial information. With respect to the Fund’s Digital Asset holdings, the Trust follows the provisions of the Financial Accounting Standards Board Accounting Standards Codification Topic 820, “Fair Value Measurements and Disclosures” (“ASC Topic 820”) and utilizes an exchange-traded price from the Fund’s principal market (or in the absence of a principal market, the most advantageous market) for Digital Assets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March 31, 2025, the value of the Digital Assets held by the Fund was categorized as Level 1.
The cost basis of the investment in Digital Assets recorded by the Trust on behalf of the Fund for financial reporting purposes is the fair value of Digital Assets at the time of purchase. 2.4. Fees, Expenses, and Realized Gains
(Losses) The Fund’s only ordinary recurring expense is the Sponsor’s fee. In exchange for the Sponsor’s fee, the Sponsor has agreed to assume the ordinary fees and expenses incurred by the Fund, including but not limited to the following: fees charged by the Administrator, the Marketing Agent, the Custodians and the Trustee, Cboe BZX Exchange listing fees, Index Provider Fees, typical maintenance and transaction fees of the DTC, SEC registration fees, printing and mailing costs, tax reporting fees, audit fees, license fees and expenses, and up to $500,000 per annum in ordinary legal fees and expenses. The Sponsor will also pay the costs of the Trust's and the Fund’s organization and the initial offering costs and may not seek reimbursement of such costs. Digital Assets transactions are accounted for on a trade date basis. Realized gains or losses from the sale or disposition of Digital Assets are determined on a specific identification basis and recognized in the Combined Statement of Operations in the period in which the sale or disposition occurs, respectively.
The Sponsor’s fee, which is compensation for the Sponsor's services rendered to the Fund, is accrued daily at an annualized rate equal to 0.19% (i.e., 0.19%/365 days) of the net asset value of the Fund and is payable at least quarterly in arrears in U.S. dollars. The Sponsor may, at its sole discretion and from time to time, waive all or a portion of the Sponsor’s fee for stated periods of time. The Sponsor is under no obligation to waive any portion of its fees and any such waiver shall create no obligation to waive any such fees during any period not covered by the waiver. The Fund will sell Digital Assets as needed to pay the Sponsor’s fee and will buy and sell Digital Assets to adjust the Fund’s investments to correspond with a rebalancing and/or reconstitution of the Underlying Index (including, in the case of a rebalancing, trading bitcoin for ether and vice versa).
For the period from February 20, 2025 (the day the Shares were initially listed on the Exchange) to August 29, 2025, the Sponsor has agreed to waive the entire Sponsor’s Fee on the first $10.0 billion of the Fund’s assets. For the period February 20, 2025 to March 31, 2025, the Fund accrued the Sponsor’s Fee of $(564) less waiver of $564. The net Sponsor’s Fee payable for the period post waiver was $0.
The Sponsor is not required to pay any extraordinary or non-routine expenses. Extraordinary expenses are fees and expenses which are unexpected or unusual in nature, such as legal claims and liabilities and litigation costs or indemnification or other unanticipated expenses. Extraordinary fees and expenses also include material expenses which are not currently anticipated obligations of the Fund. The Fund will be responsible for the payment of such expenses to the extent any such expenses are incurred. Routine operational, administrative and other ordinary expenses are not deemed extraordinary expenses. In addition, the Fund may incur certain other non-recurring expenses that are not assumed by the Sponsor (expenses assumed by the Sponsor are described above), including but not limited to, taxes and governmental charges, any applicable brokerage commissions, Digital Asset network fees and similar transaction fees that qualify as extraordinary or non-routine expenses as described above, financing fees, expenses and costs of any extraordinary services performed by the Sponsor (or any other service provider) on behalf of the Fund to protect the Fund or the interests of Shareholders (including, for example, in connection with any fork of the Digital Asset blockchain, any Incidental Rights and any IR Virtual Currency), any indemnification of the Cash Custodian, Digital Asset Custodian, Prime Broker, Administrator or other agents, service providers or counterparties of the Trust or the Fund and extraordinary legal fees and expenses, including any legal fees and expenses incurred in connection with litigation, regulatory enforcement or investigation matters or legal expenses in excess of $500,000 per year. The Sponsor may determine in its sole discretion to assume legal fees and expenses of the Fund in excess of the $500,000 per annum stipulated in the Sponsor Agreement. To the extent that the Sponsor does not voluntarily assume such fees and expenses, they will be the responsibility of the Fu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Because the Fund does not have any income, it will need to sell Digital Assets to cover the Sponsor’s fee and expenses not assumed by the Sponsor, if any. Fund expenses not assumed by the Sponsor shall accrue daily and be payable by the Fund to the Sponsor at least quarterly in arrears. The Fund may also be subject to other liabilities (for example, as a result of litigation) that have also not been assumed by the Sponsor. The only source of funds to cover those liabilities will be sales of Digital Assets held by the Fund. Even if there are no expenses other than those assumed by the Sponsor, and there are no other liabilities of the Fund, the Fund will still need to sell Digital Assets to pay the Sponsor’s fee. The result of these sales is a decrease in the amount of Digital Assets represented by each Share. There have been no extraordinary or non-routine expenses during the periods presented.
To cover the Sponsor’s fee and expenses not assumed by the Sponsor, the Sponsor or its delegate will cause the Fund to convert Digital Assets into U.S. dollars generally at the price available through the Prime Broker’s Coinbase Prime service (less applicable trading fees) through the Trading Platform which the Sponsor is able to obtain using commercially reasonable efforts. The number of Digital Assets represented by a Share will decline each time the Fund pays the Sponsor’s fee or any Fund expenses not assumed by the Sponsor by transferring or selling Digital Assets. The quantity of Digital Assets to be sold to permit payment of the Sponsor’s fee or Fund expenses not assumed by the Sponsor, will vary from time to time depending on the level of the Fund’s expenses and the value of Digital Assets held by the Fund. 2.5. Organizational and Offering Costs
The Trust’s a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2.6. Income Taxes
The Trust is organized and will be operated as a statutory trust in accordance with the provisions of the Declaration of Trust and applicable Delaware law. The Fund intends to be treated as a partnership for U.S. federal income tax purposes. The Fund does not record a provision for U.S. federal, U.S. state or local income taxes because the Shareholders report their share of the Fund’s income or loss on their income tax returns. The Fund files annual
partnership returns, and each U.S. Shareholder is required to report on its
U.S. federal income tax return its allocable share of the income, gain, loss,
deductions and credits reflected on such partnership returns.
The Fund is required to determine whether its tax positions are more likely than not to be sustained on examination by the applicable taxing authority, based on the technical merits of the position. Tax positions not deemed to meet a more likely than not threshold would be recorded as a tax expense in the current year. As of March 31, 2025 the Trust and the Fund has determined that no provision for income taxes is required and no liability for unrecognized tax benefits has been recorded. The Trust and the Fund does not expect that its assessment related to unrecognized tax benefits will materially change over the next 12 months. However, the Trust’s and the Fund's conclusions may be subject to review and adjustment at a later date based on factors including, but not limited to, the nexus of income among various tax jurisdictions; compliance with U.S. federal, U.S. state, and tax laws of jurisdictions in which the Trust and the Fund operates in; and changes in the administrative practices and precedents of the relevant authorities. 2.7. 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Digital Assets represented by the Creation Unit(s) being created, as calculated by the Administrator, plus applicable fees, costs and adjustments. For redemption transactions, the Sponsor will arrange for the Digital Assets represented by the Creation Unit(s) being redeemed to be sold and the cash proceeds, after applicable fees, costs and adjustments, distributed. No Shares are issued until the corresponding amount of Digital Assets has been received in the Fund’s Trading Balance. Creation Units may be created or redeemed only by Authorized Participants, who pay (1) a transaction fee for each order to create or redeem Creation Units; (2) transfer, processing and other transaction costs charged by the Digital Asset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Digital Assets as part of the creation or redemption process or otherwise direct the Fund or a third-party with respect to purchasing, holding, delivering, or receiving Digital Assets as part of the creation or redemption process.
The Fund will create Shares by receiving Digital Assets from a third-party that is not the Authorized Participant and the Fund—not the Authorized Participant—is responsible for selecting the third-party to deliver the Digital Assets. Further, the third-party will not be acting as an agent of the Authorized Participant with respect to the delivery of the Digital Assets to the Fund or acting at the direction of the Authorized Participant with respect to the delivery of the Digital Assets to the Fund. The Fund will redeem shares by delivering Digital Assets to a third-party that is not the Authorized Participant and the Fund—not the Authorized Participant—is responsible for selecting the third-party to receive the Digital Assets. Further, the third-party will not be acting as an agent of the Authorized Participant with respect to the receipt of the Digital Assets from the Fund or acting at the direction of the Authorized Participant with respect to the receipt of the Digital Assets from the Fund. The third-party will be unaffiliated with the Fund and the Sponsor.
Creation Units will be sold at a per-Share offering price that will vary depending on, among other things, the price of Digital Assets and the trading price of the Shares on the Cboe BXZ Exchange Inc. at the time of the offer. Shares offered at different times may have different offering prices. Prior to the commencement of the Fund’s investment operations on February 20, 2025, there was no public market for the Shares.
Changes in the Shares for the period from February 20, 2025 (Date of Commencement of operations) to March 31, 2025* are as follows:
Shares
Amount #
Balance at February 20, 2025 (Date of Commencement of operations)
100,000 $ 2,480,449 ^
Creation of Shares
50,000 983,738
Redemption of Shares
- -
Balance at March 31, 2025
150,000 $ 3,464,187
* No comparative period presented as the Fund’s operations commenced on February 20, 2025. # Dollar amount of balance represents the cumulative fair value of creation of shares less the redemption of shares, at the time of the specific creation or redemption. ^ On January 22, 2025, Franklin Resources, Inc. (the “Seed Capital Investor”), an affiliate of the Sponsor, subject to conditions, purchased 4,000 Shares at a per-Share price equal to $25.00 (the “Initial Seed Shares”). Delivery of the Initial Seed Shares was made on January 22, 2025. Total proceeds to the Fund from the sale of the Initial Seed Shares were $100,000. On February 10, 2025, the Initial Seed Shares were redeemed for $100,000, and the Seed Capital Investor purchased two creation units in a cash transaction comprised of a total of 100,000 Shares at a per-Share price based on 11.06240875 bitcoin and 61.7774073 ether per Creation Unit, for a total of 22.1248175 bitcoin and 123.5548146 ether (the “Seed Creation Units”). The cash proceeds to the Fund from the sale of the Seed Creation Units were used by the Fund to purchase 22.1248175 bitcoin at the price of $97,227.80 per bitcoin and 123.5548146 ether at the price of $2,665.23 per ether on February 10, 2025 (exclusive of transaction and other costs incurred in connection with the conversion of the cash proceeds to bitcoin and ether respectively, which were paid by the Seed Capital Investor). Thus, the ultimate total proceeds to the Fund from the sale of the Seed Creation Units were $2,480,449.33 (an amount representing 22.1248175 bitcoin and 123.5548146 ether) representing 100,000 shares at a per-Share price equal to $24.80. Further, the transaction and other costs incurred in connection with the Seed Creation Units were paid by the Seed Capital Investor and not borne by the Fund.</t>
        </is>
      </c>
    </row>
    <row r="5">
      <c r="A5" s="4" t="inlineStr">
        <is>
          <t>Franklin Crypto Index ETF [Member]</t>
        </is>
      </c>
      <c r="B5" s="4" t="inlineStr">
        <is>
          <t xml:space="preserve"> </t>
        </is>
      </c>
    </row>
    <row r="6">
      <c r="A6" s="3" t="inlineStr">
        <is>
          <t>SIGNIFICANT ACCOUNTING POLICIES [Line Items]</t>
        </is>
      </c>
      <c r="B6" s="4" t="inlineStr">
        <is>
          <t xml:space="preserve"> </t>
        </is>
      </c>
    </row>
    <row r="7">
      <c r="A7" s="4" t="inlineStr">
        <is>
          <t>SIGNIFICANT ACCOUNTING POLICIES</t>
        </is>
      </c>
      <c r="B7" s="4" t="inlineStr">
        <is>
          <t>2. SIGNIFICANT ACCOUNTING POLICIES In preparing financial statements in conformity with accounting
principles generally accepted in the United States (“GAAP”), management of the
Sponsor makes estimates and assumptions that affect the reported amounts of
assets, liabilities and disclosures of contingent assets and liabilities at the
date of the financial statements, as well as the reported amount of revenue and
expenses reported during the period. Actual results could differ from these
estimates. The accompanying unaudited financial statements were prepared in
accordance with GAAP for interim financial information and with the
instructions for Form 10-Q and the rules and regulations of the U.S. Securities
and Exchange Commission (“SEC”). The following is a summary of significant accounting policies
followed by the Trust and the Fund. 2.1. 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as defined in ASC 946. The Trust is not registered as an
investment company under the Investment Company Act and is not required to
register under such act. The financial statements are presented for the Trust, as the
registrant, combined with the Fund (in a separate section of this report) and
for the Fund individually. For the periods presented, there were no balances or
activity for the Trust except for the Fund’s operations, as its sole series.
These notes to the financial statements relate to the Fund individually. The
debts, liabilities, obligations and expenses incurred, contracted for or
otherwise existing with respect to the Fund are enforceable only against the
assets of the Fund and not against the assets of the Trust generally or any
other series that the Trust may establish. 2.2. 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values the
Digital Assets held by the Fund based on the CF Reference Rates (defined
below), unless the Sponsor in its sole discretion determines that such
reference rates are unreliable. The CME CF Bitcoin Reference Rate New York
Variant for the Bitcoin
Constituent
Weight
Bitcoin (BTC) 88.696 %
Ether (ETH) 11.304 % On each Business Day, as soon as practicable after 4:00 p.m.
Eastern Time (“ET”), the Administrator evaluates the Digital Assets held by the
Fund as reflected by the CF Reference Rates and determines the NAV of the Fund.
For purposes of making these calculations, a Business Day means any day other
than a day when the Cboe BZX Exchange is closed for regular trading. The
Trust’s periodic financial statements may not utilize this net asset value of
the Trust to the extent the methodology used to calculate the Index is deemed
not to be consistent with GAAP. 2.3. Valuation of Digital Assets The Fund’s financial statements are prepared in accordance GAAP
for interim financial information. With respect to the Fund’s Digital Asset
holdings, the Trust follows the provisions of the Financial Accounting
Standards Board Accounting Standards Codification Topic 820, “Fair Value
Measurements and Disclosures” (“ASC Topic 820”) and utilizes an exchange-traded
price from the Fund’s principal market (or in the absence of a principal
market, the most advantageous market) for Digital Assets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March 31, 2025, the
value of the Digital Assets held by the Fund was categorized as Level 1. The
cost basis of the investment in Digital Assets recorded by the Trust on behalf
of the Fund for financial reporting purposes is the fair value of Digital
Assets at the time of purchase. 2.4. Fees,
Expenses, and Realized Gains (Losses) The
Fund’s only ordinary recurring expense is the Sponsor’s fee. In exchange for
the Sponsor’s fee, the Sponsor has agreed to assume the ordinary fees and
expenses incurred by the Fund, including but not limited to the following: fees
charged by the Administrator, the Marketing Agent, the Custodians and the
Trustee, Cboe BZX Exchange listing fees, Index Provider Fees, typical maintenance and transaction
fees of the DTC, SEC registration fees, printing and mailing costs, tax
reporting fees, audit fees, license fees and expenses, and up to $500,000 per
annum in ordinary legal fees and expenses. The Sponsor will also pay the costs
of the Trust's and the Fund’s organization and the initial offering costs and may not seek
reimbursement of such costs. Digital Assets transactions are accounted for
on a trade date basis. Realized gains or losses from the sale or disposition of
Digital Assets are determined on a specific identification basis and recognized
in the Statement of Operations in the period in which the sale or disposition
occurs, respectively. The
Sponsor’s fee, which is compensation for the Sponsor's services rendered to the fund, is accrued daily at an annualized rate equal to 0.19% (i.e., 0.19%/365 days) of the net
asset value of the Fund and is payable at least quarterly in arrears in U.S.
dollars. The Sponsor
may, at its sole discretion and from time to time, waive all or a portion of
the Sponsor’s fee for stated periods of time. The Sponsor is under no
obligation to waive any portion of its fees and any such waiver shall create no
obligation to waive any such fees during any period not covered by the waiver.
The Fund will sell Digital Assets as needed to pay the Sponsor’s fee and will buy and sell Digital Assets to adjust the Fund’s
investments to correspond with a rebalancing and/or reconstitution of the
Underlying Index (including, in the case of a rebalancing, trading bitcoin for
ether and vice versa). The Fund
bears transaction costs, including any Digital Asset network fees or other
similar transaction fees, in connection with any sales of Digital Assets
necessary to pay the Sponsor’s fee, or in connection with any purchases or sales of Digital
Assets to adjust the Fund’s investments to correspond with a rebalancing and/or
reconstitution of the Underlying Index as well as other Fund expenses (if any)
that are not assumed by the Sponsor (expenses assumed by the Sponsor are
specified above). Any Digital Asset network fees and similar transaction fees
incurred in connection with the creation or redemption of Creation Units are
borne by the Authorized Participant. For the period from February 20, 2025 (the day the Shares were
initially listed on the Exchange) to August 29, 2025, the Sponsor has agreed to
waive the entire Sponsor’s Fee on the first $10.0 billion of the Fund’s assets.
For the period February 20, 2025 to March 31, 2025, the Fund accrued the
Sponsor’s Fee of $( 564) less waiver of $564. The net Sponsor’s Fee payable for the period post waiver
was $0. The
Sponsor is not required to pay any extraordinary or non-routine expenses. The
Fund will be responsible for the payment of such expenses to the extent any
such expenses are incurred. Extraordinary expenses are fees and expenses which
are unexpected or unusual in nature, such as legal claims and liabilities and
litigation costs or indemnification or other unanticipated expenses.
Extraordinary fees and expenses also include material expenses which are not
currently anticipated obligations of the Fund. The Fund will be responsible for
the payment of such expenses to the extent any such expenses are incurred.
Routine operational, administrative and other ordinary expenses are not deemed
extraordinary expenses. In addition, the Fund may incur certain other non-recurring
expenses that are not assumed by the Sponsor (expenses assumed by the Sponsor
are described above), including but not limited to, taxes and governmental
charges, any applicable brokerage commissions, Digital Asset network fees and
similar transaction fees that qualify as extraordinary or non-routine expenses
as described above, financing fees, expenses and costs of any extraordinary
services performed by the Sponsor (or any other service provider) on behalf of
the Fund to protect the Fund or the interests of Shareholders (including, for
example, in connection with any fork of the Digital Asset blockchain, any
Incidental Rights and any IR Virtual Currency), any indemnification of the Cash
Custodian, Digital Asset Custodian, Prime Broker, Administrator or other
agents, service providers or counterparties of the Trust or the Fund and
extraordinary legal fees and expenses, including any legal fees and expenses
incurred in connection with litigation, regulatory enforcement or investigation
matters or legal expenses in excess of $500,000 per year. The Sponsor may
determine in its sole discretion to assume legal fees and expenses of the Fund
in excess of the $500,000 per annum stipulated in the Sponsor Agreement. To the
extent that the Sponsor does not voluntarily assume such fees and expenses,
they will be the responsibility of the Fu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Because the Fund does not have any income,
it will need to sell Digital Assets to cover the Sponsor’s fee and expenses not
assumed by the Sponsor, if any. Fund expenses not assumed by the Sponsor shall
accrue daily and be payable by the Fund to the Sponsor at least quarterly in
arrears. The Fund may also be subject to other liabilities (for example, as a
result of litigation) that have also not been assumed by the Sponsor. The only
source of funds to cover those liabilities will be sales of Digital Assets held
by the Fund. Even if there are no expenses other than those assumed by the
Sponsor, and there are no other liabilities of the Fund, the Fund will still
need to sell Digital Assets to pay the Sponsor’s fee. The result of these sales
is a decrease in the amount of Digital Assets represented by each Share. There have been no extraordinary or non-routine expenses during
the periods presented. To cover the Sponsor’s fee and expenses not assumed by the
Sponsor, the Sponsor or its delegate will cause the Fund to convert Digital
Assets into U.S. dollars generally at the price available through the Prime
Broker’s Coinbase Prime service (less applicable trading fees) through the
Trading Platform which the Sponsor is able to obtain using commercially
reasonable efforts. The number of Digital Assets represented by a Share will
decline each time the Fund pays the Sponsor’s fee or any Fund expenses not assumed
by the Sponsor by transferring or selling Digital Assets. The quantity of Digital
Assets to be sold to permit payment of the Sponsor’s fee or Fund expenses not
assumed by the Sponsor, will vary from time to time depending on the level of
the Fund’s expenses and the value of Digital Assets held by the Fund. 2.5. Organizational and Offering Costs The Trust’s a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2.6. Income Taxes The Trust is organized and will be operated as a statutory trust
in accordance with the provisions of the Declaration of Trust and applicable
Delaware law. The Fund intends to be treated as a partnership for U.S. federal
income tax purposes. The Fund does not record a provision for U.S. federal,
U.S. state or local income taxes because the Shareholders report their share of
the Fund’s income or loss on their income tax returns. The Fund files annual partnership returns, and each U.S.
Shareholder is required to report on its U.S. federal income tax return its
allocable share of the income, gain, loss, deductions and credits reflected on
such partnership returns. The Fund is required to determine whether its tax positions are
more likely than not to be sustained on examination by the applicable taxing
authority, based on the technical merits of the position. Tax positions not
deemed to meet a more likely than not threshold would be recorded as a tax
expense in the current year. As of March 31, 2025 the Trust and the Fund has
determined that no provision for income taxes is required and no liability for
unrecognized tax benefits has been recorded. The Trust and the Fund does not
expect that its assessment related to unrecognized tax benefits will materially
change over the next 12 months. However, the Trust’s and the Fund's conclusions
may be subject to review and adjustment at a later date based on factors
including, but not limited to, the nexus of income among various tax
jurisdictions; compliance with U.S. federal, U.S. state, and tax laws of
jurisdictions in which the Trust and the Fund operates in; and changes in the
administrative practices and precedents of the relevant authorities. 2.7. 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Digital Assets represented by the Creation Unit(s) being created, as
calculated by the Administrator, plus applicable fees, costs and adjustments.
For redemption transactions, the Sponsor will arrange for the Digital Assets
represented by the Creation Unit(s) being redeemed to be sold and the cash
proceeds, after applicable fees, costs and adjustments, distributed. No Shares
are issued until the corresponding amount of Digital Assets has been received
in the Fund’s Trading Balance. Creation Units may be created or redeemed only
by Authorized Participants, who pay (1) a transaction fee for each order to
create or redeem Creation Units; (2) transfer, processing and other transaction
costs charged by the Digital Asset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Digital Assets as part of the creation or redemption process or
otherwise direct the Fund or a third-party with respect to purchasing, holding,
delivering, or receiving Digital Assets as part of the creation or redemption
process. The Fund will create Shares by receiving Digital Assets from a
third-party that is not the Authorized Participant and the Fund—not the
Authorized Participant—is responsible for selecting the third-party to deliver the
Digital Assets. Further, the third-party will not be acting as an agent of the
Authorized Participant with respect to the delivery of the Digital Assets to
the Fund or acting at the direction of the Authorized Participant with respect
to the delivery of the Digital Assets to the Fund. The Fund will redeem shares
by delivering Digital Assets to a third-party that is not the Authorized
Participant and the Fund—not the Authorized Participant—is responsible for
selecting the third-party to receive the Digital Assets. Further, the
third-party will not be acting as an agent of the Authorized Participant with
respect to the receipt of the Digital Assets from the Fund or acting at the
direction of the Authorized Participant with respect to the receipt of the
Digital Assets from the Fund. The third-party will be unaffiliated with the
Fund and the Sponsor. Creation Units will be sold at a per-Share offering price that
will vary depending on, among other things, the price of Digital Assets and the
trading price of the Shares on the Cboe BXZ Exchange Inc. at the time of the
offer. Shares offered at different times may have different offering prices.
Prior to the commencement of the Fund’s investment operations on February 20,
2025, there was no public market for the Shares. Changes in the Shares
for the period from February 20, 2025 (Date of Commencement of operations) to March
31, 2025* are as follows:
Shares
Amount #
Balance at February
20, 2025 (Date of Commencement of operations) 100,000 $ 2,480,449 ^
Creation of Shares 50,000 983,738
Redemption of Shares - -
Balance at March 31,
2025 150,000 $ 3,464,187 * # ^ On January 22, 2025, Franklin Resources,
Inc. (the “Seed Capital Investor”), an affiliate of the Sponsor, subject to
conditions, purchased 4,000 Shares at a per-Share price equal to $25.00 (the
“Initial Seed Shares”). Delivery of the Initial Seed Shares was made on January
22, 2025. Total proceeds to the Fund from the sale of the Initial Seed Shares
were $100,000. On February 10, 2025, the Initial Seed Shares were redeemed for
$100,000, and the Seed Capital Investor purchased two creation units in a cash
transaction comprised of a total of 100,000 Shares at a per-Share price based
on 11.06240875 bitcoin and 61.7774073 ether per Creation Unit, for a total of
22.1248175 bitcoin and 123.5548146 ether (the “Seed Creation Units”). The cash
proceeds to the Fund from the sale of the Seed Creation Units were used by the
Fund to purchase 22.1248175 bitcoin at the price of $97,227.80 per bitcoin and
123.5548146 ether at the price of $2,665.23 per ether on February 10, 2025
(exclusive of transaction and other costs incurred in connection with the
conversion of the cash proceeds to bitcoin and ether respectively, which were
paid by the Seed Capital Investor). Thus,
the ultimate total proceeds to the Fund from the sale of the Seed Creation
Units were $2,480,449.33 (an amount representing 22.1248175 bitcoin and
123.5548146 ether) representing 100,000 shares at a per-Share price equal to
$24.80. Further, the transaction and other costs incurred in connection
with the Seed Creation Units were paid by the Seed Capital Investor and not
borne by the Fu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VESTMENT IN DIGITAL ASSETS</t>
        </is>
      </c>
      <c r="B1" s="2" t="inlineStr">
        <is>
          <t>3 Months Ended</t>
        </is>
      </c>
    </row>
    <row r="2">
      <c r="B2" s="2" t="inlineStr">
        <is>
          <t>Mar. 31, 2025</t>
        </is>
      </c>
    </row>
    <row r="3">
      <c r="A3" s="3" t="inlineStr">
        <is>
          <t>INVESTMENT IN DIGITAL ASSETS [Line Items]</t>
        </is>
      </c>
      <c r="B3" s="4" t="inlineStr">
        <is>
          <t xml:space="preserve"> </t>
        </is>
      </c>
    </row>
    <row r="4">
      <c r="A4" s="4" t="inlineStr">
        <is>
          <t>INVESTMENT IN DIGITAL ASSETS</t>
        </is>
      </c>
      <c r="B4" s="4" t="inlineStr">
        <is>
          <t>3. INVESTMENT IN DIGITAL ASSETS The following represents the changes in quantity of Digital Assets held and the respective fair value during the period from February 20, 2025 (Date of Commencement of operations) to March 31, 2025*:
Quantity of bitcoin
Amount in US$
Balance at February 20, 2025
22.1248 $ 2,173,344 ^
Bitcoin purchased for the creation of Shares
11.0207 865,862
Bitcoin sold for the rebalancing of Digital Assets
(0.0832 ) (7,160 )
Principal on bitcoin sales to pay expenses
- -
Net realized gain (loss) from bitcoin sold for the redemption of shares
- (937 )
Net change in unrealized appreciation (depreciation) on investment in bitcoin
- (288,394 )
Balance at March 31, 2025
33.0623 $ 2,742,715
Quantity of ether
Amount in US$
Balance at February 20, 2025
123.5548 $ 340,034 ^
Ether purchased for the creation of Shares
63.4568 117,876
Ether purchased for the rebalancing of Digital Assets
3.3590 7,160
Ether sold for the redemption of Shares
- -
Principal on ether sales to pay expenses
- -
Net realized gain (loss) from ether sold for the redemption of shares
- -
Net change in unrealized appreciation (depreciation) on investment in ether
- (115,778 )
Balance at March 31, 2025
190.3706 $ 349,292
*
No comparative period presented as the Fund’s operations commenced on February 20, 2025. ^ On January 22, 2025, Franklin Resources, Inc. (the “Seed Capital Investor”), an affiliate of the Sponsor, subject to conditions, purchased 4,000 Shares at a per-Share price equal to $25.00 (the “Initial Seed Shares”). Delivery of the Initial Seed Shares was made on January 22, 2025. Total proceeds to the Fund from the sale of the Initial Seed Shares were $100,000. On February 10, 2025, the Initial Seed Shares were redeemed for $100,000, and the Seed Capital Investor purchased two creation units in a cash transaction comprised of a total of 100,000 Shares at a per-Share price based on 11.06240875 bitcoin and 61.7774073 ether per Creation Unit, for a total of 22.1248175 bitcoin and 123.5548146 ether (the “Seed Creation Units”). The cash proceeds to the Fund from the sale of the Seed Creation Units were used by the Fund to purchase 22.1248175 bitcoin at the price of $97,227.80 per bitcoin and 123.5548146 ether at the price of $2,665.23 per ether on February 10, 2025 (exclusive of transaction and other costs incurred in connection with the conversion of the cash proceeds to bitcoin and ether respectively, which were paid by the Seed Capital Investor). Thus, the ultimate total proceeds to the Fund from the sale of the Seed Creation Units were $2,480,449.33 (an amount representing 22.1248175 bitcoin and 123.5548146 ether) representing 100,000 shares at a per-Share price equal to $24.80. Further, the transaction and other costs incurred in connection with the Seed Creation Units were paid by the Seed Capital Investor and not borne by the Fund.</t>
        </is>
      </c>
    </row>
    <row r="5">
      <c r="A5" s="4" t="inlineStr">
        <is>
          <t>Franklin Crypto Index ETF [Member]</t>
        </is>
      </c>
      <c r="B5" s="4" t="inlineStr">
        <is>
          <t xml:space="preserve"> </t>
        </is>
      </c>
    </row>
    <row r="6">
      <c r="A6" s="3" t="inlineStr">
        <is>
          <t>INVESTMENT IN DIGITAL ASSETS [Line Items]</t>
        </is>
      </c>
      <c r="B6" s="4" t="inlineStr">
        <is>
          <t xml:space="preserve"> </t>
        </is>
      </c>
    </row>
    <row r="7">
      <c r="A7" s="4" t="inlineStr">
        <is>
          <t>INVESTMENT IN DIGITAL ASSETS</t>
        </is>
      </c>
      <c r="B7" s="4" t="inlineStr">
        <is>
          <t>3. INVESTMENT IN DIGITAL ASSETS The following represents the changes in quantity of Digital Assets
held and the respective fair value during the period from February 20, 2025
(Date of Commencement of operations) to March 31, 2025*:
Quantity
of bitcoin
Amount in US$
Balance at February 20, 2025 22.1248 $ 2,173,344 ^
Bitcoin purchased for the creation of Shares 11.0207 865,862
Bitcoin sold for the rebalancing of Digital Assets (0.0832 ) (7,160 )
Principal on bitcoin sales to pay expenses - -
Net realized gain (loss) from bitcoin sold for the
redemption of shares - (937 )
Net change in unrealized appreciation (depreciation) on
investment in bitcoin - (288,394 )
Balance at March 31, 2025 33.0623 $ 2,742,715
Quantity
of ether
Amount
in US$
Balance at February 20, 2025 123.5548 $ 340,034 ^
Ether purchased for the creation of Shares 63.4568 117,876
Ether purchased for the rebalancing of Digital Assets 3.3590 7,160
Ether sold for the redemption of Shares - -
Principal on ether sales to pay expenses - -
Net realized gain (loss) from ether sold for the
redemption of shares - -
Net change in unrealized appreciation (depreciation) on
investment in ether - (115,778 )
Balance at March 31, 2025 190.3706 $ 349,292 * No
comparative period presented as the Fund’s operations commenced on February 20,
2025. ^ On January 22, 2025, Franklin Resources,
Inc. (the “Seed Capital Investor”), an affiliate of the Sponsor, subject to
conditions, purchased 4,000 Shares at a per-Share price equal to $25.00 (the
“Initial Seed Shares”). Delivery of the Initial Seed Shares was made on January
22, 2025. Total proceeds to the Fund from the sale of the Initial Seed Shares
were $100,000. On February 10, 2025, the Initial Seed Shares were redeemed for
$100,000, and the Seed Capital Investor purchased two creation units in a cash
transaction comprised of a total of 100,000 Shares at a per-Share price based
on 11.06240875 bitcoin and 61.7774073 ether per Creation Unit, for a total of
22.1248175 bitcoin and 123.5548146 ether (the “Seed Creation Units”). The cash
proceeds to the Fund from the sale of the Seed Creation Units were used by the
Fund to purchase 22.1248175 bitcoin at the price of $97,227.80 per bitcoin and
123.5548146 ether at the price of $2,665.23 per ether on February 10, 2025
(exclusive of transaction and other costs incurred in connection with the
conversion of the cash proceeds to bitcoin and ether respectively, which were
paid by the Seed Capital Investor). Thus,
the ultimate total proceeds to the Fund from the sale of the Seed Creation
Units were $2,480,449.33 (an amount representing 22.1248175 bitcoin and
123.5548146 ether) representing 100,000 shares at a per-Share price equal to
$24.80. Further, the transaction and other costs incurred in connection
with the Seed Creation Units were paid by the Seed Capital Investor and not
borne by the Fu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RELATED PARTIES</t>
        </is>
      </c>
      <c r="B1" s="2" t="inlineStr">
        <is>
          <t>3 Months Ended</t>
        </is>
      </c>
    </row>
    <row r="2">
      <c r="B2" s="2" t="inlineStr">
        <is>
          <t>Mar. 31, 2025</t>
        </is>
      </c>
    </row>
    <row r="3">
      <c r="A3" s="3" t="inlineStr">
        <is>
          <t>RELATED PARTIES [Line Items]</t>
        </is>
      </c>
      <c r="B3" s="4" t="inlineStr">
        <is>
          <t xml:space="preserve"> </t>
        </is>
      </c>
    </row>
    <row r="4">
      <c r="A4" s="4" t="inlineStr">
        <is>
          <t>RELATED PARTIES</t>
        </is>
      </c>
      <c r="B4" s="4" t="inlineStr">
        <is>
          <t>4. RELATED PARTIES
The Sponsor is a related party of the Trust and the Fund. The Fund pays the Sponsor a unitary fee for services performed pursuant to the Sponsor Agreement. The Marketing Agent is an affiliate of the Sponsor. Expenses payable to the Marketing Agent, if any, are paid through the Sponsor’s fee.
The Trust also considers Franklin Resources, Inc., the ultimate parent company of the Sponsor, to be a related party of the Trust and the Fund. As of March 31, 2025, 50,000 shares of the Fund were held by a related party.
The Sponsor of the Trust is Franklin Holdings, LLC. The Sponsor is responsible for establishing the Trust and for the registration of the Shares. The Sponsor generally oversees the performance of the Fund’s principal service providers but does not exercise day-to-day oversight over such service providers. The Sponsor, with assistance and support from the Administrator, is responsible for preparing and filing periodic reports on behalf of the Fund with the SEC and will provide any required certification for such reports. The Sponsor has designated the independent registered public accounting firm of the Trust on behalf of the Fund and may from time to time employ legal counsel for the Fund.
Franklin Distributors, LLC serves as the Marketing Agent of the Fund. The Sponsor and the Marketing Agent are affiliates, and each is considered to be a related party to the Trust and the Fund. Franklin Resources, Inc. (“FRI”) is the ultimate parent company of the Sponsor and the Marketing Agent. FRI is the holding company for various subsidiaries that together are referred to as Franklin Templeton Investments.</t>
        </is>
      </c>
    </row>
    <row r="5">
      <c r="A5" s="4" t="inlineStr">
        <is>
          <t>Franklin Crypto Index ETF [Member]</t>
        </is>
      </c>
      <c r="B5" s="4" t="inlineStr">
        <is>
          <t xml:space="preserve"> </t>
        </is>
      </c>
    </row>
    <row r="6">
      <c r="A6" s="3" t="inlineStr">
        <is>
          <t>RELATED PARTIES [Line Items]</t>
        </is>
      </c>
      <c r="B6" s="4" t="inlineStr">
        <is>
          <t xml:space="preserve"> </t>
        </is>
      </c>
    </row>
    <row r="7">
      <c r="A7" s="4" t="inlineStr">
        <is>
          <t>RELATED PARTIES</t>
        </is>
      </c>
      <c r="B7" s="4" t="inlineStr">
        <is>
          <t>4. RELATED PARTIES The Sponsor is a related party of the Trust and the Fund. The Fund
pays the Sponsor a unitary fee for services performed pursuant to the Sponsor
Agreement. The Marketing Agent is an affiliate of the Sponsor. Expenses payable
to the Marketing Agent, if any, are paid through the Sponsor’s fee. The Trust also considers Franklin Resources, Inc., the ultimate
parent company of the Sponsor, to be a related party of the Trust and the Fund.
As of March 31, 2025, 50,000 shares of the Fund were held by a related party. The Sponsor of the Trust is Franklin Holdings, LLC. The Sponsor is
responsible for establishing the Trust and for the registration of the Shares.
The Sponsor generally oversees the performance of the Fund’s principal service
providers but does not exercise day-to-day oversight over such service
providers. The Sponsor, with assistance and support from the Administrator, is
responsible for preparing and filing periodic reports on behalf of the Fund
with the SEC and will provide any required certification for such reports. The
Sponsor has designated the independent registered public accounting firm of the
Trust on behalf of the Fund and may from time to time employ legal counsel for
the Fund. Franklin Distributors, LLC serves as the Marketing Agent of the
Fund. The Sponsor and the Marketing Agent are affiliates, and each is
considered to be a related party to the Trust and the Fund. Franklin Resources,
Inc. (“FRI”) is the ultimate parent company of the Sponsor and the Marketing
Agent. FRI is the holding company for various subsidiaries that together are
referred to as Franklin Templeton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Mar. 31, 2025</t>
        </is>
      </c>
    </row>
    <row r="3">
      <c r="A3" s="3" t="inlineStr">
        <is>
          <t>CONCENTRATION OF RISK [Line Items]</t>
        </is>
      </c>
      <c r="B3" s="4" t="inlineStr">
        <is>
          <t xml:space="preserve"> </t>
        </is>
      </c>
    </row>
    <row r="4">
      <c r="A4" s="4" t="inlineStr">
        <is>
          <t>CONCENTRATION OF RISK</t>
        </is>
      </c>
      <c r="B4" s="4" t="inlineStr">
        <is>
          <t>5. CONCENTRATION OF RISK
The Fund holds only Digital Assets, which creates a concentration risk associated with fluctuations in the price of Digital Assets. Accordingly, a decline in the price of Digital Assets will have an adverse effect on the value of the Shares of the Fund. The trading prices of Digital Assets have experienced extreme volatility in recent periods and may continue to fluctuate significantly. Extreme volatility in the future, including substantial, sustained, or rapid declines in the trading prices of Digital Assets, could have a material adverse effect on the value of the Shares and the Shares could lose all or substantially all of their value. Factors adversely impacting the value of Digital Assets and the Shares may include an increase in the global Digital Assets supply or a decrease in global Digital Assets demand; market conditions of, and overall sentiment towards, the digital assets and blockchain technology industry; trading activity on digital asset platforms, which, in many cases, may be unregulated or subject to regulation by a relevant jurisdiction but potentially non-compliant with such regulations or may be subject to manipulation; the adoption of Digital Assets as a medium of exchange, store-of-value or other consumptive asset and the maintenance and development of the open-source software protocol of the Digital Asset network, and their ability to meet user demands; manipulative trading activity on digital asset platforms; and forks in the Digital Asset network, among other things.</t>
        </is>
      </c>
    </row>
    <row r="5">
      <c r="A5" s="4" t="inlineStr">
        <is>
          <t>Franklin Crypto Index ETF [Member]</t>
        </is>
      </c>
      <c r="B5" s="4" t="inlineStr">
        <is>
          <t xml:space="preserve"> </t>
        </is>
      </c>
    </row>
    <row r="6">
      <c r="A6" s="3" t="inlineStr">
        <is>
          <t>CONCENTRATION OF RISK [Line Items]</t>
        </is>
      </c>
      <c r="B6" s="4" t="inlineStr">
        <is>
          <t xml:space="preserve"> </t>
        </is>
      </c>
    </row>
    <row r="7">
      <c r="A7" s="4" t="inlineStr">
        <is>
          <t>CONCENTRATION OF RISK</t>
        </is>
      </c>
      <c r="B7" s="4" t="inlineStr">
        <is>
          <t>5. CONCENTRATION OF RISK The
Fund holds only Digital Assets, which creates a concentration risk associated
with fluctuations in the price of Digital Assets. Accordingly, a decline in the
price of Digital Assets will have an adverse effect on the value of the Shares
of the Fund. The trading prices of Digital Assets have experienced extreme
volatility in recent periods and may continue to fluctuate significantly.
Extreme volatility in the future, including substantial, sustained, or rapid
declines in the trading prices of Digital Assets, could have a material adverse
effect on the value of the Shares and the Shares could lose all or
substantially all of their value. Factors adversely impacting the value of Digital
Assets and the Shares may include an increase in the global Digital Assets
supply or a decrease in global Digital Assets demand; market conditions of, and
overall sentiment towards, the digital assets and blockchain technology
industry; trading activity on digital asset platforms, which, in many cases,
may be unregulated or subject to regulation by a relevant jurisdiction but
potentially non-compliant with such regulations or may be subject to
manipulation; the adoption of Digital Assets as a medium of exchange,
store-of-value or other consumptive asset and the maintenance and development
of the open-source software protocol of the Digital Asset network, and their
ability to meet user demands; manipulative trading activity on digital asset
platforms; and forks in the Digital Asset network, among other th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FINANCIAL HIGHLIGHTS</t>
        </is>
      </c>
      <c r="B1" s="2" t="inlineStr">
        <is>
          <t>3 Months Ended</t>
        </is>
      </c>
    </row>
    <row r="2">
      <c r="B2" s="2" t="inlineStr">
        <is>
          <t>Mar. 31, 2025</t>
        </is>
      </c>
    </row>
    <row r="3">
      <c r="A3" s="3" t="inlineStr">
        <is>
          <t>FINANCIAL HIGHLIGHTS [Line Items]</t>
        </is>
      </c>
      <c r="B3" s="4" t="inlineStr">
        <is>
          <t xml:space="preserve"> </t>
        </is>
      </c>
    </row>
    <row r="4">
      <c r="A4" s="4" t="inlineStr">
        <is>
          <t>FINANCIAL HIGHLIGHTS</t>
        </is>
      </c>
      <c r="B4" s="4" t="inlineStr">
        <is>
          <t>6. FINANCIAL HIGHLIGHTS
For the period February 20, 2025
(Date of commencement of
operations) through
March 31, 2025*
Net asset value per Share, beginning of period $ 25.13 (a)
Net investment loss (b)
-
Net realized and unrealized gain (loss) on investment in Digital Assets
(4.52 )
Net change in net assets from operations (c)
(4.52 )
Net asset value per Share, end of period $ 20.61
Total return, at net asset value (d)(e) (17.99) %
Ratio to average net assets
Net investment loss (f)
0.00 %
Gross expenses (f)
0.19 %
Net expenses (f)
0.00 %
* No comparative period presented as the Fund’s operations commenced on February 20, 2025. (a) The amount shown represents the NAV per share at commencement of the Fund’s investment operations. (b) Calculated using average Shares outstanding. (c) The amount shown for a share outstanding may not agree with the change in the aggregate gains and losses on investment for the period because of the timing of transactions in the Fund’s shares in relation to fluctuating market values for the Fund’s underlying investment. (d) Percentage is not annualized. (e) Total Return at NAV is calculated assuming an initial investment made at the NAV at the beginning of the period, and redemption of Shares at NAV on the last day of the period. Total Return at NAV as shown above includes adjustments in accordance with U.S. GAAP. (f) Annualized.</t>
        </is>
      </c>
    </row>
    <row r="5">
      <c r="A5" s="4" t="inlineStr">
        <is>
          <t>Franklin Crypto Index ETF [Member]</t>
        </is>
      </c>
      <c r="B5" s="4" t="inlineStr">
        <is>
          <t xml:space="preserve"> </t>
        </is>
      </c>
    </row>
    <row r="6">
      <c r="A6" s="3" t="inlineStr">
        <is>
          <t>FINANCIAL HIGHLIGHTS [Line Items]</t>
        </is>
      </c>
      <c r="B6" s="4" t="inlineStr">
        <is>
          <t xml:space="preserve"> </t>
        </is>
      </c>
    </row>
    <row r="7">
      <c r="A7" s="4" t="inlineStr">
        <is>
          <t>FINANCIAL HIGHLIGHTS</t>
        </is>
      </c>
      <c r="B7" s="4" t="inlineStr">
        <is>
          <t xml:space="preserve">6. FINANCIAL HIGHLIGHTS
For
the period February 20,2025 (Date
of commencement of operations)
through March
31, 2025*
Net
asset value per Share, beginning of period $ 25.13 (a)
Net investment loss (b) -
Net realized and unrealized gain
(loss) on investment in Digital Assets (4.52 )
Net change in net assets
from operations (c) (4.52 )
Net
asset value per Share, end of period $ 20.61
Total
return, at net asset value (d)(e) (17.99) %
Ratio
to average net assets
Net investment loss (f) 0.00 %
Gross expenses (f) 0.19 %
Net expenses (f) 0.00 % * (a) (b) (c) (d) (e) (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INGENCIES [Line Items]</t>
        </is>
      </c>
      <c r="B3" s="4" t="inlineStr">
        <is>
          <t xml:space="preserve"> </t>
        </is>
      </c>
    </row>
    <row r="4">
      <c r="A4" s="4" t="inlineStr">
        <is>
          <t>COMMITMENTS AND CONTINGENCIES</t>
        </is>
      </c>
      <c r="B4" s="4" t="inlineStr">
        <is>
          <t>7. COMMITMENTS AND CONTINGENCIES
In the normal course of business, the Trust, on behalf of the Fund, may enter into contracts with service providers that contain general indemnification clauses. The Fund’s maximum exposure under these arrangements is unknown as this would involve future claims that may be made against the Fund that have not yet occurred.</t>
        </is>
      </c>
    </row>
    <row r="5">
      <c r="A5" s="4" t="inlineStr">
        <is>
          <t>Franklin Crypto Index ETF [Member]</t>
        </is>
      </c>
      <c r="B5" s="4" t="inlineStr">
        <is>
          <t xml:space="preserve"> </t>
        </is>
      </c>
    </row>
    <row r="6">
      <c r="A6" s="3" t="inlineStr">
        <is>
          <t>COMMITMENTS AND CONTIINGENCIES [Line Items]</t>
        </is>
      </c>
      <c r="B6" s="4" t="inlineStr">
        <is>
          <t xml:space="preserve"> </t>
        </is>
      </c>
    </row>
    <row r="7">
      <c r="A7" s="4" t="inlineStr">
        <is>
          <t>COMMITMENTS AND CONTINGENCIES</t>
        </is>
      </c>
      <c r="B7" s="4" t="inlineStr">
        <is>
          <t>7. COMMITMENTS AND CONTINGENCIES In the normal course of
business, the Trust, on behalf of the Fund, may enter into contracts with
service providers that contain general indemnification clauses. The Fund’s
maximum exposure under these arrangements is unknown as this would involve
future claims that may be made against the Fund that have not yet occurr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INDEMNIFICATION</t>
        </is>
      </c>
      <c r="B1" s="2" t="inlineStr">
        <is>
          <t>3 Months Ended</t>
        </is>
      </c>
    </row>
    <row r="2">
      <c r="B2" s="2" t="inlineStr">
        <is>
          <t>Mar. 31, 2025</t>
        </is>
      </c>
    </row>
    <row r="3">
      <c r="A3" s="3" t="inlineStr">
        <is>
          <t>INDEMNIFICATION [Line Items]</t>
        </is>
      </c>
      <c r="B3" s="4" t="inlineStr">
        <is>
          <t xml:space="preserve"> </t>
        </is>
      </c>
    </row>
    <row r="4">
      <c r="A4" s="4" t="inlineStr">
        <is>
          <t>INDEMNIFICATION</t>
        </is>
      </c>
      <c r="B4" s="4" t="inlineStr">
        <is>
          <t>8. INDEMNIFICATION
Under the Trust’s organizational documents, the Sponsor and its shareholders, members, directors, affiliates, officers, employees and subsidiaries are indemnified by the Trust against certain liabilities. The Fund has also agreed to indemnify certain of its other service providers, including the Administrator, the Marketing Agent, the Custodians and the Trustee (including its officers, affiliates, directors, employees, and agents), for certain liabilities incurred by such parties in connection with their respective agreements to provide services for the Fund.
The Sponsor will not be liable to the Trust, the Trustee or any Shareholder for any action taken or for refraining from taking any action in good faith, or for errors in judgment or for depreciation or loss incurred by reason of the sale of any Digital Assets or other assets of the Fund or the Trust. However, the preceding liability exclusion will not protect the Sponsor against any liability resulting from its own gross negligence, bad faith, or willful misconduct.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Declaration of Trus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he Trustee will not be liable or accountable to the Trust or any other person or under any agreement to which the Trust or any series of the Trust is a party, except for the Trustee’s breach of its obligations pursuant to the Declaration of Trust or its own willful misconduct, bad faith or gross negligence. The Trustee and each of the Trustee’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t>
        </is>
      </c>
    </row>
    <row r="5">
      <c r="A5" s="4" t="inlineStr">
        <is>
          <t>Franklin Crypto Index ETF [Member]</t>
        </is>
      </c>
      <c r="B5" s="4" t="inlineStr">
        <is>
          <t xml:space="preserve"> </t>
        </is>
      </c>
    </row>
    <row r="6">
      <c r="A6" s="3" t="inlineStr">
        <is>
          <t>INDEMNIFICATION [Line Items]</t>
        </is>
      </c>
      <c r="B6" s="4" t="inlineStr">
        <is>
          <t xml:space="preserve"> </t>
        </is>
      </c>
    </row>
    <row r="7">
      <c r="A7" s="4" t="inlineStr">
        <is>
          <t>INDEMNIFICATION</t>
        </is>
      </c>
      <c r="B7" s="4" t="inlineStr">
        <is>
          <t>8. INDEMNIFICATION Under the Trust’s organizational documents, the Sponsor and its
shareholders, members, directors, affiliates, officers, employees and
subsidiaries are indemnified by the Trust against certain liabilities. The Fund
has also agreed to indemnify certain of its other service providers, including
the Administrator, the Marketing Agent, the Custodians and the Trustee
(including its officers, affiliates, directors, employees, and agents), for
certain liabilities incurred by such parties in connection with their
respective agreements to provide services for the Fund. The Sponsor will not be liable to the Trust, the Trustee or any
Shareholder for any action taken or for refraining from taking any action in
good faith, or for errors in judgment or for depreciation or loss incurred by
reason of the sale of any Digital Assets or other assets of the Fund or the
Trust. However, the preceding liability exclusion will not protect the Sponsor
against any liability resulting from its own gross negligence, bad faith, or
willful misconduct.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may rely in good
faith on any paper, order, notice, list, affidavit, receipt, evaluation,
opinion, endorsement, assignment, draft or any other document of any kind prima
facie properly executed and submitted to it by the Trustee, the Trustee’s
counsel or by any other person for any matters arising under the Declaration of
Trus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he Trustee will not be liable or accountable to the Trust or any
other person or under any agreement to which the Trust or any series of the
Trust is a party, except for the Trustee’s breach of its obligations pursuant
to the Declaration of Trust or its own willful misconduct, bad faith or gross
negligence. The Trustee and each of the Trustee’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OPERATING SEGMENTS</t>
        </is>
      </c>
      <c r="B1" s="2" t="inlineStr">
        <is>
          <t>3 Months Ended</t>
        </is>
      </c>
    </row>
    <row r="2">
      <c r="B2" s="2" t="inlineStr">
        <is>
          <t>Mar. 31, 2025</t>
        </is>
      </c>
    </row>
    <row r="3">
      <c r="A3" s="3" t="inlineStr">
        <is>
          <t>OPERATING SEGMENTS [Line Items]</t>
        </is>
      </c>
      <c r="B3" s="4" t="inlineStr">
        <is>
          <t xml:space="preserve"> </t>
        </is>
      </c>
    </row>
    <row r="4">
      <c r="A4" s="4" t="inlineStr">
        <is>
          <t>OPERATING SEGMENTS</t>
        </is>
      </c>
      <c r="B4" s="4" t="inlineStr">
        <is>
          <t>9. OPERATING SEGMENTS
The Trust and the Fund have adopted the Financial Accounting Standards Board (FASB`) Accounting Standards Update (ASU) 2023-07, Segment Reporting (Topic 280) - Improvements to Reportable Segment Disclosures. The update is limited to disclosure requirements and does not impact the Trust’s financial position or results of operations.
The Fund operates as a single ’
For information regarding segment assets, segment profit or loss, and significant expenses, refer to the Statement of Assets and Liabilities and the Statement of Operations, along with the related Notes to Financial Statements. The Schedule of Investments provide details of the Fund’s investments that generate returns such as realized and unrealized gains or losses. Performance metrics and expense ratios are disclosed in the Financial Highlights.</t>
        </is>
      </c>
    </row>
    <row r="5">
      <c r="A5" s="4" t="inlineStr">
        <is>
          <t>Franklin Crypto Index ETF [Member]</t>
        </is>
      </c>
      <c r="B5" s="4" t="inlineStr">
        <is>
          <t xml:space="preserve"> </t>
        </is>
      </c>
    </row>
    <row r="6">
      <c r="A6" s="3" t="inlineStr">
        <is>
          <t>OPERATING SEGMENTS [Line Items]</t>
        </is>
      </c>
      <c r="B6" s="4" t="inlineStr">
        <is>
          <t xml:space="preserve"> </t>
        </is>
      </c>
    </row>
    <row r="7">
      <c r="A7" s="4" t="inlineStr">
        <is>
          <t>OPERATING SEGMENTS</t>
        </is>
      </c>
      <c r="B7" s="4" t="inlineStr">
        <is>
          <t>9. OPERATING SEGMENTS The Trust and the Fund have adopted the Financial Accounting Standards Board
(FASB) Accounting Standards Update (ASU) 2023-07, Segment Reporting (Topic 280)
- Improvements to Reportable Segment Disclosures. The update is limited to
disclosure requirements and does not impact the Fund’s financial position or
results of operations. The Fund operates as a single For information regarding segment assets, segment profit or loss,
and significant expenses, refer to the Statement of Assets and Liabilities and
the Statement of Operations, along with the related Notes to Financial
Statements. The Schedule of Investments provide details of the Fund’s
investments that generate returns such as realized and unrealized gains or
losses. Performance metrics and expense ratios are disclosed in the Financial
Highligh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Line Items]</t>
        </is>
      </c>
      <c r="B3" s="4" t="inlineStr">
        <is>
          <t xml:space="preserve"> </t>
        </is>
      </c>
    </row>
    <row r="4">
      <c r="A4" s="4" t="inlineStr">
        <is>
          <t>SUBSEQUENT EVENTS</t>
        </is>
      </c>
      <c r="B4" s="4" t="inlineStr">
        <is>
          <t>10. SUBSEQUENT EVENTS
The Trust and the Fund have evaluated subsequent events through the issuance of the financial statements and determined that no such events have occurred that require disclosure.</t>
        </is>
      </c>
    </row>
    <row r="5">
      <c r="A5" s="4" t="inlineStr">
        <is>
          <t>Franklin Crypto Index ETF [Member]</t>
        </is>
      </c>
      <c r="B5" s="4" t="inlineStr">
        <is>
          <t xml:space="preserve"> </t>
        </is>
      </c>
    </row>
    <row r="6">
      <c r="A6" s="3" t="inlineStr">
        <is>
          <t>SUBSEQUENT EVENTS [Line Items]</t>
        </is>
      </c>
      <c r="B6" s="4" t="inlineStr">
        <is>
          <t xml:space="preserve"> </t>
        </is>
      </c>
    </row>
    <row r="7">
      <c r="A7" s="4" t="inlineStr">
        <is>
          <t>SUBSEQUENT EVENTS</t>
        </is>
      </c>
      <c r="B7" s="4" t="inlineStr">
        <is>
          <t>10. SUBSEQUENT EVENTS The Trust and the Fund have evaluated subsequent events through
the issuance of the financial statements and determined that no such events
have occurred that require disclo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1 Months Ended</t>
        </is>
      </c>
    </row>
    <row r="2">
      <c r="B2" s="2" t="inlineStr">
        <is>
          <t>Mar. 31, 2025 USD ($)</t>
        </is>
      </c>
    </row>
    <row r="3">
      <c r="A3" s="3" t="inlineStr">
        <is>
          <t>Pay vs Performance Disclosure</t>
        </is>
      </c>
      <c r="B3" s="4" t="inlineStr">
        <is>
          <t xml:space="preserve"> </t>
        </is>
      </c>
    </row>
    <row r="4">
      <c r="A4" s="4" t="inlineStr">
        <is>
          <t>Net Income (Loss)</t>
        </is>
      </c>
      <c r="B4" s="6" t="n">
        <v>-405109</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OMBINED STATEMENTS OF ASSETS AND LIABILITIES</t>
        </is>
      </c>
      <c r="B1" s="2" t="inlineStr">
        <is>
          <t>Mar. 31, 2025 USD ($) $ / shares shares</t>
        </is>
      </c>
    </row>
    <row r="2">
      <c r="A2" s="3" t="inlineStr">
        <is>
          <t>Assets</t>
        </is>
      </c>
      <c r="B2" s="4" t="inlineStr">
        <is>
          <t xml:space="preserve"> </t>
        </is>
      </c>
    </row>
    <row r="3">
      <c r="A3" s="4" t="inlineStr">
        <is>
          <t>Investments in Digital Assets, at fair value</t>
        </is>
      </c>
      <c r="B3" s="6" t="n">
        <v>3092007</v>
      </c>
      <c r="C3" s="4" t="inlineStr">
        <is>
          <t>[1]</t>
        </is>
      </c>
    </row>
    <row r="4">
      <c r="A4" s="4" t="inlineStr">
        <is>
          <t>Total assets</t>
        </is>
      </c>
      <c r="B4" s="5" t="n">
        <v>3092007</v>
      </c>
    </row>
    <row r="5">
      <c r="A5" s="3" t="inlineStr">
        <is>
          <t>Liabilities</t>
        </is>
      </c>
      <c r="B5" s="4" t="inlineStr">
        <is>
          <t xml:space="preserve"> </t>
        </is>
      </c>
    </row>
    <row r="6">
      <c r="A6" s="4" t="inlineStr">
        <is>
          <t>Sponsor's fee payable</t>
        </is>
      </c>
      <c r="B6" s="6" t="n">
        <v>0</v>
      </c>
    </row>
    <row r="7">
      <c r="A7" s="4" t="inlineStr">
        <is>
          <t>Notes Payable Related Party Type [Extensible Enumeration]</t>
        </is>
      </c>
      <c r="B7" s="4" t="inlineStr">
        <is>
          <t>RelatedPartyMember</t>
        </is>
      </c>
    </row>
    <row r="8">
      <c r="A8" s="4" t="inlineStr">
        <is>
          <t>Total liabilities</t>
        </is>
      </c>
      <c r="B8" s="6" t="n">
        <v>0</v>
      </c>
    </row>
    <row r="9">
      <c r="A9" s="4" t="inlineStr">
        <is>
          <t>Commitments and contingencies (Note 7)</t>
        </is>
      </c>
      <c r="B9" s="4" t="inlineStr">
        <is>
          <t xml:space="preserve"> </t>
        </is>
      </c>
    </row>
    <row r="10">
      <c r="A10" s="4" t="inlineStr">
        <is>
          <t>Net assets</t>
        </is>
      </c>
      <c r="B10" s="6" t="n">
        <v>3092007</v>
      </c>
    </row>
    <row r="11">
      <c r="A11" s="4" t="inlineStr">
        <is>
          <t>Shares issued (in Shares) | shares</t>
        </is>
      </c>
      <c r="B11" s="5" t="n">
        <v>150000</v>
      </c>
      <c r="C11" s="4" t="inlineStr">
        <is>
          <t>[2]</t>
        </is>
      </c>
    </row>
    <row r="12">
      <c r="A12" s="4" t="inlineStr">
        <is>
          <t>Shares outstanding (in Shares) | shares</t>
        </is>
      </c>
      <c r="B12" s="5" t="n">
        <v>150000</v>
      </c>
      <c r="C12" s="4" t="inlineStr">
        <is>
          <t>[2]</t>
        </is>
      </c>
    </row>
    <row r="13">
      <c r="A13" s="4" t="inlineStr">
        <is>
          <t>Net asset value per share (in Dollars per share) | $ / shares</t>
        </is>
      </c>
      <c r="B13" s="7" t="n">
        <v>20.61</v>
      </c>
    </row>
    <row r="14">
      <c r="A14" s="4" t="inlineStr">
        <is>
          <t>Franklin Crypto Index ETF [Member]</t>
        </is>
      </c>
      <c r="B14" s="4" t="inlineStr">
        <is>
          <t xml:space="preserve"> </t>
        </is>
      </c>
    </row>
    <row r="15">
      <c r="A15" s="3" t="inlineStr">
        <is>
          <t>Assets</t>
        </is>
      </c>
      <c r="B15" s="4" t="inlineStr">
        <is>
          <t xml:space="preserve"> </t>
        </is>
      </c>
    </row>
    <row r="16">
      <c r="A16" s="4" t="inlineStr">
        <is>
          <t>Investments in Digital Assets, at fair value</t>
        </is>
      </c>
      <c r="B16" s="6" t="n">
        <v>3092007</v>
      </c>
      <c r="C16" s="4" t="inlineStr">
        <is>
          <t>[1]</t>
        </is>
      </c>
    </row>
    <row r="17">
      <c r="A17" s="4" t="inlineStr">
        <is>
          <t>Total assets</t>
        </is>
      </c>
      <c r="B17" s="5" t="n">
        <v>3092007</v>
      </c>
    </row>
    <row r="18">
      <c r="A18" s="3" t="inlineStr">
        <is>
          <t>Liabilities</t>
        </is>
      </c>
      <c r="B18" s="4" t="inlineStr">
        <is>
          <t xml:space="preserve"> </t>
        </is>
      </c>
    </row>
    <row r="19">
      <c r="A19" s="4" t="inlineStr">
        <is>
          <t>Sponsor's fee payable</t>
        </is>
      </c>
      <c r="B19" s="6" t="n">
        <v>0</v>
      </c>
    </row>
    <row r="20">
      <c r="A20" s="4" t="inlineStr">
        <is>
          <t>Notes Payable Related Party Type [Extensible Enumeration]</t>
        </is>
      </c>
      <c r="B20" s="4" t="inlineStr">
        <is>
          <t>RelatedPartyMember</t>
        </is>
      </c>
    </row>
    <row r="21">
      <c r="A21" s="4" t="inlineStr">
        <is>
          <t>Total liabilities</t>
        </is>
      </c>
      <c r="B21" s="6" t="n">
        <v>0</v>
      </c>
    </row>
    <row r="22">
      <c r="A22" s="4" t="inlineStr">
        <is>
          <t>Commitments and contingencies (Note 7)</t>
        </is>
      </c>
      <c r="B22" s="4" t="inlineStr">
        <is>
          <t xml:space="preserve"> </t>
        </is>
      </c>
    </row>
    <row r="23">
      <c r="A23" s="4" t="inlineStr">
        <is>
          <t>Net assets</t>
        </is>
      </c>
      <c r="B23" s="6" t="n">
        <v>3092007</v>
      </c>
    </row>
    <row r="24">
      <c r="A24" s="4" t="inlineStr">
        <is>
          <t>Shares issued (in Shares) | shares</t>
        </is>
      </c>
      <c r="B24" s="5" t="n">
        <v>150000</v>
      </c>
      <c r="C24" s="4" t="inlineStr">
        <is>
          <t>[2]</t>
        </is>
      </c>
    </row>
    <row r="25">
      <c r="A25" s="4" t="inlineStr">
        <is>
          <t>Shares outstanding (in Shares) | shares</t>
        </is>
      </c>
      <c r="B25" s="5" t="n">
        <v>150000</v>
      </c>
      <c r="C25" s="4" t="inlineStr">
        <is>
          <t>[2]</t>
        </is>
      </c>
    </row>
    <row r="26">
      <c r="A26" s="4" t="inlineStr">
        <is>
          <t>Net asset value per share (in Dollars per share) | $ / shares</t>
        </is>
      </c>
      <c r="B26" s="7" t="n">
        <v>20.61</v>
      </c>
    </row>
    <row r="27"/>
    <row r="28">
      <c r="A28" s="4" t="inlineStr">
        <is>
          <t>[1] Cost of investment in Digital Assets: $3,463,250 at March 31, 2025. No par value, unlimited amount authorized.</t>
        </is>
      </c>
    </row>
  </sheetData>
  <mergeCells count="3">
    <mergeCell ref="A28:C28"/>
    <mergeCell ref="B1:C1"/>
    <mergeCell ref="A27:C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by Policy (Policies) [Line Items]</t>
        </is>
      </c>
      <c r="B3" s="4" t="inlineStr">
        <is>
          <t xml:space="preserve"> </t>
        </is>
      </c>
    </row>
    <row r="4">
      <c r="A4" s="4" t="inlineStr">
        <is>
          <t>Basis of Presentation</t>
        </is>
      </c>
      <c r="B4" s="4" t="inlineStr">
        <is>
          <t>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as defined in ASC 946. The Trust is not registered as an investment company under the Investment Company Act and is not required to register under such act.
The financial statements are presented for the Trust, as the registrant, combined with the Fund. Financial statements for the Fund presented at the series- level are provided separately in this report. For the periods presented, there were no balances or activity for the Trust except for the Fund’s operations, as its sole series. These notes to the financial statements relate to the Trust, as the registrant, combined with the Fund. The debts, liabilities, obligations and expenses incurred, contracted for or otherwise existing with respect to the Fund are enforceable only against the assets of the Fund and not against the assets of the Trust generally or any other series that the Trust may establish. Individual, series-level financial statements for the Fund are presented separately within this report.</t>
        </is>
      </c>
    </row>
    <row r="5">
      <c r="A5" s="4" t="inlineStr">
        <is>
          <t>Calculation of NAV and NAV per Share</t>
        </is>
      </c>
      <c r="B5" s="4" t="inlineStr">
        <is>
          <t>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values the Digital Assets held by the Fund based on the CF Reference Rates (defined below), unless the Sponsor in its sole discretion determines that such reference rates are unreliable. The CME CF Bitcoin Reference Rate New York Variant for the Bitcoin- U.S. Dollar trading pair (the "CF Bitcoin Reference Rate") and the CME CF Ether-Dollar Reference Rate - New York Variant for the ether-U.S. Dollar trading pair (the "CF Ether Reference Rate", and together with the CF Bitcoin Reference Rate, the "CF Reference Rates") shall constitute the primary Digital Asset pricing sources for the Underlying Index, unless the one or more of the Reference Rates is not available or the Sponsor in its sole discretion determines one or more of the CF Reference Rates unreliable as a pricing source for the Fund and therefore determines not to use the CF Reference Rates to value the Digital Assets held by the Fund. If the CF Reference Rates are not available or the Sponsor determines, in its sole discretion, that the one or more of the CF Reference Rates are unreliable (together a “Fair Value Event”), the Fund's holdings may be fair valued by the Sponsor. Additionally, the Administrator will monitor for unusual prices, and escalate to the Sponsor if detected. The Digital Assets included in the Underlying Index are weighted based on their free float market capitalization as determined by the Index Provider. As of March 31, 2025, the Digital Assets in the Underlying Index and their weightings were as follows:
Constituent
Weight
Bitcoin (BTC)
88.696 %
Ether (ETH)
11.304 %
On each Business Day, as soon as practicable after 4:00 p.m. Eastern Time (“ET”), the Administrator evaluates the Digital Assets held by the Fund as reflected by the CF Reference Rates and determines the NAV of the Fund. For purposes of making these calculations, a Business Day means any day other than a day when the Cboe BZX Exchange is closed for regular trading. The Trust’s periodic financial statements may not utilize this net asset value of the Trust to the extent the methodology used to calculate the Index is deemed not to be consistent with GAAP.</t>
        </is>
      </c>
    </row>
    <row r="6">
      <c r="A6" s="4" t="inlineStr">
        <is>
          <t>Valuation of Digital Assets</t>
        </is>
      </c>
      <c r="B6" s="4" t="inlineStr">
        <is>
          <t>Valuation
of Digital Assets
The Fund’s financial statements are prepared in accordance GAAP for interim financial information. With respect to the Fund’s Digital Asset holdings, the Trust follows the provisions of the Financial Accounting Standards Board Accounting Standards Codification Topic 820, “Fair Value Measurements and Disclosures” (“ASC Topic 820”) and utilizes an exchange-traded price from the Fund’s principal market (or in the absence of a principal market, the most advantageous market) for Digital Assets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March 31, 2025, the value of the Digital Assets held by the Fund was categorized as Level 1.
The cost basis of the investment in Digital Assets recorded by the Trust on behalf of the Fund for financial reporting purposes is the fair value of Digital Assets at the time of purchase.</t>
        </is>
      </c>
    </row>
    <row r="7">
      <c r="A7" s="4" t="inlineStr">
        <is>
          <t>Fees, Expenses, and Realized Gains (Losses)</t>
        </is>
      </c>
      <c r="B7" s="4" t="inlineStr">
        <is>
          <t>Fees, Expenses, and Realized Gains
(Losses) The Fund’s only ordinary recurring expense is the Sponsor’s fee. In exchange for the Sponsor’s fee, the Sponsor has agreed to assume the ordinary fees and expenses incurred by the Fund, including but not limited to the following: fees charged by the Administrator, the Marketing Agent, the Custodians and the Trustee, Cboe BZX Exchange listing fees, Index Provider Fees, typical maintenance and transaction fees of the DTC, SEC registration fees, printing and mailing costs, tax reporting fees, audit fees, license fees and expenses, and up to $500,000 per annum in ordinary legal fees and expenses. The Sponsor will also pay the costs of the Trust's and the Fund’s organization and the initial offering costs and may not seek reimbursement of such costs. Digital Assets transactions are accounted for on a trade date basis. Realized gains or losses from the sale or disposition of Digital Assets are determined on a specific identification basis and recognized in the Combined Statement of Operations in the period in which the sale or disposition occurs, respectively. The Sponsor’s fee, which is compensation for the Sponsor's services rendered to the Fund, is accrued daily at an annualized rate equal to 0.19% (i.e., 0.19%/365 days) of the net asset value of the Fund and is payable at least quarterly in arrears in U.S. dollars. The Sponsor may, at its sole discretion and from time to time, waive all or a portion of the Sponsor’s fee for stated periods of time. The Sponsor is under no obligation to waive any portion of its fees and any such waiver shall create no obligation to waive any such fees during any period not covered by the waiver. The Fund will sell Digital Assets as needed to pay the Sponsor’s fee and will buy and sell Digital Assets to adjust the Fund’s investments to correspond with a rebalancing and/or reconstitution of the Underlying Index (including, in the case of a rebalancing, trading bitcoin for ether and vice versa). For the period from February 20, 2025 (the day the Shares were initially listed on the Exchange) to August 29, 2025, the Sponsor has agreed to waive the entire Sponsor’s Fee on the first $10.0 billion of the Fund’s assets. For the period February 20, 2025 to March 31, 2025, the Fund accrued the Sponsor’s Fee of $(564) less waiver of $564. The net Sponsor’s Fee payable for the period post waiver was $0. The Sponsor is not required to pay any extraordinary or non-routine expenses. Extraordinary expenses are fees and expenses which are unexpected or unusual in nature, such as legal claims and liabilities and litigation costs or indemnification or other unanticipated expenses. Extraordinary fees and expenses also include material expenses which are not currently anticipated obligations of the Fund. The Fund will be responsible for the payment of such expenses to the extent any such expenses are incurred. Routine operational, administrative and other ordinary expenses are not deemed extraordinary expenses. In addition, the Fund may incur certain other non-recurring expenses that are not assumed by the Sponsor (expenses assumed by the Sponsor are described above), including but not limited to, taxes and governmental charges, any applicable brokerage commissions, Digital Asset network fees and similar transaction fees that qualify as extraordinary or non-routine expenses as described above, financing fees, expenses and costs of any extraordinary services performed by the Sponsor (or any other service provider) on behalf of the Fund to protect the Fund or the interests of Shareholders (including, for example, in connection with any fork of the Digital Asset blockchain, any Incidental Rights and any IR Virtual Currency), any indemnification of the Cash Custodian, Digital Asset Custodian, Prime Broker, Administrator or other agents, service providers or counterparties of the Trust or the Fund and extraordinary legal fees and expenses, including any legal fees and expenses incurred in connection with litigation, regulatory enforcement or investigation matters or legal expenses in excess of $500,000 per year. The Sponsor may determine in its sole discretion to assume legal fees and expenses of the Fund in excess of the $500,000 per annum stipulated in the Sponsor Agreement. To the extent that the Sponsor does not voluntarily assume such fees and expenses, they will be the responsibility of the Fu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Because the Fund does not have any income, it will need to sell Digital Assets to cover the Sponsor’s fee and expenses not assumed by the Sponsor, if any. Fund expenses not assumed by the Sponsor shall accrue daily and be payable by the Fund to the Sponsor at least quarterly in arrears. The Fund may also be subject to other liabilities (for example, as a result of litigation) that have also not been assumed by the Sponsor. The only source of funds to cover those liabilities will be sales of Digital Assets held by the Fund. Even if there are no expenses other than those assumed by the Sponsor, and there are no other liabilities of the Fund, the Fund will still need to sell Digital Assets to pay the Sponsor’s fee. The result of these sales is a decrease in the amount of Digital Assets represented by each Share. There have been no extraordinary or non-routine expenses during the periods presented.
To cover the Sponsor’s fee and expenses not assumed by the Sponsor, the Sponsor or its delegate will cause the Fund to convert Digital Assets into U.S. dollars generally at the price available through the Prime Broker’s Coinbase Prime service (less applicable trading fees) through the Trading Platform which the Sponsor is able to obtain using commercially reasonable efforts. The number of Digital Assets represented by a Share will decline each time the Fund pays the Sponsor’s fee or any Fund expenses not assumed by the Sponsor by transferring or selling Digital Assets. The quantity of Digital Assets to be sold to permit payment of the Sponsor’s fee or Fund expenses not assumed by the Sponsor, will vary from time to time depending on the level of the Fund’s expenses and the value of Digital Assets held by the Fund.</t>
        </is>
      </c>
    </row>
    <row r="8">
      <c r="A8" s="4" t="inlineStr">
        <is>
          <t>Organizational and Offering Costs</t>
        </is>
      </c>
      <c r="B8" s="4" t="inlineStr">
        <is>
          <t>Organizational and Offering Costs
The Trust’s a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t>
        </is>
      </c>
    </row>
    <row r="9">
      <c r="A9" s="4" t="inlineStr">
        <is>
          <t>Income Taxes</t>
        </is>
      </c>
      <c r="B9" s="4" t="inlineStr">
        <is>
          <t>Income Taxes
The Trust is organized and will be operated as a statutory trust in accordance with the provisions of the Declaration of Trust and applicable Delaware law. The Fund intends to be treated as a partnership for U.S. federal income tax purposes. The Fund does not record a provision for U.S. federal, U.S. state or local income taxes because the Shareholders report their share of the Fund’s income or loss on their income tax returns. The Fund files annual
partnership returns, and each U.S. Shareholder is required to report on its
U.S. federal income tax return its allocable share of the income, gain, loss,
deductions and credits reflected on such partnership returns. The Fund is required to determine whether its tax positions are more likely than not to be sustained on examination by the applicable taxing authority, based on the technical merits of the position. Tax positions not deemed to meet a more likely than not threshold would be recorded as a tax expense in the current year. As of March 31, 2025 the Trust and the Fund has determined that no provision for income taxes is required and no liability for unrecognized tax benefits has been recorded. The Trust and the Fund does not expect that its assessment related to unrecognized tax benefits will materially change over the next 12 months. However, the Trust’s and the Fund's conclusions may be subject to review and adjustment at a later date based on factors including, but not limited to, the nexus of income among various tax jurisdictions; compliance with U.S. federal, U.S. state, and tax laws of jurisdictions in which the Trust and the Fund operates in; and changes in the administrative practices and precedents of the relevant authorities.</t>
        </is>
      </c>
    </row>
    <row r="10">
      <c r="A10" s="4" t="inlineStr">
        <is>
          <t>Creation and Redemption of Shares</t>
        </is>
      </c>
      <c r="B10" s="4" t="inlineStr">
        <is>
          <t>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Digital Assets represented by the Creation Unit(s) being created, as calculated by the Administrator, plus applicable fees, costs and adjustments. For redemption transactions, the Sponsor will arrange for the Digital Assets represented by the Creation Unit(s) being redeemed to be sold and the cash proceeds, after applicable fees, costs and adjustments, distributed. No Shares are issued until the corresponding amount of Digital Assets has been received in the Fund’s Trading Balance. Creation Units may be created or redeemed only by Authorized Participants, who pay (1) a transaction fee for each order to create or redeem Creation Units; (2) transfer, processing and other transaction costs charged by the Digital Asset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Digital Assets as part of the creation or redemption process or otherwise direct the Fund or a third-party with respect to purchasing, holding, delivering, or receiving Digital Assets as part of the creation or redemption process.
The Fund will create Shares by receiving Digital Assets from a third-party that is not the Authorized Participant and the Fund—not the Authorized Participant—is responsible for selecting the third-party to deliver the Digital Assets. Further, the third-party will not be acting as an agent of the Authorized Participant with respect to the delivery of the Digital Assets to the Fund or acting at the direction of the Authorized Participant with respect to the delivery of the Digital Assets to the Fund. The Fund will redeem shares by delivering Digital Assets to a third-party that is not the Authorized Participant and the Fund—not the Authorized Participant—is responsible for selecting the third-party to receive the Digital Assets. Further, the third-party will not be acting as an agent of the Authorized Participant with respect to the receipt of the Digital Assets from the Fund or acting at the direction of the Authorized Participant with respect to the receipt of the Digital Assets from the Fund. The third-party will be unaffiliated with the Fund and the Sponsor.
Creation Units will be sold at a per-Share offering price that will vary depending on, among other things, the price of Digital Assets and the trading price of the Shares on the Cboe BXZ Exchange Inc. at the time of the offer. Shares offered at different times may have different offering prices. Prior to the commencement of the Fund’s investment operations on February 20, 2025, there was no public market for the Shares. Changes in the Shares for the period from February 20, 2025 (Date of Commencement of operations) to March 31, 2025* are as follows:
Shares
Amount #
Balance at February 20, 2025 (Date of Commencement of operations)
100,000 $ 2,480,449 ^
Creation of Shares
50,000 983,738
Redemption of Shares
- -
Balance at March 31, 2025
150,000 $ 3,464,187 * No comparative period presented as the Fund’s operations commenced on February 20, 2025. # Dollar amount of balance represents the cumulative fair value of creation of shares less the redemption of shares, at the time of the specific creation or redemption. ^ On January 22, 2025, Franklin Resources, Inc. (the “Seed Capital Investor”), an affiliate of the Sponsor, subject to conditions, purchased 4,000 Shares at a per-Share price equal to $25.00 (the “Initial Seed Shares”). Delivery of the Initial Seed Shares was made on January 22, 2025. Total proceeds to the Fund from the sale of the Initial Seed Shares were $100,000. On February 10, 2025, the Initial Seed Shares were redeemed for $100,000, and the Seed Capital Investor purchased two creation units in a cash transaction comprised of a total of 100,000 Shares at a per-Share price based on 11.06240875 bitcoin and 61.7774073 ether per Creation Unit, for a total of 22.1248175 bitcoin and 123.5548146 ether (the “Seed Creation Units”). The cash proceeds to the Fund from the sale of the Seed Creation Units were used by the Fund to purchase 22.1248175 bitcoin at the price of $97,227.80 per bitcoin and 123.5548146 ether at the price of $2,665.23 per ether on February 10, 2025 (exclusive of transaction and other costs incurred in connection with the conversion of the cash proceeds to bitcoin and ether respectively, which were paid by the Seed Capital Investor). Thus, the ultimate total proceeds to the Fund from the sale of the Seed Creation Units were $2,480,449.33 (an amount representing 22.1248175 bitcoin and 123.5548146 ether) representing 100,000 shares at a per-Share price equal to $24.80. Further, the transaction and other costs incurred in connection with the Seed Creation Units were paid by the Seed Capital Investor and not borne by the Fund.</t>
        </is>
      </c>
    </row>
    <row r="11">
      <c r="A11" s="4" t="inlineStr">
        <is>
          <t>Franklin Crypto Index ETF [Member]</t>
        </is>
      </c>
      <c r="B11" s="4" t="inlineStr">
        <is>
          <t xml:space="preserve"> </t>
        </is>
      </c>
    </row>
    <row r="12">
      <c r="A12" s="3" t="inlineStr">
        <is>
          <t>Accounting Policies, by Policy (Policies) [Line Items]</t>
        </is>
      </c>
      <c r="B12" s="4" t="inlineStr">
        <is>
          <t xml:space="preserve"> </t>
        </is>
      </c>
    </row>
    <row r="13">
      <c r="A13" s="4" t="inlineStr">
        <is>
          <t>Basis of Presentation</t>
        </is>
      </c>
      <c r="B13" s="4" t="inlineStr">
        <is>
          <t>Basis of Presentation The Sponsor has determined that the Trust falls within the scope
of Financial Accounting Standards Board (“FASB”) Accounting Standards
Codification (“ASC”) 946, Financial Services—Investment Companies, and has
concluded that solely for accounting purposes, the Trust is classified as an
Investment Company as defined in ASC 946. The Trust is not registered as an
investment company under the Investment Company Act and is not required to
register under such act. The financial statements are presented for the Trust, as the
registrant, combined with the Fund (in a separate section of this report) and
for the Fund individually. For the periods presented, there were no balances or
activity for the Trust except for the Fund’s operations, as its sole series.
These notes to the financial statements relate to the Fund individually. The
debts, liabilities, obligations and expenses incurred, contracted for or
otherwise existing with respect to the Fund are enforceable only against the
assets of the Fund and not against the assets of the Trust generally or any
other series that the Trust may establish.</t>
        </is>
      </c>
    </row>
    <row r="14">
      <c r="A14" s="4" t="inlineStr">
        <is>
          <t>Calculation of NAV and NAV per Share</t>
        </is>
      </c>
      <c r="B14" s="4" t="inlineStr">
        <is>
          <t>Calculation of NAV and NAV per Share The Sponsor has the exclusive authority to determine the Fund’s
net asset value (“NAV”). The Sponsor has delegated to the Administrator the
responsibility to calculate the NAV of the Fund, based on a pricing source
selected by the Sponsor. In determining the Fund's NAV, the Administrator values the
Digital Assets held by the Fund based on the CF Reference Rates (defined
below), unless the Sponsor in its sole discretion determines that such
reference rates are unreliable. The CME CF Bitcoin Reference Rate New York
Variant for the Bitcoin
Constituent
Weight
Bitcoin (BTC) 88.696 %
Ether (ETH) 11.304 % On each Business Day, as soon as practicable after 4:00 p.m.
Eastern Time (“ET”), the Administrator evaluates the Digital Assets held by the
Fund as reflected by the CF Reference Rates and determines the NAV of the Fund.
For purposes of making these calculations, a Business Day means any day other
than a day when the Cboe BZX Exchange is closed for regular trading. The
Trust’s periodic financial statements may not utilize this net asset value of
the Trust to the extent the methodology used to calculate the Index is deemed
not to be consistent with GAAP.</t>
        </is>
      </c>
    </row>
    <row r="15">
      <c r="A15" s="4" t="inlineStr">
        <is>
          <t>Valuation of Digital Assets</t>
        </is>
      </c>
      <c r="B15" s="4" t="inlineStr">
        <is>
          <t>Valuation of Digital Assets The Fund’s financial statements are prepared in accordance GAAP
for interim financial information. With respect to the Fund’s Digital Asset
holdings, the Trust follows the provisions of the Financial Accounting
Standards Board Accounting Standards Codification Topic 820, “Fair Value
Measurements and Disclosures” (“ASC Topic 820”) and utilizes an exchange-traded
price from the Fund’s principal market (or in the absence of a principal
market, the most advantageous market) for Digital Assets as of the Fund’s
financial statement measurement date. ASC 820 established a hierarchy that prioritized inputs to
valuation techniques used to measure fair value. The three levels of inputs
are: Level 1: Unadjusted
quoted prices in active markets for identical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Inputs that are
unobservable for the asset or liability, including the Fund’s assumptions used
in determining the fair value of investments. On March 31, 2025, the
value of the Digital Assets held by the Fund was categorized as Level 1. The
cost basis of the investment in Digital Assets recorded by the Trust on behalf
of the Fund for financial reporting purposes is the fair value of Digital
Assets at the time of purchase.</t>
        </is>
      </c>
    </row>
    <row r="16">
      <c r="A16" s="4" t="inlineStr">
        <is>
          <t>Fees, Expenses, and Realized Gains (Losses)</t>
        </is>
      </c>
      <c r="B16" s="4" t="inlineStr">
        <is>
          <t>Fees,
Expenses, and Realized Gains (Losses) The
Fund’s only ordinary recurring expense is the Sponsor’s fee. In exchange for
the Sponsor’s fee, the Sponsor has agreed to assume the ordinary fees and
expenses incurred by the Fund, including but not limited to the following: fees
charged by the Administrator, the Marketing Agent, the Custodians and the
Trustee, Cboe BZX Exchange listing fees, Index Provider Fees, typical maintenance and transaction
fees of the DTC, SEC registration fees, printing and mailing costs, tax
reporting fees, audit fees, license fees and expenses, and up to $500,000 per
annum in ordinary legal fees and expenses. The Sponsor will also pay the costs
of the Trust's and the Fund’s organization and the initial offering costs and may not seek
reimbursement of such costs. Digital Assets transactions are accounted for
on a trade date basis. Realized gains or losses from the sale or disposition of
Digital Assets are determined on a specific identification basis and recognized
in the Statement of Operations in the period in which the sale or disposition
occurs, respectively. The
Sponsor’s fee, which is compensation for the Sponsor's services rendered to the fund, is accrued daily at an annualized rate equal to 0.19% (i.e., 0.19%/365 days) of the net
asset value of the Fund and is payable at least quarterly in arrears in U.S.
dollars. The Sponsor
may, at its sole discretion and from time to time, waive all or a portion of
the Sponsor’s fee for stated periods of time. The Sponsor is under no
obligation to waive any portion of its fees and any such waiver shall create no
obligation to waive any such fees during any period not covered by the waiver.
The Fund will sell Digital Assets as needed to pay the Sponsor’s fee and will buy and sell Digital Assets to adjust the Fund’s
investments to correspond with a rebalancing and/or reconstitution of the
Underlying Index (including, in the case of a rebalancing, trading bitcoin for
ether and vice versa). The Fund
bears transaction costs, including any Digital Asset network fees or other
similar transaction fees, in connection with any sales of Digital Assets
necessary to pay the Sponsor’s fee, or in connection with any purchases or sales of Digital
Assets to adjust the Fund’s investments to correspond with a rebalancing and/or
reconstitution of the Underlying Index as well as other Fund expenses (if any)
that are not assumed by the Sponsor (expenses assumed by the Sponsor are
specified above). Any Digital Asset network fees and similar transaction fees
incurred in connection with the creation or redemption of Creation Units are
borne by the Authorized Participant. For the period from February 20, 2025 (the day the Shares were
initially listed on the Exchange) to August 29, 2025, the Sponsor has agreed to
waive the entire Sponsor’s Fee on the first $10.0 billion of the Fund’s assets.
For the period February 20, 2025 to March 31, 2025, the Fund accrued the
Sponsor’s Fee of $( 564) less waiver of $564. The net Sponsor’s Fee payable for the period post waiver
was $0. The
Sponsor is not required to pay any extraordinary or non-routine expenses. The
Fund will be responsible for the payment of such expenses to the extent any
such expenses are incurred. Extraordinary expenses are fees and expenses which
are unexpected or unusual in nature, such as legal claims and liabilities and
litigation costs or indemnification or other unanticipated expenses.
Extraordinary fees and expenses also include material expenses which are not
currently anticipated obligations of the Fund. The Fund will be responsible for
the payment of such expenses to the extent any such expenses are incurred.
Routine operational, administrative and other ordinary expenses are not deemed
extraordinary expenses. In addition, the Fund may incur certain other non-recurring
expenses that are not assumed by the Sponsor (expenses assumed by the Sponsor
are described above), including but not limited to, taxes and governmental
charges, any applicable brokerage commissions, Digital Asset network fees and
similar transaction fees that qualify as extraordinary or non-routine expenses
as described above, financing fees, expenses and costs of any extraordinary
services performed by the Sponsor (or any other service provider) on behalf of
the Fund to protect the Fund or the interests of Shareholders (including, for
example, in connection with any fork of the Digital Asset blockchain, any
Incidental Rights and any IR Virtual Currency), any indemnification of the Cash
Custodian, Digital Asset Custodian, Prime Broker, Administrator or other
agents, service providers or counterparties of the Trust or the Fund and
extraordinary legal fees and expenses, including any legal fees and expenses
incurred in connection with litigation, regulatory enforcement or investigation
matters or legal expenses in excess of $500,000 per year. The Sponsor may
determine in its sole discretion to assume legal fees and expenses of the Fund
in excess of the $500,000 per annum stipulated in the Sponsor Agreement. To the
extent that the Sponsor does not voluntarily assume such fees and expenses,
they will be the responsibility of the Fu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 Because the Fund does not have any income,
it will need to sell Digital Assets to cover the Sponsor’s fee and expenses not
assumed by the Sponsor, if any. Fund expenses not assumed by the Sponsor shall
accrue daily and be payable by the Fund to the Sponsor at least quarterly in
arrears. The Fund may also be subject to other liabilities (for example, as a
result of litigation) that have also not been assumed by the Sponsor. The only
source of funds to cover those liabilities will be sales of Digital Assets held
by the Fund. Even if there are no expenses other than those assumed by the
Sponsor, and there are no other liabilities of the Fund, the Fund will still
need to sell Digital Assets to pay the Sponsor’s fee. The result of these sales
is a decrease in the amount of Digital Assets represented by each Share. There have been no extraordinary or non-routine expenses during
the periods presented. To cover the Sponsor’s fee and expenses not assumed by the
Sponsor, the Sponsor or its delegate will cause the Fund to convert Digital
Assets into U.S. dollars generally at the price available through the Prime
Broker’s Coinbase Prime service (less applicable trading fees) through the
Trading Platform which the Sponsor is able to obtain using commercially
reasonable efforts. The number of Digital Assets represented by a Share will
decline each time the Fund pays the Sponsor’s fee or any Fund expenses not assumed
by the Sponsor by transferring or selling Digital Assets. The quantity of Digital
Assets to be sold to permit payment of the Sponsor’s fee or Fund expenses not
assumed by the Sponsor, will vary from time to time depending on the level of
the Fund’s expenses and the value of Digital Assets held by the Fund.</t>
        </is>
      </c>
    </row>
    <row r="17">
      <c r="A17" s="4" t="inlineStr">
        <is>
          <t>Organizational and Offering Costs</t>
        </is>
      </c>
      <c r="B17" s="4" t="inlineStr">
        <is>
          <t>Organizational and Offering Costs The Trust’s and the Fund’s organizational and offering costs are
borne by the Sponsor and, as such, are the sole responsibility of the Sponsor.
The Sponsor will not seek reimbursement or otherwise require the Fund, the
Trust, the Trustee or any Shareholder to assume any liability, duty or
obligation in connection with any such organizational and offering costs.</t>
        </is>
      </c>
    </row>
    <row r="18">
      <c r="A18" s="4" t="inlineStr">
        <is>
          <t>Income Taxes</t>
        </is>
      </c>
      <c r="B18" s="4" t="inlineStr">
        <is>
          <t>Income Taxes The Trust is organized and will be operated as a statutory trust
in accordance with the provisions of the Declaration of Trust and applicable
Delaware law. The Fund intends to be treated as a partnership for U.S. federal
income tax purposes. The Fund does not record a provision for U.S. federal,
U.S. state or local income taxes because the Shareholders report their share of
the Fund’s income or loss on their income tax returns. The Fund files annual partnership returns, and each U.S.
Shareholder is required to report on its U.S. federal income tax return its
allocable share of the income, gain, loss, deductions and credits reflected on
such partnership returns. The Fund is required to determine whether its tax positions are
more likely than not to be sustained on examination by the applicable taxing
authority, based on the technical merits of the position. Tax positions not
deemed to meet a more likely than not threshold would be recorded as a tax
expense in the current year. As of March 31, 2025 the Trust and the Fund has
determined that no provision for income taxes is required and no liability for
unrecognized tax benefits has been recorded. The Trust and the Fund does not
expect that its assessment related to unrecognized tax benefits will materially
change over the next 12 months. However, the Trust’s and the Fund's conclusions
may be subject to review and adjustment at a later date based on factors
including, but not limited to, the nexus of income among various tax
jurisdictions; compliance with U.S. federal, U.S. state, and tax laws of
jurisdictions in which the Trust and the Fund operates in; and changes in the
administrative practices and precedents of the relevant authorities.</t>
        </is>
      </c>
    </row>
    <row r="19">
      <c r="A19" s="4" t="inlineStr">
        <is>
          <t>Creation and Redemption of Shares</t>
        </is>
      </c>
      <c r="B19" s="4" t="inlineStr">
        <is>
          <t>Creation and Redemption of Shares The Fund issues and redeems Creation Units on a continuous basis.
Creation Units are issued or redeemed in exchange for an amount of cash as
determined by the Administrator on each day that Cboe BZX Exchange is open for
regular trading. For creation transactions, the amount of cash required to be
delivered to the Fund will equal the amount of cash needed to purchase the
amount of Digital Assets represented by the Creation Unit(s) being created, as
calculated by the Administrator, plus applicable fees, costs and adjustments.
For redemption transactions, the Sponsor will arrange for the Digital Assets
represented by the Creation Unit(s) being redeemed to be sold and the cash
proceeds, after applicable fees, costs and adjustments, distributed. No Shares
are issued until the corresponding amount of Digital Assets has been received
in the Fund’s Trading Balance. Creation Units may be created or redeemed only
by Authorized Participants, who pay (1) a transaction fee for each order to
create or redeem Creation Units; (2) transfer, processing and other transaction
costs charged by the Digital Asset Custodian in connection with the issuance or
redemption of Creation Units for such order; and (3) any other expenses, taxes,
charges or adjustments. The Authorized Participants will deliver only cash to create
Shares and will receive only cash when redeeming Shares. Further, Authorized
Participants will not directly or indirectly purchase, hold, deliver, or
receive Digital Assets as part of the creation or redemption process or
otherwise direct the Fund or a third-party with respect to purchasing, holding,
delivering, or receiving Digital Assets as part of the creation or redemption
process. The Fund will create Shares by receiving Digital Assets from a
third-party that is not the Authorized Participant and the Fund—not the
Authorized Participant—is responsible for selecting the third-party to deliver the
Digital Assets. Further, the third-party will not be acting as an agent of the
Authorized Participant with respect to the delivery of the Digital Assets to
the Fund or acting at the direction of the Authorized Participant with respect
to the delivery of the Digital Assets to the Fund. The Fund will redeem shares
by delivering Digital Assets to a third-party that is not the Authorized
Participant and the Fund—not the Authorized Participant—is responsible for
selecting the third-party to receive the Digital Assets. Further, the
third-party will not be acting as an agent of the Authorized Participant with
respect to the receipt of the Digital Assets from the Fund or acting at the
direction of the Authorized Participant with respect to the receipt of the
Digital Assets from the Fund. The third-party will be unaffiliated with the
Fund and the Sponsor. Creation Units will be sold at a per-Share offering price that
will vary depending on, among other things, the price of Digital Assets and the
trading price of the Shares on the Cboe BXZ Exchange Inc. at the time of the
offer. Shares offered at different times may have different offering prices.
Prior to the commencement of the Fund’s investment operations on February 20,
2025, there was no public market for the Shares. Changes in the Shares
for the period from February 20, 2025 (Date of Commencement of operations) to March
31, 2025* are as follows:
Shares
Amount #
Balance at February
20, 2025 (Date of Commencement of operations) 100,000 $ 2,480,449 ^
Creation of Shares 50,000 983,738
Redemption of Shares - -
Balance at March 31,
2025 150,000 $ 3,464,187 * # ^ On January 22, 2025, Franklin Resources,
Inc. (the “Seed Capital Investor”), an affiliate of the Sponsor, subject to
conditions, purchased 4,000 Shares at a per-Share price equal to $25.00 (the
“Initial Seed Shares”). Delivery of the Initial Seed Shares was made on January
22, 2025. Total proceeds to the Fund from the sale of the Initial Seed Shares
were $100,000. On February 10, 2025, the Initial Seed Shares were redeemed for
$100,000, and the Seed Capital Investor purchased two creation units in a cash
transaction comprised of a total of 100,000 Shares at a per-Share price based
on 11.06240875 bitcoin and 61.7774073 ether per Creation Unit, for a total of
22.1248175 bitcoin and 123.5548146 ether (the “Seed Creation Units”). The cash
proceeds to the Fund from the sale of the Seed Creation Units were used by the
Fund to purchase 22.1248175 bitcoin at the price of $97,227.80 per bitcoin and
123.5548146 ether at the price of $2,665.23 per ether on February 10, 2025
(exclusive of transaction and other costs incurred in connection with the
conversion of the cash proceeds to bitcoin and ether respectively, which were
paid by the Seed Capital Investor). Thus,
the ultimate total proceeds to the Fund from the sale of the Seed Creation
Units were $2,480,449.33 (an amount representing 22.1248175 bitcoin and
123.5548146 ether) representing 100,000 shares at a per-Share price equal to
$24.80. Further, the transaction and other costs incurred in connection
with the Seed Creation Units were paid by the Seed Capital Investor and not
borne by the Fu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Tables) [Line Items]</t>
        </is>
      </c>
      <c r="B3" s="4" t="inlineStr">
        <is>
          <t xml:space="preserve"> </t>
        </is>
      </c>
    </row>
    <row r="4">
      <c r="A4" s="4" t="inlineStr">
        <is>
          <t>Digital Assets in Underlying Index and Weight</t>
        </is>
      </c>
      <c r="B4" s="4" t="inlineStr">
        <is>
          <t>As of March 31, 2025, the Digital Assets in the Underlying Index and their weightings were as follows:
Constituent
Weight
Bitcoin (BTC)
88.696 %
Ether (ETH)
11.304 %</t>
        </is>
      </c>
    </row>
    <row r="5">
      <c r="A5" s="4" t="inlineStr">
        <is>
          <t>Summary of Changes in Shares</t>
        </is>
      </c>
      <c r="B5" s="4" t="inlineStr">
        <is>
          <t xml:space="preserve"> Changes in the Shares for the period from February 20, 2025 (Date of Commencement of operations) to March 31, 2025* are as follows:
Shares
Amount #
Balance at February 20, 2025 (Date of Commencement of operations)
100,000 $ 2,480,449 ^
Creation of Shares
50,000 983,738
Redemption of Shares
- -
Balance at March 31, 2025
150,000 $ 3,464,187
* No comparative period presented as the Fund’s operations commenced on February 20, 2025. # Dollar amount of balance represents the cumulative fair value of creation of shares less the redemption of shares, at the time of the specific creation or redemption. ^ On January 22, 2025, Franklin Resources, Inc. (the “Seed Capital Investor”), an affiliate of the Sponsor, subject to conditions, purchased 4,000 Shares at a per-Share price equal to $25.00 (the “Initial Seed Shares”). Delivery of the Initial Seed Shares was made on January 22, 2025. Total proceeds to the Fund from the sale of the Initial Seed Shares were $100,000. On February 10, 2025, the Initial Seed Shares were redeemed for $100,000, and the Seed Capital Investor purchased two creation units in a cash transaction comprised of a total of 100,000 Shares at a per-Share price based on 11.06240875 bitcoin and 61.7774073 ether per Creation Unit, for a total of 22.1248175 bitcoin and 123.5548146 ether (the “Seed Creation Units”). The cash proceeds to the Fund from the sale of the Seed Creation Units were used by the Fund to purchase 22.1248175 bitcoin at the price of $97,227.80 per bitcoin and 123.5548146 ether at the price of $2,665.23 per ether on February 10, 2025 (exclusive of transaction and other costs incurred in connection with the conversion of the cash proceeds to bitcoin and ether respectively, which were paid by the Seed Capital Investor). Thus, the ultimate total proceeds to the Fund from the sale of the Seed Creation Units were $2,480,449.33 (an amount representing 22.1248175 bitcoin and 123.5548146 ether) representing 100,000 shares at a per-Share price equal to $24.80. Further, the transaction and other costs incurred in connection with the Seed Creation Units were paid by the Seed Capital Investor and not borne by the Fund.</t>
        </is>
      </c>
    </row>
    <row r="6">
      <c r="A6" s="4" t="inlineStr">
        <is>
          <t>Franklin Crypto Index ETF [Member]</t>
        </is>
      </c>
      <c r="B6" s="4" t="inlineStr">
        <is>
          <t xml:space="preserve"> </t>
        </is>
      </c>
    </row>
    <row r="7">
      <c r="A7" s="3" t="inlineStr">
        <is>
          <t>SIGNIFICANT ACCOUNTING POLICIES (Tables) [Line Items]</t>
        </is>
      </c>
      <c r="B7" s="4" t="inlineStr">
        <is>
          <t xml:space="preserve"> </t>
        </is>
      </c>
    </row>
    <row r="8">
      <c r="A8" s="4" t="inlineStr">
        <is>
          <t>Digital Assets in Underlying Index and Weight</t>
        </is>
      </c>
      <c r="B8" s="4" t="inlineStr">
        <is>
          <t xml:space="preserve">As
of March 31, 2025, the Digital Assets in the Underlying Index and their
weightings were as follows:
Constituent
Weight
Bitcoin (BTC) 88.696 %
Ether (ETH) 11.304 % </t>
        </is>
      </c>
    </row>
    <row r="9">
      <c r="A9" s="4" t="inlineStr">
        <is>
          <t>Summary of Changes in Shares</t>
        </is>
      </c>
      <c r="B9" s="4" t="inlineStr">
        <is>
          <t>Changes in the Shares
for the period from February 20, 2025 (Date of Commencement of operations) to March
31, 2025* are as follows:
Shares
Amount #
Balance at February
20, 2025 (Date of Commencement of operations) 100,000 $ 2,480,449 ^
Creation of Shares 50,000 983,738
Redemption of Shares - -
Balance at March 31,
2025 150,000 $ 3,464,187 * # ^ On January 22, 2025, Franklin Resources,
Inc. (the “Seed Capital Investor”), an affiliate of the Sponsor, subject to
conditions, purchased 4,000 Shares at a per-Share price equal to $25.00 (the
“Initial Seed Shares”). Delivery of the Initial Seed Shares was made on January
22, 2025. Total proceeds to the Fund from the sale of the Initial Seed Shares
were $100,000. On February 10, 2025, the Initial Seed Shares were redeemed for
$100,000, and the Seed Capital Investor purchased two creation units in a cash
transaction comprised of a total of 100,000 Shares at a per-Share price based
on 11.06240875 bitcoin and 61.7774073 ether per Creation Unit, for a total of
22.1248175 bitcoin and 123.5548146 ether (the “Seed Creation Units”). The cash
proceeds to the Fund from the sale of the Seed Creation Units were used by the
Fund to purchase 22.1248175 bitcoin at the price of $97,227.80 per bitcoin and
123.5548146 ether at the price of $2,665.23 per ether on February 10, 2025
(exclusive of transaction and other costs incurred in connection with the
conversion of the cash proceeds to bitcoin and ether respectively, which were
paid by the Seed Capital Investor). Thus,
the ultimate total proceeds to the Fund from the sale of the Seed Creation
Units were $2,480,449.33 (an amount representing 22.1248175 bitcoin and
123.5548146 ether) representing 100,000 shares at a per-Share price equal to
$24.80. Further, the transaction and other costs incurred in connection
with the Seed Creation Units were paid by the Seed Capital Investor and not
borne by the Fu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VESTMENT IN DIGITAL ASSETS (Tables)</t>
        </is>
      </c>
      <c r="B1" s="2" t="inlineStr">
        <is>
          <t>3 Months Ended</t>
        </is>
      </c>
    </row>
    <row r="2">
      <c r="B2" s="2" t="inlineStr">
        <is>
          <t>Mar. 31, 2025</t>
        </is>
      </c>
    </row>
    <row r="3">
      <c r="A3" s="3" t="inlineStr">
        <is>
          <t>INVESTMENT IN DIGITAL ASSETS [Line Items]</t>
        </is>
      </c>
      <c r="B3" s="4" t="inlineStr">
        <is>
          <t xml:space="preserve"> </t>
        </is>
      </c>
    </row>
    <row r="4">
      <c r="A4" s="4" t="inlineStr">
        <is>
          <t>Changes in Digital Assets Held</t>
        </is>
      </c>
      <c r="B4" s="4" t="inlineStr">
        <is>
          <t xml:space="preserve"> The following represents the changes in quantity of Digital Assets held and the respective fair value during the period from February 20, 2025 (Date of Commencement of operations) to March 31, 2025*:
Quantity of bitcoin
Amount in US$
Balance at February 20, 2025
22.1248 $ 2,173,344 ^
Bitcoin purchased for the creation of Shares
11.0207 865,862
Bitcoin sold for the rebalancing of Digital Assets
(0.0832 ) (7,160 )
Principal on bitcoin sales to pay expenses
- -
Net realized gain (loss) from bitcoin sold for the redemption of shares
- (937 )
Net change in unrealized appreciation (depreciation) on investment in bitcoin
- (288,394 )
Balance at March 31, 2025
33.0623 $ 2,742,715
Quantity of ether
Amount in US$
Balance at February 20, 2025
123.5548 $ 340,034 ^
Ether purchased for the creation of Shares
63.4568 117,876
Ether purchased for the rebalancing of Digital Assets
3.3590 7,160
Ether sold for the redemption of Shares
- -
Principal on ether sales to pay expenses
- -
Net realized gain (loss) from ether sold for the redemption of shares
- -
Net change in unrealized appreciation (depreciation) on investment in ether
- (115,778 )
Balance at March 31, 2025
190.3706 $ 349,292
*
No comparative period presented as the Fund’s operations commenced on February 20, 2025. ^ On January 22, 2025, Franklin Resources, Inc. (the “Seed Capital Investor”), an affiliate of the Sponsor, subject to conditions, purchased 4,000 Shares at a per-Share price equal to $25.00 (the “Initial Seed Shares”). Delivery of the Initial Seed Shares was made on January 22, 2025. Total proceeds to the Fund from the sale of the Initial Seed Shares were $100,000. On February 10, 2025, the Initial Seed Shares were redeemed for $100,000, and the Seed Capital Investor purchased two creation units in a cash transaction comprised of a total of 100,000 Shares at a per-Share price based on 11.06240875 bitcoin and 61.7774073 ether per Creation Unit, for a total of 22.1248175 bitcoin and 123.5548146 ether (the “Seed Creation Units”). The cash proceeds to the Fund from the sale of the Seed Creation Units were used by the Fund to purchase 22.1248175 bitcoin at the price of $97,227.80 per bitcoin and 123.5548146 ether at the price of $2,665.23 per ether on February 10, 2025 (exclusive of transaction and other costs incurred in connection with the conversion of the cash proceeds to bitcoin and ether respectively, which were paid by the Seed Capital Investor). Thus, the ultimate total proceeds to the Fund from the sale of the Seed Creation Units were $2,480,449.33 (an amount representing 22.1248175 bitcoin and 123.5548146 ether) representing 100,000 shares at a per-Share price equal to $24.80. Further, the transaction and other costs incurred in connection with the Seed Creation Units were paid by the Seed Capital Investor and not borne by the Fund.</t>
        </is>
      </c>
    </row>
    <row r="5">
      <c r="A5" s="4" t="inlineStr">
        <is>
          <t>Franklin Crypto Index ETF [Member]</t>
        </is>
      </c>
      <c r="B5" s="4" t="inlineStr">
        <is>
          <t xml:space="preserve"> </t>
        </is>
      </c>
    </row>
    <row r="6">
      <c r="A6" s="3" t="inlineStr">
        <is>
          <t>INVESTMENT IN DIGITAL ASSETS [Line Items]</t>
        </is>
      </c>
      <c r="B6" s="4" t="inlineStr">
        <is>
          <t xml:space="preserve"> </t>
        </is>
      </c>
    </row>
    <row r="7">
      <c r="A7" s="4" t="inlineStr">
        <is>
          <t>Changes in Digital Assets Held</t>
        </is>
      </c>
      <c r="B7" s="4" t="inlineStr">
        <is>
          <t>The following represents the changes in quantity of Digital Assets
held and the respective fair value during the period from February 20, 2025
(Date of Commencement of operations) to March 31, 2025*
Quantity
of bitcoin
Amount in US$
Balance at February 20, 2025 22.1248 $ 2,173,344 ^
Bitcoin purchased for the creation of Shares 11.0207 865,862
Bitcoin sold for the rebalancing of Digital Assets (0.0832 ) (7,160 )
Principal on bitcoin sales to pay expenses - -
Net realized gain (loss) from bitcoin sold for the
redemption of shares - (937 )
Net change in unrealized appreciation (depreciation) on
investment in bitcoin - (288,394 )
Balance at March 31, 2025 33.0623 $ 2,742,715
Quantity
of ether
Amount
in US$
Balance at February 20, 2025 123.5548 $ 340,034 ^
Ether purchased for the creation of Shares 63.4568 117,876
Ether purchased for the rebalancing of Digital Assets 3.3590 7,160
Ether sold for the redemption of Shares - -
Principal on ether sales to pay expenses - -
Net realized gain (loss) from ether sold for the
redemption of shares - -
Net change in unrealized appreciation (depreciation) on
investment in ether - (115,778 )
Balance at March 31, 2025 190.3706 $ 349,292 * No
comparative period presented as the Fund’s operations commenced on February 20,
2025. ^ On January 22, 2025, Franklin Resources,
Inc. (the “Seed Capital Investor”), an affiliate of the Sponsor, subject to
conditions, purchased 4,000 Shares at a per-Share price equal to $25.00 (the
“Initial Seed Shares”). Delivery of the Initial Seed Shares was made on January
22, 2025. Total proceeds to the Fund from the sale of the Initial Seed Shares
were $100,000. On February 10, 2025, the Initial Seed Shares were redeemed for
$100,000, and the Seed Capital Investor purchased two creation units in a cash
transaction comprised of a total of 100,000 Shares at a per-Share price based
on 11.06240875 bitcoin and 61.7774073 ether per Creation Unit, for a total of
22.1248175 bitcoin and 123.5548146 ether (the “Seed Creation Units”). The cash
proceeds to the Fund from the sale of the Seed Creation Units were used by the
Fund to purchase 22.1248175 bitcoin at the price of $97,227.80 per bitcoin and
123.5548146 ether at the price of $2,665.23 per ether on February 10, 2025
(exclusive of transaction and other costs incurred in connection with the
conversion of the cash proceeds to bitcoin and ether respectively, which were
paid by the Seed Capital Investor). Thus,
the ultimate total proceeds to the Fund from the sale of the Seed Creation
Units were $2,480,449.33 (an amount representing 22.1248175 bitcoin and
123.5548146 ether) representing 100,000 shares at a per-Share price equal to
$24.80. Further, the transaction and other costs incurred in connection
with the Seed Creation Units were paid by the Seed Capital Investor and not
borne by the Fu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FINANCIAL HIGHLIGHTS (Tables)</t>
        </is>
      </c>
      <c r="B1" s="2" t="inlineStr">
        <is>
          <t>3 Months Ended</t>
        </is>
      </c>
    </row>
    <row r="2">
      <c r="B2" s="2" t="inlineStr">
        <is>
          <t>Mar. 31, 2025</t>
        </is>
      </c>
    </row>
    <row r="3">
      <c r="A3" s="3" t="inlineStr">
        <is>
          <t>FINANCIAL HIGHLIGHTS [Line Items]</t>
        </is>
      </c>
      <c r="B3" s="4" t="inlineStr">
        <is>
          <t xml:space="preserve"> </t>
        </is>
      </c>
    </row>
    <row r="4">
      <c r="A4" s="4" t="inlineStr">
        <is>
          <t>Summary of Per Share Performance</t>
        </is>
      </c>
      <c r="B4" s="4" t="inlineStr">
        <is>
          <t>For the period February 20, 2025
(Date of commencement of
operations) through
March 31, 2025*
Net asset value per Share, beginning of period $ 25.13 (a)
Net investment loss (b)
-
Net realized and unrealized gain (loss) on investment in Digital Assets
(4.52 )
Net change in net assets from operations (c)
(4.52 )
Net asset value per Share, end of period $ 20.61
Total return, at net asset value (d)(e) (17.99) %
Ratio to average net assets
Net investment loss (f)
0.00 %
Gross expenses (f)
0.19 %
Net expenses (f)
0.00 %
* No comparative period presented as the Fund’s operations commenced on February 20, 2025. (a) The amount shown represents the NAV per share at commencement of the Fund’s investment operations. (b) Calculated using average Shares outstanding. (c) The amount shown for a share outstanding may not agree with the change in the aggregate gains and losses on investment for the period because of the timing of transactions in the Fund’s shares in relation to fluctuating market values for the Fund’s underlying investment. (d) Percentage is not annualized. (e) Total Return at NAV is calculated assuming an initial investment made at the NAV at the beginning of the period, and redemption of Shares at NAV on the last day of the period. Total Return at NAV as shown above includes adjustments in accordance with U.S. GAAP. (f) Annualized.</t>
        </is>
      </c>
    </row>
    <row r="5">
      <c r="A5" s="4" t="inlineStr">
        <is>
          <t>Franklin Crypto Index ETF [Member]</t>
        </is>
      </c>
      <c r="B5" s="4" t="inlineStr">
        <is>
          <t xml:space="preserve"> </t>
        </is>
      </c>
    </row>
    <row r="6">
      <c r="A6" s="3" t="inlineStr">
        <is>
          <t>FINANCIAL HIGHLIGHTS [Line Items]</t>
        </is>
      </c>
      <c r="B6" s="4" t="inlineStr">
        <is>
          <t xml:space="preserve"> </t>
        </is>
      </c>
    </row>
    <row r="7">
      <c r="A7" s="4" t="inlineStr">
        <is>
          <t>Summary of Per Share Performance</t>
        </is>
      </c>
      <c r="B7" s="4" t="inlineStr">
        <is>
          <t xml:space="preserve">For
the period February 20,2025 (Date
of commencement of operations)
through March
31, 2025*
Net
asset value per Share, beginning of period $ 25.13 (a)
Net investment loss (b) -
Net realized and unrealized gain
(loss) on investment in Digital Assets (4.52 )
Net change in net assets
from operations (c) (4.52 )
Net
asset value per Share, end of period $ 20.61
Total
return, at net asset value (d)(e) (17.99) %
Ratio
to average net assets
Net investment loss (f) 0.00 %
Gross expenses (f) 0.19 %
Net expenses (f) 0.00 % * (a) (b) (c) (d) (e) (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77" customWidth="1" min="3" max="3"/>
    <col width="40" customWidth="1" min="4" max="4"/>
    <col width="64" customWidth="1" min="5" max="5"/>
    <col width="28" customWidth="1" min="6" max="6"/>
  </cols>
  <sheetData>
    <row r="1">
      <c r="A1" s="1" t="inlineStr">
        <is>
          <t>ORGANIZATION (Details)</t>
        </is>
      </c>
      <c r="E1" s="2" t="inlineStr">
        <is>
          <t>1 Months Ended</t>
        </is>
      </c>
    </row>
    <row r="2">
      <c r="C2" s="2" t="inlineStr">
        <is>
          <t>Feb. 10, 2025 USD ($) Bitcoin Ether CreationUnits $ / shares $ / item shares</t>
        </is>
      </c>
      <c r="D2" s="2" t="inlineStr">
        <is>
          <t>Jan. 22, 2025 USD ($) $ / shares shares</t>
        </is>
      </c>
      <c r="E2" s="2" t="inlineStr">
        <is>
          <t>Mar. 31, 2025 USD ($) Bitcoin Ether DigitalAssets Shares shares</t>
        </is>
      </c>
      <c r="F2" s="2" t="inlineStr">
        <is>
          <t>Feb. 19, 2025 Bitcoin Ether</t>
        </is>
      </c>
    </row>
    <row r="3">
      <c r="A3" s="3" t="inlineStr">
        <is>
          <t>ORGANIZATION [Line Items]</t>
        </is>
      </c>
      <c r="C3" s="4" t="inlineStr">
        <is>
          <t xml:space="preserve"> </t>
        </is>
      </c>
      <c r="D3" s="4" t="inlineStr">
        <is>
          <t xml:space="preserve"> </t>
        </is>
      </c>
      <c r="E3" s="4" t="inlineStr">
        <is>
          <t xml:space="preserve"> </t>
        </is>
      </c>
      <c r="F3" s="4" t="inlineStr">
        <is>
          <t xml:space="preserve"> </t>
        </is>
      </c>
    </row>
    <row r="4">
      <c r="A4" s="4" t="inlineStr">
        <is>
          <t>Threshold multiples in which shares are issued | Shares</t>
        </is>
      </c>
      <c r="C4" s="4" t="inlineStr">
        <is>
          <t xml:space="preserve"> </t>
        </is>
      </c>
      <c r="D4" s="4" t="inlineStr">
        <is>
          <t xml:space="preserve"> </t>
        </is>
      </c>
      <c r="E4" s="5" t="n">
        <v>50000</v>
      </c>
      <c r="F4" s="4" t="inlineStr">
        <is>
          <t xml:space="preserve"> </t>
        </is>
      </c>
    </row>
    <row r="5">
      <c r="A5" s="4" t="inlineStr">
        <is>
          <t>Stock issued during the period, new issues (in shares) | shares</t>
        </is>
      </c>
      <c r="C5" s="4" t="inlineStr">
        <is>
          <t xml:space="preserve"> </t>
        </is>
      </c>
      <c r="D5" s="4" t="inlineStr">
        <is>
          <t xml:space="preserve"> </t>
        </is>
      </c>
      <c r="E5" s="5" t="n">
        <v>50000</v>
      </c>
      <c r="F5" s="4" t="inlineStr">
        <is>
          <t xml:space="preserve"> </t>
        </is>
      </c>
    </row>
    <row r="6">
      <c r="A6" s="4" t="inlineStr">
        <is>
          <t>Proceeds from issuance of Shares</t>
        </is>
      </c>
      <c r="B6" s="4" t="inlineStr">
        <is>
          <t>[1]</t>
        </is>
      </c>
      <c r="C6" s="4" t="inlineStr">
        <is>
          <t xml:space="preserve"> </t>
        </is>
      </c>
      <c r="D6" s="4" t="inlineStr">
        <is>
          <t xml:space="preserve"> </t>
        </is>
      </c>
      <c r="E6" s="6" t="n">
        <v>983738</v>
      </c>
      <c r="F6" s="4" t="inlineStr">
        <is>
          <t xml:space="preserve"> </t>
        </is>
      </c>
    </row>
    <row r="7">
      <c r="A7" s="4" t="inlineStr">
        <is>
          <t>Payment to redeem shares</t>
        </is>
      </c>
      <c r="B7" s="4" t="inlineStr">
        <is>
          <t>[1]</t>
        </is>
      </c>
      <c r="C7" s="4" t="inlineStr">
        <is>
          <t xml:space="preserve"> </t>
        </is>
      </c>
      <c r="D7" s="4" t="inlineStr">
        <is>
          <t xml:space="preserve"> </t>
        </is>
      </c>
      <c r="E7" s="6" t="n">
        <v>0</v>
      </c>
      <c r="F7" s="4" t="inlineStr">
        <is>
          <t xml:space="preserve"> </t>
        </is>
      </c>
    </row>
    <row r="8">
      <c r="A8" s="4" t="inlineStr">
        <is>
          <t>Quantity of Digital Assets | DigitalAssets</t>
        </is>
      </c>
      <c r="C8" s="4" t="inlineStr">
        <is>
          <t xml:space="preserve"> </t>
        </is>
      </c>
      <c r="D8" s="4" t="inlineStr">
        <is>
          <t xml:space="preserve"> </t>
        </is>
      </c>
      <c r="E8" s="8" t="n">
        <v>223.4329</v>
      </c>
      <c r="F8" s="4" t="inlineStr">
        <is>
          <t xml:space="preserve"> </t>
        </is>
      </c>
    </row>
    <row r="9">
      <c r="A9" s="4" t="inlineStr">
        <is>
          <t>Franklin Crypto Index ETF [Member]</t>
        </is>
      </c>
      <c r="C9" s="4" t="inlineStr">
        <is>
          <t xml:space="preserve"> </t>
        </is>
      </c>
      <c r="D9" s="4" t="inlineStr">
        <is>
          <t xml:space="preserve"> </t>
        </is>
      </c>
      <c r="E9" s="4" t="inlineStr">
        <is>
          <t xml:space="preserve"> </t>
        </is>
      </c>
      <c r="F9" s="4" t="inlineStr">
        <is>
          <t xml:space="preserve"> </t>
        </is>
      </c>
    </row>
    <row r="10">
      <c r="A10" s="3" t="inlineStr">
        <is>
          <t>ORGANIZATION [Line Items]</t>
        </is>
      </c>
      <c r="C10" s="4" t="inlineStr">
        <is>
          <t xml:space="preserve"> </t>
        </is>
      </c>
      <c r="D10" s="4" t="inlineStr">
        <is>
          <t xml:space="preserve"> </t>
        </is>
      </c>
      <c r="E10" s="4" t="inlineStr">
        <is>
          <t xml:space="preserve"> </t>
        </is>
      </c>
      <c r="F10" s="4" t="inlineStr">
        <is>
          <t xml:space="preserve"> </t>
        </is>
      </c>
    </row>
    <row r="11">
      <c r="A11" s="4" t="inlineStr">
        <is>
          <t>Threshold multiples in which shares are issued | Shares</t>
        </is>
      </c>
      <c r="C11" s="4" t="inlineStr">
        <is>
          <t xml:space="preserve"> </t>
        </is>
      </c>
      <c r="D11" s="4" t="inlineStr">
        <is>
          <t xml:space="preserve"> </t>
        </is>
      </c>
      <c r="E11" s="5" t="n">
        <v>50000</v>
      </c>
      <c r="F11" s="4" t="inlineStr">
        <is>
          <t xml:space="preserve"> </t>
        </is>
      </c>
    </row>
    <row r="12">
      <c r="A12" s="4" t="inlineStr">
        <is>
          <t>Stock issued during the period, new issues (in shares) | shares</t>
        </is>
      </c>
      <c r="C12" s="4" t="inlineStr">
        <is>
          <t xml:space="preserve"> </t>
        </is>
      </c>
      <c r="D12" s="4" t="inlineStr">
        <is>
          <t xml:space="preserve"> </t>
        </is>
      </c>
      <c r="E12" s="5" t="n">
        <v>50000</v>
      </c>
      <c r="F12" s="4" t="inlineStr">
        <is>
          <t xml:space="preserve"> </t>
        </is>
      </c>
    </row>
    <row r="13">
      <c r="A13" s="4" t="inlineStr">
        <is>
          <t>Proceeds from issuance of Shares</t>
        </is>
      </c>
      <c r="B13" s="4" t="inlineStr">
        <is>
          <t>[2]</t>
        </is>
      </c>
      <c r="C13" s="4" t="inlineStr">
        <is>
          <t xml:space="preserve"> </t>
        </is>
      </c>
      <c r="D13" s="4" t="inlineStr">
        <is>
          <t xml:space="preserve"> </t>
        </is>
      </c>
      <c r="E13" s="6" t="n">
        <v>983738</v>
      </c>
      <c r="F13" s="4" t="inlineStr">
        <is>
          <t xml:space="preserve"> </t>
        </is>
      </c>
    </row>
    <row r="14">
      <c r="A14" s="4" t="inlineStr">
        <is>
          <t>Payment to redeem shares</t>
        </is>
      </c>
      <c r="B14" s="4" t="inlineStr">
        <is>
          <t>[2]</t>
        </is>
      </c>
      <c r="C14" s="4" t="inlineStr">
        <is>
          <t xml:space="preserve"> </t>
        </is>
      </c>
      <c r="D14" s="4" t="inlineStr">
        <is>
          <t xml:space="preserve"> </t>
        </is>
      </c>
      <c r="E14" s="6" t="n">
        <v>0</v>
      </c>
      <c r="F14" s="4" t="inlineStr">
        <is>
          <t xml:space="preserve"> </t>
        </is>
      </c>
    </row>
    <row r="15">
      <c r="A15" s="4" t="inlineStr">
        <is>
          <t>Quantity of Digital Assets | DigitalAssets</t>
        </is>
      </c>
      <c r="C15" s="4" t="inlineStr">
        <is>
          <t xml:space="preserve"> </t>
        </is>
      </c>
      <c r="D15" s="4" t="inlineStr">
        <is>
          <t xml:space="preserve"> </t>
        </is>
      </c>
      <c r="E15" s="8" t="n">
        <v>223.4329</v>
      </c>
      <c r="F15" s="4" t="inlineStr">
        <is>
          <t xml:space="preserve"> </t>
        </is>
      </c>
    </row>
    <row r="16">
      <c r="A16" s="4" t="inlineStr">
        <is>
          <t>Initial Seed Shares [Member]</t>
        </is>
      </c>
      <c r="C16" s="4" t="inlineStr">
        <is>
          <t xml:space="preserve"> </t>
        </is>
      </c>
      <c r="D16" s="4" t="inlineStr">
        <is>
          <t xml:space="preserve"> </t>
        </is>
      </c>
      <c r="E16" s="4" t="inlineStr">
        <is>
          <t xml:space="preserve"> </t>
        </is>
      </c>
      <c r="F16" s="4" t="inlineStr">
        <is>
          <t xml:space="preserve"> </t>
        </is>
      </c>
    </row>
    <row r="17">
      <c r="A17" s="3" t="inlineStr">
        <is>
          <t>ORGANIZATION [Line Items]</t>
        </is>
      </c>
      <c r="C17" s="4" t="inlineStr">
        <is>
          <t xml:space="preserve"> </t>
        </is>
      </c>
      <c r="D17" s="4" t="inlineStr">
        <is>
          <t xml:space="preserve"> </t>
        </is>
      </c>
      <c r="E17" s="4" t="inlineStr">
        <is>
          <t xml:space="preserve"> </t>
        </is>
      </c>
      <c r="F17" s="4" t="inlineStr">
        <is>
          <t xml:space="preserve"> </t>
        </is>
      </c>
    </row>
    <row r="18">
      <c r="A18" s="4" t="inlineStr">
        <is>
          <t>Stock issued during the period, new issues (in shares) | shares</t>
        </is>
      </c>
      <c r="C18" s="4" t="inlineStr">
        <is>
          <t xml:space="preserve"> </t>
        </is>
      </c>
      <c r="D18" s="5" t="n">
        <v>4000</v>
      </c>
      <c r="E18" s="4" t="inlineStr">
        <is>
          <t xml:space="preserve"> </t>
        </is>
      </c>
      <c r="F18" s="4" t="inlineStr">
        <is>
          <t xml:space="preserve"> </t>
        </is>
      </c>
    </row>
    <row r="19">
      <c r="A19" s="4" t="inlineStr">
        <is>
          <t>Shares issued, price per share (in dollars per share) | $ / shares</t>
        </is>
      </c>
      <c r="C19" s="4" t="inlineStr">
        <is>
          <t xml:space="preserve"> </t>
        </is>
      </c>
      <c r="D19" s="6" t="n">
        <v>25</v>
      </c>
      <c r="E19" s="4" t="inlineStr">
        <is>
          <t xml:space="preserve"> </t>
        </is>
      </c>
      <c r="F19" s="4" t="inlineStr">
        <is>
          <t xml:space="preserve"> </t>
        </is>
      </c>
    </row>
    <row r="20">
      <c r="A20" s="4" t="inlineStr">
        <is>
          <t>Proceeds from issuance of Shares</t>
        </is>
      </c>
      <c r="C20" s="4" t="inlineStr">
        <is>
          <t xml:space="preserve"> </t>
        </is>
      </c>
      <c r="D20" s="6" t="n">
        <v>100000</v>
      </c>
      <c r="E20" s="4" t="inlineStr">
        <is>
          <t xml:space="preserve"> </t>
        </is>
      </c>
      <c r="F20" s="4" t="inlineStr">
        <is>
          <t xml:space="preserve"> </t>
        </is>
      </c>
    </row>
    <row r="21">
      <c r="A21" s="4" t="inlineStr">
        <is>
          <t>Payment to redeem shares</t>
        </is>
      </c>
      <c r="C21" s="6" t="n">
        <v>100000</v>
      </c>
      <c r="D21" s="4" t="inlineStr">
        <is>
          <t xml:space="preserve"> </t>
        </is>
      </c>
      <c r="E21" s="4" t="inlineStr">
        <is>
          <t xml:space="preserve"> </t>
        </is>
      </c>
      <c r="F21" s="4" t="inlineStr">
        <is>
          <t xml:space="preserve"> </t>
        </is>
      </c>
    </row>
    <row r="22">
      <c r="A22" s="4" t="inlineStr">
        <is>
          <t>Initial Seed Shares [Member] | Franklin Crypto Index ETF [Member]</t>
        </is>
      </c>
      <c r="C22" s="4" t="inlineStr">
        <is>
          <t xml:space="preserve"> </t>
        </is>
      </c>
      <c r="D22" s="4" t="inlineStr">
        <is>
          <t xml:space="preserve"> </t>
        </is>
      </c>
      <c r="E22" s="4" t="inlineStr">
        <is>
          <t xml:space="preserve"> </t>
        </is>
      </c>
      <c r="F22" s="4" t="inlineStr">
        <is>
          <t xml:space="preserve"> </t>
        </is>
      </c>
    </row>
    <row r="23">
      <c r="A23" s="3" t="inlineStr">
        <is>
          <t>ORGANIZATION [Line Items]</t>
        </is>
      </c>
      <c r="C23" s="4" t="inlineStr">
        <is>
          <t xml:space="preserve"> </t>
        </is>
      </c>
      <c r="D23" s="4" t="inlineStr">
        <is>
          <t xml:space="preserve"> </t>
        </is>
      </c>
      <c r="E23" s="4" t="inlineStr">
        <is>
          <t xml:space="preserve"> </t>
        </is>
      </c>
      <c r="F23" s="4" t="inlineStr">
        <is>
          <t xml:space="preserve"> </t>
        </is>
      </c>
    </row>
    <row r="24">
      <c r="A24" s="4" t="inlineStr">
        <is>
          <t>Stock issued during the period, new issues (in shares) | shares</t>
        </is>
      </c>
      <c r="C24" s="4" t="inlineStr">
        <is>
          <t xml:space="preserve"> </t>
        </is>
      </c>
      <c r="D24" s="5" t="n">
        <v>4000</v>
      </c>
      <c r="E24" s="4" t="inlineStr">
        <is>
          <t xml:space="preserve"> </t>
        </is>
      </c>
      <c r="F24" s="4" t="inlineStr">
        <is>
          <t xml:space="preserve"> </t>
        </is>
      </c>
    </row>
    <row r="25">
      <c r="A25" s="4" t="inlineStr">
        <is>
          <t>Shares issued, price per share (in dollars per share) | $ / shares</t>
        </is>
      </c>
      <c r="C25" s="4" t="inlineStr">
        <is>
          <t xml:space="preserve"> </t>
        </is>
      </c>
      <c r="D25" s="6" t="n">
        <v>25</v>
      </c>
      <c r="E25" s="4" t="inlineStr">
        <is>
          <t xml:space="preserve"> </t>
        </is>
      </c>
      <c r="F25" s="4" t="inlineStr">
        <is>
          <t xml:space="preserve"> </t>
        </is>
      </c>
    </row>
    <row r="26">
      <c r="A26" s="4" t="inlineStr">
        <is>
          <t>Proceeds from issuance of Shares</t>
        </is>
      </c>
      <c r="C26" s="4" t="inlineStr">
        <is>
          <t xml:space="preserve"> </t>
        </is>
      </c>
      <c r="D26" s="6" t="n">
        <v>100000</v>
      </c>
      <c r="E26" s="4" t="inlineStr">
        <is>
          <t xml:space="preserve"> </t>
        </is>
      </c>
      <c r="F26" s="4" t="inlineStr">
        <is>
          <t xml:space="preserve"> </t>
        </is>
      </c>
    </row>
    <row r="27">
      <c r="A27" s="4" t="inlineStr">
        <is>
          <t>Payment to redeem shares</t>
        </is>
      </c>
      <c r="C27" s="6" t="n">
        <v>100000</v>
      </c>
      <c r="D27" s="4" t="inlineStr">
        <is>
          <t xml:space="preserve"> </t>
        </is>
      </c>
      <c r="E27" s="4" t="inlineStr">
        <is>
          <t xml:space="preserve"> </t>
        </is>
      </c>
      <c r="F27" s="4" t="inlineStr">
        <is>
          <t xml:space="preserve"> </t>
        </is>
      </c>
    </row>
    <row r="28">
      <c r="A28" s="4" t="inlineStr">
        <is>
          <t>Seed Creation Units [Member]</t>
        </is>
      </c>
      <c r="C28" s="4" t="inlineStr">
        <is>
          <t xml:space="preserve"> </t>
        </is>
      </c>
      <c r="D28" s="4" t="inlineStr">
        <is>
          <t xml:space="preserve"> </t>
        </is>
      </c>
      <c r="E28" s="4" t="inlineStr">
        <is>
          <t xml:space="preserve"> </t>
        </is>
      </c>
      <c r="F28" s="4" t="inlineStr">
        <is>
          <t xml:space="preserve"> </t>
        </is>
      </c>
    </row>
    <row r="29">
      <c r="A29" s="3" t="inlineStr">
        <is>
          <t>ORGANIZATION [Line Items]</t>
        </is>
      </c>
      <c r="C29" s="4" t="inlineStr">
        <is>
          <t xml:space="preserve"> </t>
        </is>
      </c>
      <c r="D29" s="4" t="inlineStr">
        <is>
          <t xml:space="preserve"> </t>
        </is>
      </c>
      <c r="E29" s="4" t="inlineStr">
        <is>
          <t xml:space="preserve"> </t>
        </is>
      </c>
      <c r="F29" s="4" t="inlineStr">
        <is>
          <t xml:space="preserve"> </t>
        </is>
      </c>
    </row>
    <row r="30">
      <c r="A30" s="4" t="inlineStr">
        <is>
          <t>Stock issued during the period, new issues (in shares) | shares</t>
        </is>
      </c>
      <c r="C30" s="5" t="n">
        <v>100000</v>
      </c>
      <c r="D30" s="4" t="inlineStr">
        <is>
          <t xml:space="preserve"> </t>
        </is>
      </c>
      <c r="E30" s="4" t="inlineStr">
        <is>
          <t xml:space="preserve"> </t>
        </is>
      </c>
      <c r="F30" s="4" t="inlineStr">
        <is>
          <t xml:space="preserve"> </t>
        </is>
      </c>
    </row>
    <row r="31">
      <c r="A31" s="4" t="inlineStr">
        <is>
          <t>Shares issued, price per share (in dollars per share) | $ / shares</t>
        </is>
      </c>
      <c r="C31" s="11" t="n">
        <v>24.8</v>
      </c>
      <c r="D31" s="4" t="inlineStr">
        <is>
          <t xml:space="preserve"> </t>
        </is>
      </c>
      <c r="E31" s="4" t="inlineStr">
        <is>
          <t xml:space="preserve"> </t>
        </is>
      </c>
      <c r="F31" s="4" t="inlineStr">
        <is>
          <t xml:space="preserve"> </t>
        </is>
      </c>
    </row>
    <row r="32">
      <c r="A32" s="4" t="inlineStr">
        <is>
          <t>Proceeds from issuance of Shares</t>
        </is>
      </c>
      <c r="C32" s="7" t="n">
        <v>2480449.33</v>
      </c>
      <c r="D32" s="4" t="inlineStr">
        <is>
          <t xml:space="preserve"> </t>
        </is>
      </c>
      <c r="E32" s="4" t="inlineStr">
        <is>
          <t xml:space="preserve"> </t>
        </is>
      </c>
      <c r="F32" s="4" t="inlineStr">
        <is>
          <t xml:space="preserve"> </t>
        </is>
      </c>
    </row>
    <row r="33">
      <c r="A33" s="4" t="inlineStr">
        <is>
          <t>Number of seed creation units issued | CreationUnits</t>
        </is>
      </c>
      <c r="C33" s="5" t="n">
        <v>2</v>
      </c>
      <c r="D33" s="4" t="inlineStr">
        <is>
          <t xml:space="preserve"> </t>
        </is>
      </c>
      <c r="E33" s="4" t="inlineStr">
        <is>
          <t xml:space="preserve"> </t>
        </is>
      </c>
      <c r="F33" s="4" t="inlineStr">
        <is>
          <t xml:space="preserve"> </t>
        </is>
      </c>
    </row>
    <row r="34">
      <c r="A34" s="4" t="inlineStr">
        <is>
          <t>Seed Creation Units [Member] | Franklin Crypto Index ETF [Member]</t>
        </is>
      </c>
      <c r="C34" s="4" t="inlineStr">
        <is>
          <t xml:space="preserve"> </t>
        </is>
      </c>
      <c r="D34" s="4" t="inlineStr">
        <is>
          <t xml:space="preserve"> </t>
        </is>
      </c>
      <c r="E34" s="4" t="inlineStr">
        <is>
          <t xml:space="preserve"> </t>
        </is>
      </c>
      <c r="F34" s="4" t="inlineStr">
        <is>
          <t xml:space="preserve"> </t>
        </is>
      </c>
    </row>
    <row r="35">
      <c r="A35" s="3" t="inlineStr">
        <is>
          <t>ORGANIZATION [Line Items]</t>
        </is>
      </c>
      <c r="C35" s="4" t="inlineStr">
        <is>
          <t xml:space="preserve"> </t>
        </is>
      </c>
      <c r="D35" s="4" t="inlineStr">
        <is>
          <t xml:space="preserve"> </t>
        </is>
      </c>
      <c r="E35" s="4" t="inlineStr">
        <is>
          <t xml:space="preserve"> </t>
        </is>
      </c>
      <c r="F35" s="4" t="inlineStr">
        <is>
          <t xml:space="preserve"> </t>
        </is>
      </c>
    </row>
    <row r="36">
      <c r="A36" s="4" t="inlineStr">
        <is>
          <t>Stock issued during the period, new issues (in shares) | shares</t>
        </is>
      </c>
      <c r="C36" s="5" t="n">
        <v>100000</v>
      </c>
      <c r="D36" s="4" t="inlineStr">
        <is>
          <t xml:space="preserve"> </t>
        </is>
      </c>
      <c r="E36" s="4" t="inlineStr">
        <is>
          <t xml:space="preserve"> </t>
        </is>
      </c>
      <c r="F36" s="4" t="inlineStr">
        <is>
          <t xml:space="preserve"> </t>
        </is>
      </c>
    </row>
    <row r="37">
      <c r="A37" s="4" t="inlineStr">
        <is>
          <t>Shares issued, price per share (in dollars per share) | $ / shares</t>
        </is>
      </c>
      <c r="C37" s="11" t="n">
        <v>24.8</v>
      </c>
      <c r="D37" s="4" t="inlineStr">
        <is>
          <t xml:space="preserve"> </t>
        </is>
      </c>
      <c r="E37" s="4" t="inlineStr">
        <is>
          <t xml:space="preserve"> </t>
        </is>
      </c>
      <c r="F37" s="4" t="inlineStr">
        <is>
          <t xml:space="preserve"> </t>
        </is>
      </c>
    </row>
    <row r="38">
      <c r="A38" s="4" t="inlineStr">
        <is>
          <t>Proceeds from issuance of Shares</t>
        </is>
      </c>
      <c r="C38" s="7" t="n">
        <v>2480449.33</v>
      </c>
      <c r="D38" s="4" t="inlineStr">
        <is>
          <t xml:space="preserve"> </t>
        </is>
      </c>
      <c r="E38" s="4" t="inlineStr">
        <is>
          <t xml:space="preserve"> </t>
        </is>
      </c>
      <c r="F38" s="4" t="inlineStr">
        <is>
          <t xml:space="preserve"> </t>
        </is>
      </c>
    </row>
    <row r="39">
      <c r="A39" s="4" t="inlineStr">
        <is>
          <t>Number of seed creation units issued | CreationUnits</t>
        </is>
      </c>
      <c r="C39" s="5" t="n">
        <v>2</v>
      </c>
      <c r="D39" s="4" t="inlineStr">
        <is>
          <t xml:space="preserve"> </t>
        </is>
      </c>
      <c r="E39" s="4" t="inlineStr">
        <is>
          <t xml:space="preserve"> </t>
        </is>
      </c>
      <c r="F39" s="4" t="inlineStr">
        <is>
          <t xml:space="preserve"> </t>
        </is>
      </c>
    </row>
    <row r="40">
      <c r="A40" s="4" t="inlineStr">
        <is>
          <t>Bitcoin [Member]</t>
        </is>
      </c>
      <c r="C40" s="4" t="inlineStr">
        <is>
          <t xml:space="preserve"> </t>
        </is>
      </c>
      <c r="D40" s="4" t="inlineStr">
        <is>
          <t xml:space="preserve"> </t>
        </is>
      </c>
      <c r="E40" s="4" t="inlineStr">
        <is>
          <t xml:space="preserve"> </t>
        </is>
      </c>
      <c r="F40" s="4" t="inlineStr">
        <is>
          <t xml:space="preserve"> </t>
        </is>
      </c>
    </row>
    <row r="41">
      <c r="A41" s="3" t="inlineStr">
        <is>
          <t>ORGANIZATION [Line Items]</t>
        </is>
      </c>
      <c r="C41" s="4" t="inlineStr">
        <is>
          <t xml:space="preserve"> </t>
        </is>
      </c>
      <c r="D41" s="4" t="inlineStr">
        <is>
          <t xml:space="preserve"> </t>
        </is>
      </c>
      <c r="E41" s="4" t="inlineStr">
        <is>
          <t xml:space="preserve"> </t>
        </is>
      </c>
      <c r="F41" s="4" t="inlineStr">
        <is>
          <t xml:space="preserve"> </t>
        </is>
      </c>
    </row>
    <row r="42">
      <c r="A42" s="4" t="inlineStr">
        <is>
          <t>Number of Digital Assets per creation unit</t>
        </is>
      </c>
      <c r="C42" s="12" t="n">
        <v>11.06240875</v>
      </c>
      <c r="D42" s="4" t="inlineStr">
        <is>
          <t xml:space="preserve"> </t>
        </is>
      </c>
      <c r="E42" s="4" t="inlineStr">
        <is>
          <t xml:space="preserve"> </t>
        </is>
      </c>
      <c r="F42" s="4" t="inlineStr">
        <is>
          <t xml:space="preserve"> </t>
        </is>
      </c>
    </row>
    <row r="43">
      <c r="A43" s="4" t="inlineStr">
        <is>
          <t>Quantity of Digital Assets | Bitcoin</t>
        </is>
      </c>
      <c r="C43" s="13" t="n">
        <v>22.1248175</v>
      </c>
      <c r="D43" s="4" t="inlineStr">
        <is>
          <t xml:space="preserve"> </t>
        </is>
      </c>
      <c r="E43" s="8" t="n">
        <v>33.0623</v>
      </c>
      <c r="F43" s="8" t="n">
        <v>22.1248</v>
      </c>
    </row>
    <row r="44">
      <c r="A44" s="4" t="inlineStr">
        <is>
          <t>Cost of Digital Asset per unit | $ / item</t>
        </is>
      </c>
      <c r="C44" s="14" t="n">
        <v>97227.8</v>
      </c>
      <c r="D44" s="4" t="inlineStr">
        <is>
          <t xml:space="preserve"> </t>
        </is>
      </c>
      <c r="E44" s="4" t="inlineStr">
        <is>
          <t xml:space="preserve"> </t>
        </is>
      </c>
      <c r="F44" s="4" t="inlineStr">
        <is>
          <t xml:space="preserve"> </t>
        </is>
      </c>
    </row>
    <row r="45">
      <c r="A45" s="4" t="inlineStr">
        <is>
          <t>Bitcoin [Member] | Franklin Crypto Index ETF [Member]</t>
        </is>
      </c>
      <c r="C45" s="4" t="inlineStr">
        <is>
          <t xml:space="preserve"> </t>
        </is>
      </c>
      <c r="D45" s="4" t="inlineStr">
        <is>
          <t xml:space="preserve"> </t>
        </is>
      </c>
      <c r="E45" s="4" t="inlineStr">
        <is>
          <t xml:space="preserve"> </t>
        </is>
      </c>
      <c r="F45" s="4" t="inlineStr">
        <is>
          <t xml:space="preserve"> </t>
        </is>
      </c>
    </row>
    <row r="46">
      <c r="A46" s="3" t="inlineStr">
        <is>
          <t>ORGANIZATION [Line Items]</t>
        </is>
      </c>
      <c r="C46" s="4" t="inlineStr">
        <is>
          <t xml:space="preserve"> </t>
        </is>
      </c>
      <c r="D46" s="4" t="inlineStr">
        <is>
          <t xml:space="preserve"> </t>
        </is>
      </c>
      <c r="E46" s="4" t="inlineStr">
        <is>
          <t xml:space="preserve"> </t>
        </is>
      </c>
      <c r="F46" s="4" t="inlineStr">
        <is>
          <t xml:space="preserve"> </t>
        </is>
      </c>
    </row>
    <row r="47">
      <c r="A47" s="4" t="inlineStr">
        <is>
          <t>Number of Digital Assets per creation unit</t>
        </is>
      </c>
      <c r="C47" s="12" t="n">
        <v>11.06240875</v>
      </c>
      <c r="D47" s="4" t="inlineStr">
        <is>
          <t xml:space="preserve"> </t>
        </is>
      </c>
      <c r="E47" s="4" t="inlineStr">
        <is>
          <t xml:space="preserve"> </t>
        </is>
      </c>
      <c r="F47" s="4" t="inlineStr">
        <is>
          <t xml:space="preserve"> </t>
        </is>
      </c>
    </row>
    <row r="48">
      <c r="A48" s="4" t="inlineStr">
        <is>
          <t>Quantity of Digital Assets | Bitcoin</t>
        </is>
      </c>
      <c r="C48" s="13" t="n">
        <v>22.1248175</v>
      </c>
      <c r="D48" s="4" t="inlineStr">
        <is>
          <t xml:space="preserve"> </t>
        </is>
      </c>
      <c r="E48" s="8" t="n">
        <v>33.0623</v>
      </c>
      <c r="F48" s="8" t="n">
        <v>22.1248</v>
      </c>
    </row>
    <row r="49">
      <c r="A49" s="4" t="inlineStr">
        <is>
          <t>Cost of Digital Asset per unit | $ / item</t>
        </is>
      </c>
      <c r="C49" s="14" t="n">
        <v>97227.8</v>
      </c>
      <c r="D49" s="4" t="inlineStr">
        <is>
          <t xml:space="preserve"> </t>
        </is>
      </c>
      <c r="E49" s="4" t="inlineStr">
        <is>
          <t xml:space="preserve"> </t>
        </is>
      </c>
      <c r="F49" s="4" t="inlineStr">
        <is>
          <t xml:space="preserve"> </t>
        </is>
      </c>
    </row>
    <row r="50">
      <c r="A50" s="4" t="inlineStr">
        <is>
          <t>Ether [Member]</t>
        </is>
      </c>
      <c r="C50" s="4" t="inlineStr">
        <is>
          <t xml:space="preserve"> </t>
        </is>
      </c>
      <c r="D50" s="4" t="inlineStr">
        <is>
          <t xml:space="preserve"> </t>
        </is>
      </c>
      <c r="E50" s="4" t="inlineStr">
        <is>
          <t xml:space="preserve"> </t>
        </is>
      </c>
      <c r="F50" s="4" t="inlineStr">
        <is>
          <t xml:space="preserve"> </t>
        </is>
      </c>
    </row>
    <row r="51">
      <c r="A51" s="3" t="inlineStr">
        <is>
          <t>ORGANIZATION [Line Items]</t>
        </is>
      </c>
      <c r="C51" s="4" t="inlineStr">
        <is>
          <t xml:space="preserve"> </t>
        </is>
      </c>
      <c r="D51" s="4" t="inlineStr">
        <is>
          <t xml:space="preserve"> </t>
        </is>
      </c>
      <c r="E51" s="4" t="inlineStr">
        <is>
          <t xml:space="preserve"> </t>
        </is>
      </c>
      <c r="F51" s="4" t="inlineStr">
        <is>
          <t xml:space="preserve"> </t>
        </is>
      </c>
    </row>
    <row r="52">
      <c r="A52" s="4" t="inlineStr">
        <is>
          <t>Number of Digital Assets per creation unit</t>
        </is>
      </c>
      <c r="C52" s="13" t="n">
        <v>61.7774073</v>
      </c>
      <c r="D52" s="4" t="inlineStr">
        <is>
          <t xml:space="preserve"> </t>
        </is>
      </c>
      <c r="E52" s="4" t="inlineStr">
        <is>
          <t xml:space="preserve"> </t>
        </is>
      </c>
      <c r="F52" s="4" t="inlineStr">
        <is>
          <t xml:space="preserve"> </t>
        </is>
      </c>
    </row>
    <row r="53">
      <c r="A53" s="4" t="inlineStr">
        <is>
          <t>Quantity of Digital Assets | Ether</t>
        </is>
      </c>
      <c r="C53" s="13" t="n">
        <v>123.5548146</v>
      </c>
      <c r="D53" s="4" t="inlineStr">
        <is>
          <t xml:space="preserve"> </t>
        </is>
      </c>
      <c r="E53" s="8" t="n">
        <v>190.3706</v>
      </c>
      <c r="F53" s="8" t="n">
        <v>123.5548</v>
      </c>
    </row>
    <row r="54">
      <c r="A54" s="4" t="inlineStr">
        <is>
          <t>Cost of Digital Asset per unit | $ / item</t>
        </is>
      </c>
      <c r="C54" s="15" t="n">
        <v>2665.23</v>
      </c>
      <c r="D54" s="4" t="inlineStr">
        <is>
          <t xml:space="preserve"> </t>
        </is>
      </c>
      <c r="E54" s="4" t="inlineStr">
        <is>
          <t xml:space="preserve"> </t>
        </is>
      </c>
      <c r="F54" s="4" t="inlineStr">
        <is>
          <t xml:space="preserve"> </t>
        </is>
      </c>
    </row>
    <row r="55">
      <c r="A55" s="4" t="inlineStr">
        <is>
          <t>Ether [Member] | Franklin Crypto Index ETF [Member]</t>
        </is>
      </c>
      <c r="C55" s="4" t="inlineStr">
        <is>
          <t xml:space="preserve"> </t>
        </is>
      </c>
      <c r="D55" s="4" t="inlineStr">
        <is>
          <t xml:space="preserve"> </t>
        </is>
      </c>
      <c r="E55" s="4" t="inlineStr">
        <is>
          <t xml:space="preserve"> </t>
        </is>
      </c>
      <c r="F55" s="4" t="inlineStr">
        <is>
          <t xml:space="preserve"> </t>
        </is>
      </c>
    </row>
    <row r="56">
      <c r="A56" s="3" t="inlineStr">
        <is>
          <t>ORGANIZATION [Line Items]</t>
        </is>
      </c>
      <c r="C56" s="4" t="inlineStr">
        <is>
          <t xml:space="preserve"> </t>
        </is>
      </c>
      <c r="D56" s="4" t="inlineStr">
        <is>
          <t xml:space="preserve"> </t>
        </is>
      </c>
      <c r="E56" s="4" t="inlineStr">
        <is>
          <t xml:space="preserve"> </t>
        </is>
      </c>
      <c r="F56" s="4" t="inlineStr">
        <is>
          <t xml:space="preserve"> </t>
        </is>
      </c>
    </row>
    <row r="57">
      <c r="A57" s="4" t="inlineStr">
        <is>
          <t>Number of Digital Assets per creation unit</t>
        </is>
      </c>
      <c r="C57" s="13" t="n">
        <v>61.7774073</v>
      </c>
      <c r="D57" s="4" t="inlineStr">
        <is>
          <t xml:space="preserve"> </t>
        </is>
      </c>
      <c r="E57" s="4" t="inlineStr">
        <is>
          <t xml:space="preserve"> </t>
        </is>
      </c>
      <c r="F57" s="4" t="inlineStr">
        <is>
          <t xml:space="preserve"> </t>
        </is>
      </c>
    </row>
    <row r="58">
      <c r="A58" s="4" t="inlineStr">
        <is>
          <t>Quantity of Digital Assets | Ether</t>
        </is>
      </c>
      <c r="C58" s="13" t="n">
        <v>123.5548146</v>
      </c>
      <c r="D58" s="4" t="inlineStr">
        <is>
          <t xml:space="preserve"> </t>
        </is>
      </c>
      <c r="E58" s="8" t="n">
        <v>190.3706</v>
      </c>
      <c r="F58" s="8" t="n">
        <v>123.5548</v>
      </c>
    </row>
    <row r="59">
      <c r="A59" s="4" t="inlineStr">
        <is>
          <t>Cost of Digital Asset per unit | $ / item</t>
        </is>
      </c>
      <c r="C59" s="15" t="n">
        <v>2665.23</v>
      </c>
      <c r="D59" s="4" t="inlineStr">
        <is>
          <t xml:space="preserve"> </t>
        </is>
      </c>
      <c r="E59" s="4" t="inlineStr">
        <is>
          <t xml:space="preserve"> </t>
        </is>
      </c>
      <c r="F59" s="4" t="inlineStr">
        <is>
          <t xml:space="preserve"> </t>
        </is>
      </c>
    </row>
    <row r="60"/>
    <row r="61">
      <c r="A61" s="4" t="inlineStr">
        <is>
          <t>[1] Dollar amount of balance represents the cumulative fair value of creation of shares less the redemption of shares, at the time of the specific creation or redemption.</t>
        </is>
      </c>
    </row>
  </sheetData>
  <mergeCells count="3">
    <mergeCell ref="A1:B2"/>
    <mergeCell ref="A61:E61"/>
    <mergeCell ref="A60:E6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Digital Assets in Underlying Index and Weight (Details)</t>
        </is>
      </c>
      <c r="B1" s="2" t="inlineStr">
        <is>
          <t>Mar. 31, 2025</t>
        </is>
      </c>
    </row>
    <row r="2">
      <c r="A2" s="4" t="inlineStr">
        <is>
          <t>Bitcoin [Member]</t>
        </is>
      </c>
      <c r="B2" s="4" t="inlineStr">
        <is>
          <t xml:space="preserve"> </t>
        </is>
      </c>
    </row>
    <row r="3">
      <c r="A3" s="3" t="inlineStr">
        <is>
          <t>Fair Value, Investments, Entities that Calculate Net Asset Value Per Share [Line Items]</t>
        </is>
      </c>
      <c r="B3" s="4" t="inlineStr">
        <is>
          <t xml:space="preserve"> </t>
        </is>
      </c>
    </row>
    <row r="4">
      <c r="A4" s="4" t="inlineStr">
        <is>
          <t>Weight of Digital Asset</t>
        </is>
      </c>
      <c r="B4" s="16" t="n">
        <v>0.88696</v>
      </c>
    </row>
    <row r="5">
      <c r="A5" s="4" t="inlineStr">
        <is>
          <t>Ether [Member]</t>
        </is>
      </c>
      <c r="B5" s="4" t="inlineStr">
        <is>
          <t xml:space="preserve"> </t>
        </is>
      </c>
    </row>
    <row r="6">
      <c r="A6" s="3" t="inlineStr">
        <is>
          <t>Fair Value, Investments, Entities that Calculate Net Asset Value Per Share [Line Items]</t>
        </is>
      </c>
      <c r="B6" s="4" t="inlineStr">
        <is>
          <t xml:space="preserve"> </t>
        </is>
      </c>
    </row>
    <row r="7">
      <c r="A7" s="4" t="inlineStr">
        <is>
          <t>Weight of Digital Asset</t>
        </is>
      </c>
      <c r="B7" s="16" t="n">
        <v>0.113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3" customWidth="1" min="2" max="2"/>
    <col width="77" customWidth="1" min="3" max="3"/>
    <col width="40" customWidth="1" min="4" max="4"/>
    <col width="57" customWidth="1" min="5" max="5"/>
    <col width="50" customWidth="1" min="6" max="6"/>
    <col width="28" customWidth="1" min="7" max="7"/>
  </cols>
  <sheetData>
    <row r="1">
      <c r="A1" s="1" t="inlineStr">
        <is>
          <t>SIGNIFICANT ACCOUNTING POLICIES - Fees, Expenses, and Realized Gains (Losses) (Details)</t>
        </is>
      </c>
      <c r="E1" s="2" t="inlineStr">
        <is>
          <t>1 Months Ended</t>
        </is>
      </c>
      <c r="F1" s="2" t="inlineStr">
        <is>
          <t>3 Months Ended</t>
        </is>
      </c>
    </row>
    <row r="2">
      <c r="C2" s="2" t="inlineStr">
        <is>
          <t>Feb. 10, 2025 USD ($) Bitcoin Ether CreationUnits $ / shares $ / item shares</t>
        </is>
      </c>
      <c r="D2" s="2" t="inlineStr">
        <is>
          <t>Jan. 22, 2025 USD ($) $ / shares shares</t>
        </is>
      </c>
      <c r="E2" s="2" t="inlineStr">
        <is>
          <t>Mar. 31, 2025 USD ($) Bitcoin Ether DigitalAssets shares</t>
        </is>
      </c>
      <c r="F2" s="2" t="inlineStr">
        <is>
          <t>Mar. 31, 2025 USD ($) Bitcoin Ether DigitalAssets</t>
        </is>
      </c>
      <c r="G2" s="2" t="inlineStr">
        <is>
          <t>Feb. 19, 2025 Bitcoin Ether</t>
        </is>
      </c>
    </row>
    <row r="3">
      <c r="A3" s="3" t="inlineStr">
        <is>
          <t>Fair Value, Investments, Entities that Calculate Net Asset Value Per Shar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ponsor's fee rate</t>
        </is>
      </c>
      <c r="C4" s="4" t="inlineStr">
        <is>
          <t xml:space="preserve"> </t>
        </is>
      </c>
      <c r="D4" s="4" t="inlineStr">
        <is>
          <t xml:space="preserve"> </t>
        </is>
      </c>
      <c r="E4" s="4" t="inlineStr">
        <is>
          <t xml:space="preserve"> </t>
        </is>
      </c>
      <c r="F4" s="10" t="n">
        <v>0.0019</v>
      </c>
      <c r="G4" s="4" t="inlineStr">
        <is>
          <t xml:space="preserve"> </t>
        </is>
      </c>
    </row>
    <row r="5">
      <c r="A5" s="4" t="inlineStr">
        <is>
          <t>Initial value of the funds assets on the basis of which fees is determined</t>
        </is>
      </c>
      <c r="C5" s="4" t="inlineStr">
        <is>
          <t xml:space="preserve"> </t>
        </is>
      </c>
      <c r="D5" s="4" t="inlineStr">
        <is>
          <t xml:space="preserve"> </t>
        </is>
      </c>
      <c r="E5" s="4" t="inlineStr">
        <is>
          <t xml:space="preserve"> </t>
        </is>
      </c>
      <c r="F5" s="6" t="n">
        <v>10000000000</v>
      </c>
      <c r="G5" s="4" t="inlineStr">
        <is>
          <t xml:space="preserve"> </t>
        </is>
      </c>
    </row>
    <row r="6">
      <c r="A6" s="4" t="inlineStr">
        <is>
          <t>Sponsor's fee</t>
        </is>
      </c>
      <c r="C6" s="4" t="inlineStr">
        <is>
          <t xml:space="preserve"> </t>
        </is>
      </c>
      <c r="D6" s="4" t="inlineStr">
        <is>
          <t xml:space="preserve"> </t>
        </is>
      </c>
      <c r="E6" s="6" t="n">
        <v>564</v>
      </c>
      <c r="F6" s="4" t="inlineStr">
        <is>
          <t xml:space="preserve"> </t>
        </is>
      </c>
      <c r="G6" s="4" t="inlineStr">
        <is>
          <t xml:space="preserve"> </t>
        </is>
      </c>
    </row>
    <row r="7">
      <c r="A7" s="4" t="inlineStr">
        <is>
          <t>Waiver</t>
        </is>
      </c>
      <c r="C7" s="4" t="inlineStr">
        <is>
          <t xml:space="preserve"> </t>
        </is>
      </c>
      <c r="D7" s="4" t="inlineStr">
        <is>
          <t xml:space="preserve"> </t>
        </is>
      </c>
      <c r="E7" s="5" t="n">
        <v>564</v>
      </c>
      <c r="F7" s="4" t="inlineStr">
        <is>
          <t xml:space="preserve"> </t>
        </is>
      </c>
      <c r="G7" s="4" t="inlineStr">
        <is>
          <t xml:space="preserve"> </t>
        </is>
      </c>
    </row>
    <row r="8">
      <c r="A8" s="4" t="inlineStr">
        <is>
          <t>Sponsor's fee payable</t>
        </is>
      </c>
      <c r="C8" s="4" t="inlineStr">
        <is>
          <t xml:space="preserve"> </t>
        </is>
      </c>
      <c r="D8" s="4" t="inlineStr">
        <is>
          <t xml:space="preserve"> </t>
        </is>
      </c>
      <c r="E8" s="5" t="n">
        <v>0</v>
      </c>
      <c r="F8" s="5" t="n">
        <v>0</v>
      </c>
      <c r="G8" s="4" t="inlineStr">
        <is>
          <t xml:space="preserve"> </t>
        </is>
      </c>
    </row>
    <row r="9">
      <c r="A9" s="4" t="inlineStr">
        <is>
          <t>Extraordinary or non-routine expenses</t>
        </is>
      </c>
      <c r="C9" s="4" t="inlineStr">
        <is>
          <t xml:space="preserve"> </t>
        </is>
      </c>
      <c r="D9" s="4" t="inlineStr">
        <is>
          <t xml:space="preserve"> </t>
        </is>
      </c>
      <c r="E9" s="5" t="n">
        <v>0</v>
      </c>
      <c r="F9" s="4" t="inlineStr">
        <is>
          <t xml:space="preserve"> </t>
        </is>
      </c>
      <c r="G9" s="4" t="inlineStr">
        <is>
          <t xml:space="preserve"> </t>
        </is>
      </c>
    </row>
    <row r="10">
      <c r="A10" s="4" t="inlineStr">
        <is>
          <t>Provision for income taxes</t>
        </is>
      </c>
      <c r="C10" s="4" t="inlineStr">
        <is>
          <t xml:space="preserve"> </t>
        </is>
      </c>
      <c r="D10" s="4" t="inlineStr">
        <is>
          <t xml:space="preserve"> </t>
        </is>
      </c>
      <c r="E10" s="4" t="inlineStr">
        <is>
          <t xml:space="preserve"> </t>
        </is>
      </c>
      <c r="F10" s="5" t="n">
        <v>0</v>
      </c>
      <c r="G10" s="4" t="inlineStr">
        <is>
          <t xml:space="preserve"> </t>
        </is>
      </c>
    </row>
    <row r="11">
      <c r="A11" s="4" t="inlineStr">
        <is>
          <t>Unrecognized tax benefits</t>
        </is>
      </c>
      <c r="C11" s="4" t="inlineStr">
        <is>
          <t xml:space="preserve"> </t>
        </is>
      </c>
      <c r="D11" s="4" t="inlineStr">
        <is>
          <t xml:space="preserve"> </t>
        </is>
      </c>
      <c r="E11" s="6" t="n">
        <v>0</v>
      </c>
      <c r="F11" s="6" t="n">
        <v>0</v>
      </c>
      <c r="G11" s="4" t="inlineStr">
        <is>
          <t xml:space="preserve"> </t>
        </is>
      </c>
    </row>
    <row r="12">
      <c r="A12" s="4" t="inlineStr">
        <is>
          <t>Stock issued during the period, new issues (in Shares) | shares</t>
        </is>
      </c>
      <c r="C12" s="4" t="inlineStr">
        <is>
          <t xml:space="preserve"> </t>
        </is>
      </c>
      <c r="D12" s="4" t="inlineStr">
        <is>
          <t xml:space="preserve"> </t>
        </is>
      </c>
      <c r="E12" s="5" t="n">
        <v>50000</v>
      </c>
      <c r="F12" s="4" t="inlineStr">
        <is>
          <t xml:space="preserve"> </t>
        </is>
      </c>
      <c r="G12" s="4" t="inlineStr">
        <is>
          <t xml:space="preserve"> </t>
        </is>
      </c>
    </row>
    <row r="13">
      <c r="A13" s="4" t="inlineStr">
        <is>
          <t>Proceeds from issuance of shares</t>
        </is>
      </c>
      <c r="B13" s="4" t="inlineStr">
        <is>
          <t>[1]</t>
        </is>
      </c>
      <c r="C13" s="4" t="inlineStr">
        <is>
          <t xml:space="preserve"> </t>
        </is>
      </c>
      <c r="D13" s="4" t="inlineStr">
        <is>
          <t xml:space="preserve"> </t>
        </is>
      </c>
      <c r="E13" s="6" t="n">
        <v>983738</v>
      </c>
      <c r="F13" s="4" t="inlineStr">
        <is>
          <t xml:space="preserve"> </t>
        </is>
      </c>
      <c r="G13" s="4" t="inlineStr">
        <is>
          <t xml:space="preserve"> </t>
        </is>
      </c>
    </row>
    <row r="14">
      <c r="A14" s="4" t="inlineStr">
        <is>
          <t>Stock redeemed during the period value</t>
        </is>
      </c>
      <c r="B14" s="4" t="inlineStr">
        <is>
          <t>[1]</t>
        </is>
      </c>
      <c r="C14" s="4" t="inlineStr">
        <is>
          <t xml:space="preserve"> </t>
        </is>
      </c>
      <c r="D14" s="4" t="inlineStr">
        <is>
          <t xml:space="preserve"> </t>
        </is>
      </c>
      <c r="E14" s="6" t="n">
        <v>0</v>
      </c>
      <c r="F14" s="4" t="inlineStr">
        <is>
          <t xml:space="preserve"> </t>
        </is>
      </c>
      <c r="G14" s="4" t="inlineStr">
        <is>
          <t xml:space="preserve"> </t>
        </is>
      </c>
    </row>
    <row r="15">
      <c r="A15" s="4" t="inlineStr">
        <is>
          <t>Quantity of Digital Assets | DigitalAssets</t>
        </is>
      </c>
      <c r="C15" s="4" t="inlineStr">
        <is>
          <t xml:space="preserve"> </t>
        </is>
      </c>
      <c r="D15" s="4" t="inlineStr">
        <is>
          <t xml:space="preserve"> </t>
        </is>
      </c>
      <c r="E15" s="8" t="n">
        <v>223.4329</v>
      </c>
      <c r="F15" s="8" t="n">
        <v>223.4329</v>
      </c>
      <c r="G15" s="4" t="inlineStr">
        <is>
          <t xml:space="preserve"> </t>
        </is>
      </c>
    </row>
    <row r="16">
      <c r="A16" s="4" t="inlineStr">
        <is>
          <t>Franklin Crypto Index ETF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Investments, Entities that Calculate Net Asset Value Per Share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ponsor's fee rate</t>
        </is>
      </c>
      <c r="C18" s="4" t="inlineStr">
        <is>
          <t xml:space="preserve"> </t>
        </is>
      </c>
      <c r="D18" s="4" t="inlineStr">
        <is>
          <t xml:space="preserve"> </t>
        </is>
      </c>
      <c r="E18" s="4" t="inlineStr">
        <is>
          <t xml:space="preserve"> </t>
        </is>
      </c>
      <c r="F18" s="10" t="n">
        <v>0.0019</v>
      </c>
      <c r="G18" s="4" t="inlineStr">
        <is>
          <t xml:space="preserve"> </t>
        </is>
      </c>
    </row>
    <row r="19">
      <c r="A19" s="4" t="inlineStr">
        <is>
          <t>Initial value of the funds assets on the basis of which fees is determined</t>
        </is>
      </c>
      <c r="C19" s="4" t="inlineStr">
        <is>
          <t xml:space="preserve"> </t>
        </is>
      </c>
      <c r="D19" s="4" t="inlineStr">
        <is>
          <t xml:space="preserve"> </t>
        </is>
      </c>
      <c r="E19" s="4" t="inlineStr">
        <is>
          <t xml:space="preserve"> </t>
        </is>
      </c>
      <c r="F19" s="6" t="n">
        <v>10000000000</v>
      </c>
      <c r="G19" s="4" t="inlineStr">
        <is>
          <t xml:space="preserve"> </t>
        </is>
      </c>
    </row>
    <row r="20">
      <c r="A20" s="4" t="inlineStr">
        <is>
          <t>Sponsor's fee</t>
        </is>
      </c>
      <c r="C20" s="4" t="inlineStr">
        <is>
          <t xml:space="preserve"> </t>
        </is>
      </c>
      <c r="D20" s="4" t="inlineStr">
        <is>
          <t xml:space="preserve"> </t>
        </is>
      </c>
      <c r="E20" s="6" t="n">
        <v>564</v>
      </c>
      <c r="F20" s="4" t="inlineStr">
        <is>
          <t xml:space="preserve"> </t>
        </is>
      </c>
      <c r="G20" s="4" t="inlineStr">
        <is>
          <t xml:space="preserve"> </t>
        </is>
      </c>
    </row>
    <row r="21">
      <c r="A21" s="4" t="inlineStr">
        <is>
          <t>Waiver</t>
        </is>
      </c>
      <c r="C21" s="4" t="inlineStr">
        <is>
          <t xml:space="preserve"> </t>
        </is>
      </c>
      <c r="D21" s="4" t="inlineStr">
        <is>
          <t xml:space="preserve"> </t>
        </is>
      </c>
      <c r="E21" s="5" t="n">
        <v>564</v>
      </c>
      <c r="F21" s="4" t="inlineStr">
        <is>
          <t xml:space="preserve"> </t>
        </is>
      </c>
      <c r="G21" s="4" t="inlineStr">
        <is>
          <t xml:space="preserve"> </t>
        </is>
      </c>
    </row>
    <row r="22">
      <c r="A22" s="4" t="inlineStr">
        <is>
          <t>Sponsor's fee payable</t>
        </is>
      </c>
      <c r="C22" s="4" t="inlineStr">
        <is>
          <t xml:space="preserve"> </t>
        </is>
      </c>
      <c r="D22" s="4" t="inlineStr">
        <is>
          <t xml:space="preserve"> </t>
        </is>
      </c>
      <c r="E22" s="5" t="n">
        <v>0</v>
      </c>
      <c r="F22" s="5" t="n">
        <v>0</v>
      </c>
      <c r="G22" s="4" t="inlineStr">
        <is>
          <t xml:space="preserve"> </t>
        </is>
      </c>
    </row>
    <row r="23">
      <c r="A23" s="4" t="inlineStr">
        <is>
          <t>Extraordinary or non-routine expenses</t>
        </is>
      </c>
      <c r="C23" s="4" t="inlineStr">
        <is>
          <t xml:space="preserve"> </t>
        </is>
      </c>
      <c r="D23" s="4" t="inlineStr">
        <is>
          <t xml:space="preserve"> </t>
        </is>
      </c>
      <c r="E23" s="5" t="n">
        <v>0</v>
      </c>
      <c r="F23" s="4" t="inlineStr">
        <is>
          <t xml:space="preserve"> </t>
        </is>
      </c>
      <c r="G23" s="4" t="inlineStr">
        <is>
          <t xml:space="preserve"> </t>
        </is>
      </c>
    </row>
    <row r="24">
      <c r="A24" s="4" t="inlineStr">
        <is>
          <t>Provision for income taxes</t>
        </is>
      </c>
      <c r="C24" s="4" t="inlineStr">
        <is>
          <t xml:space="preserve"> </t>
        </is>
      </c>
      <c r="D24" s="4" t="inlineStr">
        <is>
          <t xml:space="preserve"> </t>
        </is>
      </c>
      <c r="E24" s="4" t="inlineStr">
        <is>
          <t xml:space="preserve"> </t>
        </is>
      </c>
      <c r="F24" s="5" t="n">
        <v>0</v>
      </c>
      <c r="G24" s="4" t="inlineStr">
        <is>
          <t xml:space="preserve"> </t>
        </is>
      </c>
    </row>
    <row r="25">
      <c r="A25" s="4" t="inlineStr">
        <is>
          <t>Unrecognized tax benefits</t>
        </is>
      </c>
      <c r="C25" s="4" t="inlineStr">
        <is>
          <t xml:space="preserve"> </t>
        </is>
      </c>
      <c r="D25" s="4" t="inlineStr">
        <is>
          <t xml:space="preserve"> </t>
        </is>
      </c>
      <c r="E25" s="6" t="n">
        <v>0</v>
      </c>
      <c r="F25" s="6" t="n">
        <v>0</v>
      </c>
      <c r="G25" s="4" t="inlineStr">
        <is>
          <t xml:space="preserve"> </t>
        </is>
      </c>
    </row>
    <row r="26">
      <c r="A26" s="4" t="inlineStr">
        <is>
          <t>Stock issued during the period, new issues (in Shares) | shares</t>
        </is>
      </c>
      <c r="C26" s="4" t="inlineStr">
        <is>
          <t xml:space="preserve"> </t>
        </is>
      </c>
      <c r="D26" s="4" t="inlineStr">
        <is>
          <t xml:space="preserve"> </t>
        </is>
      </c>
      <c r="E26" s="5" t="n">
        <v>50000</v>
      </c>
      <c r="F26" s="4" t="inlineStr">
        <is>
          <t xml:space="preserve"> </t>
        </is>
      </c>
      <c r="G26" s="4" t="inlineStr">
        <is>
          <t xml:space="preserve"> </t>
        </is>
      </c>
    </row>
    <row r="27">
      <c r="A27" s="4" t="inlineStr">
        <is>
          <t>Proceeds from issuance of shares</t>
        </is>
      </c>
      <c r="B27" s="4" t="inlineStr">
        <is>
          <t>[2]</t>
        </is>
      </c>
      <c r="C27" s="4" t="inlineStr">
        <is>
          <t xml:space="preserve"> </t>
        </is>
      </c>
      <c r="D27" s="4" t="inlineStr">
        <is>
          <t xml:space="preserve"> </t>
        </is>
      </c>
      <c r="E27" s="6" t="n">
        <v>983738</v>
      </c>
      <c r="F27" s="4" t="inlineStr">
        <is>
          <t xml:space="preserve"> </t>
        </is>
      </c>
      <c r="G27" s="4" t="inlineStr">
        <is>
          <t xml:space="preserve"> </t>
        </is>
      </c>
    </row>
    <row r="28">
      <c r="A28" s="4" t="inlineStr">
        <is>
          <t>Stock redeemed during the period value</t>
        </is>
      </c>
      <c r="B28" s="4" t="inlineStr">
        <is>
          <t>[2]</t>
        </is>
      </c>
      <c r="C28" s="4" t="inlineStr">
        <is>
          <t xml:space="preserve"> </t>
        </is>
      </c>
      <c r="D28" s="4" t="inlineStr">
        <is>
          <t xml:space="preserve"> </t>
        </is>
      </c>
      <c r="E28" s="6" t="n">
        <v>0</v>
      </c>
      <c r="F28" s="4" t="inlineStr">
        <is>
          <t xml:space="preserve"> </t>
        </is>
      </c>
      <c r="G28" s="4" t="inlineStr">
        <is>
          <t xml:space="preserve"> </t>
        </is>
      </c>
    </row>
    <row r="29">
      <c r="A29" s="4" t="inlineStr">
        <is>
          <t>Quantity of Digital Assets | DigitalAssets</t>
        </is>
      </c>
      <c r="C29" s="4" t="inlineStr">
        <is>
          <t xml:space="preserve"> </t>
        </is>
      </c>
      <c r="D29" s="4" t="inlineStr">
        <is>
          <t xml:space="preserve"> </t>
        </is>
      </c>
      <c r="E29" s="8" t="n">
        <v>223.4329</v>
      </c>
      <c r="F29" s="8" t="n">
        <v>223.4329</v>
      </c>
      <c r="G29" s="4" t="inlineStr">
        <is>
          <t xml:space="preserve"> </t>
        </is>
      </c>
    </row>
    <row r="30">
      <c r="A30" s="4" t="inlineStr">
        <is>
          <t>Maximum [Member]</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air Value, Investments, Entities that Calculate Net Asset Value Per Share [Line Items]</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rdinary legal fees and expenses assumed by the sponsor</t>
        </is>
      </c>
      <c r="C32" s="4" t="inlineStr">
        <is>
          <t xml:space="preserve"> </t>
        </is>
      </c>
      <c r="D32" s="4" t="inlineStr">
        <is>
          <t xml:space="preserve"> </t>
        </is>
      </c>
      <c r="E32" s="4" t="inlineStr">
        <is>
          <t xml:space="preserve"> </t>
        </is>
      </c>
      <c r="F32" s="6" t="n">
        <v>500000</v>
      </c>
      <c r="G32" s="4" t="inlineStr">
        <is>
          <t xml:space="preserve"> </t>
        </is>
      </c>
    </row>
    <row r="33">
      <c r="A33" s="4" t="inlineStr">
        <is>
          <t>Maximum [Member] | Franklin Crypto Index ETF [Member]</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air Value, Investments, Entities that Calculate Net Asset Value Per Share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rdinary legal fees and expenses assumed by the sponsor</t>
        </is>
      </c>
      <c r="C35" s="4" t="inlineStr">
        <is>
          <t xml:space="preserve"> </t>
        </is>
      </c>
      <c r="D35" s="4" t="inlineStr">
        <is>
          <t xml:space="preserve"> </t>
        </is>
      </c>
      <c r="E35" s="4" t="inlineStr">
        <is>
          <t xml:space="preserve"> </t>
        </is>
      </c>
      <c r="F35" s="6" t="n">
        <v>500000</v>
      </c>
      <c r="G35" s="4" t="inlineStr">
        <is>
          <t xml:space="preserve"> </t>
        </is>
      </c>
    </row>
    <row r="36">
      <c r="A36" s="4" t="inlineStr">
        <is>
          <t>Initial Seed Share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air Value, Investments, Entities that Calculate Net Asset Value Per Share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during the period, new issues (in Shares) | shares</t>
        </is>
      </c>
      <c r="C38" s="4" t="inlineStr">
        <is>
          <t xml:space="preserve"> </t>
        </is>
      </c>
      <c r="D38" s="5" t="n">
        <v>4000</v>
      </c>
      <c r="E38" s="4" t="inlineStr">
        <is>
          <t xml:space="preserve"> </t>
        </is>
      </c>
      <c r="F38" s="4" t="inlineStr">
        <is>
          <t xml:space="preserve"> </t>
        </is>
      </c>
      <c r="G38" s="4" t="inlineStr">
        <is>
          <t xml:space="preserve"> </t>
        </is>
      </c>
    </row>
    <row r="39">
      <c r="A39" s="4" t="inlineStr">
        <is>
          <t>Shares issued, price per share (in Dollars per share) | $ / shares</t>
        </is>
      </c>
      <c r="C39" s="4" t="inlineStr">
        <is>
          <t xml:space="preserve"> </t>
        </is>
      </c>
      <c r="D39" s="6" t="n">
        <v>25</v>
      </c>
      <c r="E39" s="4" t="inlineStr">
        <is>
          <t xml:space="preserve"> </t>
        </is>
      </c>
      <c r="F39" s="4" t="inlineStr">
        <is>
          <t xml:space="preserve"> </t>
        </is>
      </c>
      <c r="G39" s="4" t="inlineStr">
        <is>
          <t xml:space="preserve"> </t>
        </is>
      </c>
    </row>
    <row r="40">
      <c r="A40" s="4" t="inlineStr">
        <is>
          <t>Proceeds from issuance of shares</t>
        </is>
      </c>
      <c r="C40" s="4" t="inlineStr">
        <is>
          <t xml:space="preserve"> </t>
        </is>
      </c>
      <c r="D40" s="6" t="n">
        <v>100000</v>
      </c>
      <c r="E40" s="4" t="inlineStr">
        <is>
          <t xml:space="preserve"> </t>
        </is>
      </c>
      <c r="F40" s="4" t="inlineStr">
        <is>
          <t xml:space="preserve"> </t>
        </is>
      </c>
      <c r="G40" s="4" t="inlineStr">
        <is>
          <t xml:space="preserve"> </t>
        </is>
      </c>
    </row>
    <row r="41">
      <c r="A41" s="4" t="inlineStr">
        <is>
          <t>Stock redeemed during the period value</t>
        </is>
      </c>
      <c r="C41" s="6" t="n">
        <v>100000</v>
      </c>
      <c r="D41" s="4" t="inlineStr">
        <is>
          <t xml:space="preserve"> </t>
        </is>
      </c>
      <c r="E41" s="4" t="inlineStr">
        <is>
          <t xml:space="preserve"> </t>
        </is>
      </c>
      <c r="F41" s="4" t="inlineStr">
        <is>
          <t xml:space="preserve"> </t>
        </is>
      </c>
      <c r="G41" s="4" t="inlineStr">
        <is>
          <t xml:space="preserve"> </t>
        </is>
      </c>
    </row>
    <row r="42">
      <c r="A42" s="4" t="inlineStr">
        <is>
          <t>Initial Seed Shares [Member] | Franklin Crypto Index ETF [Member]</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air Value, Investments, Entities that Calculate Net Asset Value Per Share [Line Item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 issued during the period, new issues (in Shares) | shares</t>
        </is>
      </c>
      <c r="C44" s="4" t="inlineStr">
        <is>
          <t xml:space="preserve"> </t>
        </is>
      </c>
      <c r="D44" s="5" t="n">
        <v>4000</v>
      </c>
      <c r="E44" s="4" t="inlineStr">
        <is>
          <t xml:space="preserve"> </t>
        </is>
      </c>
      <c r="F44" s="4" t="inlineStr">
        <is>
          <t xml:space="preserve"> </t>
        </is>
      </c>
      <c r="G44" s="4" t="inlineStr">
        <is>
          <t xml:space="preserve"> </t>
        </is>
      </c>
    </row>
    <row r="45">
      <c r="A45" s="4" t="inlineStr">
        <is>
          <t>Shares issued, price per share (in Dollars per share) | $ / shares</t>
        </is>
      </c>
      <c r="C45" s="4" t="inlineStr">
        <is>
          <t xml:space="preserve"> </t>
        </is>
      </c>
      <c r="D45" s="6" t="n">
        <v>25</v>
      </c>
      <c r="E45" s="4" t="inlineStr">
        <is>
          <t xml:space="preserve"> </t>
        </is>
      </c>
      <c r="F45" s="4" t="inlineStr">
        <is>
          <t xml:space="preserve"> </t>
        </is>
      </c>
      <c r="G45" s="4" t="inlineStr">
        <is>
          <t xml:space="preserve"> </t>
        </is>
      </c>
    </row>
    <row r="46">
      <c r="A46" s="4" t="inlineStr">
        <is>
          <t>Proceeds from issuance of shares</t>
        </is>
      </c>
      <c r="C46" s="4" t="inlineStr">
        <is>
          <t xml:space="preserve"> </t>
        </is>
      </c>
      <c r="D46" s="6" t="n">
        <v>100000</v>
      </c>
      <c r="E46" s="4" t="inlineStr">
        <is>
          <t xml:space="preserve"> </t>
        </is>
      </c>
      <c r="F46" s="4" t="inlineStr">
        <is>
          <t xml:space="preserve"> </t>
        </is>
      </c>
      <c r="G46" s="4" t="inlineStr">
        <is>
          <t xml:space="preserve"> </t>
        </is>
      </c>
    </row>
    <row r="47">
      <c r="A47" s="4" t="inlineStr">
        <is>
          <t>Stock redeemed during the period value</t>
        </is>
      </c>
      <c r="C47" s="6" t="n">
        <v>100000</v>
      </c>
      <c r="D47" s="4" t="inlineStr">
        <is>
          <t xml:space="preserve"> </t>
        </is>
      </c>
      <c r="E47" s="4" t="inlineStr">
        <is>
          <t xml:space="preserve"> </t>
        </is>
      </c>
      <c r="F47" s="4" t="inlineStr">
        <is>
          <t xml:space="preserve"> </t>
        </is>
      </c>
      <c r="G47" s="4" t="inlineStr">
        <is>
          <t xml:space="preserve"> </t>
        </is>
      </c>
    </row>
    <row r="48">
      <c r="A48" s="4" t="inlineStr">
        <is>
          <t>Seed Creation Units [Member]</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Fair Value, Investments, Entities that Calculate Net Asset Value Per Share [Line Items]</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issued during the period, new issues (in Shares) | shares</t>
        </is>
      </c>
      <c r="C50" s="5" t="n">
        <v>100000</v>
      </c>
      <c r="D50" s="4" t="inlineStr">
        <is>
          <t xml:space="preserve"> </t>
        </is>
      </c>
      <c r="E50" s="4" t="inlineStr">
        <is>
          <t xml:space="preserve"> </t>
        </is>
      </c>
      <c r="F50" s="4" t="inlineStr">
        <is>
          <t xml:space="preserve"> </t>
        </is>
      </c>
      <c r="G50" s="4" t="inlineStr">
        <is>
          <t xml:space="preserve"> </t>
        </is>
      </c>
    </row>
    <row r="51">
      <c r="A51" s="4" t="inlineStr">
        <is>
          <t>Shares issued, price per share (in Dollars per share) | $ / shares</t>
        </is>
      </c>
      <c r="C51" s="11" t="n">
        <v>24.8</v>
      </c>
      <c r="D51" s="4" t="inlineStr">
        <is>
          <t xml:space="preserve"> </t>
        </is>
      </c>
      <c r="E51" s="4" t="inlineStr">
        <is>
          <t xml:space="preserve"> </t>
        </is>
      </c>
      <c r="F51" s="4" t="inlineStr">
        <is>
          <t xml:space="preserve"> </t>
        </is>
      </c>
      <c r="G51" s="4" t="inlineStr">
        <is>
          <t xml:space="preserve"> </t>
        </is>
      </c>
    </row>
    <row r="52">
      <c r="A52" s="4" t="inlineStr">
        <is>
          <t>Proceeds from issuance of shares</t>
        </is>
      </c>
      <c r="C52" s="7" t="n">
        <v>2480449.33</v>
      </c>
      <c r="D52" s="4" t="inlineStr">
        <is>
          <t xml:space="preserve"> </t>
        </is>
      </c>
      <c r="E52" s="4" t="inlineStr">
        <is>
          <t xml:space="preserve"> </t>
        </is>
      </c>
      <c r="F52" s="4" t="inlineStr">
        <is>
          <t xml:space="preserve"> </t>
        </is>
      </c>
      <c r="G52" s="4" t="inlineStr">
        <is>
          <t xml:space="preserve"> </t>
        </is>
      </c>
    </row>
    <row r="53">
      <c r="A53" s="4" t="inlineStr">
        <is>
          <t>Number of seed creation units issued (in CreationUnits) | CreationUnits</t>
        </is>
      </c>
      <c r="C53" s="5" t="n">
        <v>2</v>
      </c>
      <c r="D53" s="4" t="inlineStr">
        <is>
          <t xml:space="preserve"> </t>
        </is>
      </c>
      <c r="E53" s="4" t="inlineStr">
        <is>
          <t xml:space="preserve"> </t>
        </is>
      </c>
      <c r="F53" s="4" t="inlineStr">
        <is>
          <t xml:space="preserve"> </t>
        </is>
      </c>
      <c r="G53" s="4" t="inlineStr">
        <is>
          <t xml:space="preserve"> </t>
        </is>
      </c>
    </row>
    <row r="54">
      <c r="A54" s="4" t="inlineStr">
        <is>
          <t>Seed Creation Units [Member] | Franklin Crypto Index ETF [Member]</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Fair Value, Investments, Entities that Calculate Net Asset Value Per Share [Line Items]</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ock issued during the period, new issues (in Shares) | shares</t>
        </is>
      </c>
      <c r="C56" s="5" t="n">
        <v>100000</v>
      </c>
      <c r="D56" s="4" t="inlineStr">
        <is>
          <t xml:space="preserve"> </t>
        </is>
      </c>
      <c r="E56" s="4" t="inlineStr">
        <is>
          <t xml:space="preserve"> </t>
        </is>
      </c>
      <c r="F56" s="4" t="inlineStr">
        <is>
          <t xml:space="preserve"> </t>
        </is>
      </c>
      <c r="G56" s="4" t="inlineStr">
        <is>
          <t xml:space="preserve"> </t>
        </is>
      </c>
    </row>
    <row r="57">
      <c r="A57" s="4" t="inlineStr">
        <is>
          <t>Shares issued, price per share (in Dollars per share) | $ / shares</t>
        </is>
      </c>
      <c r="C57" s="11" t="n">
        <v>24.8</v>
      </c>
      <c r="D57" s="4" t="inlineStr">
        <is>
          <t xml:space="preserve"> </t>
        </is>
      </c>
      <c r="E57" s="4" t="inlineStr">
        <is>
          <t xml:space="preserve"> </t>
        </is>
      </c>
      <c r="F57" s="4" t="inlineStr">
        <is>
          <t xml:space="preserve"> </t>
        </is>
      </c>
      <c r="G57" s="4" t="inlineStr">
        <is>
          <t xml:space="preserve"> </t>
        </is>
      </c>
    </row>
    <row r="58">
      <c r="A58" s="4" t="inlineStr">
        <is>
          <t>Proceeds from issuance of shares</t>
        </is>
      </c>
      <c r="C58" s="7" t="n">
        <v>2480449.33</v>
      </c>
      <c r="D58" s="4" t="inlineStr">
        <is>
          <t xml:space="preserve"> </t>
        </is>
      </c>
      <c r="E58" s="4" t="inlineStr">
        <is>
          <t xml:space="preserve"> </t>
        </is>
      </c>
      <c r="F58" s="4" t="inlineStr">
        <is>
          <t xml:space="preserve"> </t>
        </is>
      </c>
      <c r="G58" s="4" t="inlineStr">
        <is>
          <t xml:space="preserve"> </t>
        </is>
      </c>
    </row>
    <row r="59">
      <c r="A59" s="4" t="inlineStr">
        <is>
          <t>Number of seed creation units issued (in CreationUnits) | CreationUnits</t>
        </is>
      </c>
      <c r="C59" s="5" t="n">
        <v>2</v>
      </c>
      <c r="D59" s="4" t="inlineStr">
        <is>
          <t xml:space="preserve"> </t>
        </is>
      </c>
      <c r="E59" s="4" t="inlineStr">
        <is>
          <t xml:space="preserve"> </t>
        </is>
      </c>
      <c r="F59" s="4" t="inlineStr">
        <is>
          <t xml:space="preserve"> </t>
        </is>
      </c>
      <c r="G59" s="4" t="inlineStr">
        <is>
          <t xml:space="preserve"> </t>
        </is>
      </c>
    </row>
    <row r="60">
      <c r="A60" s="4" t="inlineStr">
        <is>
          <t>Bitcoin [Member]</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Fair Value, Investments, Entities that Calculate Net Asset Value Per Share [Line Item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Digital Assets per creation unit</t>
        </is>
      </c>
      <c r="C62" s="12" t="n">
        <v>11.06240875</v>
      </c>
      <c r="D62" s="4" t="inlineStr">
        <is>
          <t xml:space="preserve"> </t>
        </is>
      </c>
      <c r="E62" s="4" t="inlineStr">
        <is>
          <t xml:space="preserve"> </t>
        </is>
      </c>
      <c r="F62" s="4" t="inlineStr">
        <is>
          <t xml:space="preserve"> </t>
        </is>
      </c>
      <c r="G62" s="4" t="inlineStr">
        <is>
          <t xml:space="preserve"> </t>
        </is>
      </c>
    </row>
    <row r="63">
      <c r="A63" s="4" t="inlineStr">
        <is>
          <t>Quantity of Digital Assets | Bitcoin</t>
        </is>
      </c>
      <c r="C63" s="13" t="n">
        <v>22.1248175</v>
      </c>
      <c r="D63" s="4" t="inlineStr">
        <is>
          <t xml:space="preserve"> </t>
        </is>
      </c>
      <c r="E63" s="8" t="n">
        <v>33.0623</v>
      </c>
      <c r="F63" s="8" t="n">
        <v>33.0623</v>
      </c>
      <c r="G63" s="8" t="n">
        <v>22.1248</v>
      </c>
    </row>
    <row r="64">
      <c r="A64" s="4" t="inlineStr">
        <is>
          <t>Cost of Digital Asset per unit (in Dollars per Item) | $ / item</t>
        </is>
      </c>
      <c r="C64" s="14" t="n">
        <v>97227.8</v>
      </c>
      <c r="D64" s="4" t="inlineStr">
        <is>
          <t xml:space="preserve"> </t>
        </is>
      </c>
      <c r="E64" s="4" t="inlineStr">
        <is>
          <t xml:space="preserve"> </t>
        </is>
      </c>
      <c r="F64" s="4" t="inlineStr">
        <is>
          <t xml:space="preserve"> </t>
        </is>
      </c>
      <c r="G64" s="4" t="inlineStr">
        <is>
          <t xml:space="preserve"> </t>
        </is>
      </c>
    </row>
    <row r="65">
      <c r="A65" s="4" t="inlineStr">
        <is>
          <t>Bitcoin [Member] | Franklin Crypto Index ETF [Member]</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Investments, Entities that Calculate Net Asset Value Per Share [Line Items]</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Digital Assets per creation unit</t>
        </is>
      </c>
      <c r="C67" s="12" t="n">
        <v>11.06240875</v>
      </c>
      <c r="D67" s="4" t="inlineStr">
        <is>
          <t xml:space="preserve"> </t>
        </is>
      </c>
      <c r="E67" s="4" t="inlineStr">
        <is>
          <t xml:space="preserve"> </t>
        </is>
      </c>
      <c r="F67" s="4" t="inlineStr">
        <is>
          <t xml:space="preserve"> </t>
        </is>
      </c>
      <c r="G67" s="4" t="inlineStr">
        <is>
          <t xml:space="preserve"> </t>
        </is>
      </c>
    </row>
    <row r="68">
      <c r="A68" s="4" t="inlineStr">
        <is>
          <t>Quantity of Digital Assets | Bitcoin</t>
        </is>
      </c>
      <c r="C68" s="13" t="n">
        <v>22.1248175</v>
      </c>
      <c r="D68" s="4" t="inlineStr">
        <is>
          <t xml:space="preserve"> </t>
        </is>
      </c>
      <c r="E68" s="8" t="n">
        <v>33.0623</v>
      </c>
      <c r="F68" s="8" t="n">
        <v>33.0623</v>
      </c>
      <c r="G68" s="8" t="n">
        <v>22.1248</v>
      </c>
    </row>
    <row r="69">
      <c r="A69" s="4" t="inlineStr">
        <is>
          <t>Cost of Digital Asset per unit (in Dollars per Item) | $ / item</t>
        </is>
      </c>
      <c r="C69" s="14" t="n">
        <v>97227.8</v>
      </c>
      <c r="D69" s="4" t="inlineStr">
        <is>
          <t xml:space="preserve"> </t>
        </is>
      </c>
      <c r="E69" s="4" t="inlineStr">
        <is>
          <t xml:space="preserve"> </t>
        </is>
      </c>
      <c r="F69" s="4" t="inlineStr">
        <is>
          <t xml:space="preserve"> </t>
        </is>
      </c>
      <c r="G69" s="4" t="inlineStr">
        <is>
          <t xml:space="preserve"> </t>
        </is>
      </c>
    </row>
    <row r="70">
      <c r="A70" s="4" t="inlineStr">
        <is>
          <t>Ether [Member]</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Investments, Entities that Calculate Net Asset Value Per Share [Line Items]</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umber of Digital Assets per creation unit</t>
        </is>
      </c>
      <c r="C72" s="13" t="n">
        <v>61.7774073</v>
      </c>
      <c r="D72" s="4" t="inlineStr">
        <is>
          <t xml:space="preserve"> </t>
        </is>
      </c>
      <c r="E72" s="4" t="inlineStr">
        <is>
          <t xml:space="preserve"> </t>
        </is>
      </c>
      <c r="F72" s="4" t="inlineStr">
        <is>
          <t xml:space="preserve"> </t>
        </is>
      </c>
      <c r="G72" s="4" t="inlineStr">
        <is>
          <t xml:space="preserve"> </t>
        </is>
      </c>
    </row>
    <row r="73">
      <c r="A73" s="4" t="inlineStr">
        <is>
          <t>Quantity of Digital Assets | Ether</t>
        </is>
      </c>
      <c r="C73" s="13" t="n">
        <v>123.5548146</v>
      </c>
      <c r="D73" s="4" t="inlineStr">
        <is>
          <t xml:space="preserve"> </t>
        </is>
      </c>
      <c r="E73" s="8" t="n">
        <v>190.3706</v>
      </c>
      <c r="F73" s="8" t="n">
        <v>190.3706</v>
      </c>
      <c r="G73" s="8" t="n">
        <v>123.5548</v>
      </c>
    </row>
    <row r="74">
      <c r="A74" s="4" t="inlineStr">
        <is>
          <t>Cost of Digital Asset per unit (in Dollars per Item) | $ / item</t>
        </is>
      </c>
      <c r="C74" s="15" t="n">
        <v>2665.23</v>
      </c>
      <c r="D74" s="4" t="inlineStr">
        <is>
          <t xml:space="preserve"> </t>
        </is>
      </c>
      <c r="E74" s="4" t="inlineStr">
        <is>
          <t xml:space="preserve"> </t>
        </is>
      </c>
      <c r="F74" s="4" t="inlineStr">
        <is>
          <t xml:space="preserve"> </t>
        </is>
      </c>
      <c r="G74" s="4" t="inlineStr">
        <is>
          <t xml:space="preserve"> </t>
        </is>
      </c>
    </row>
    <row r="75">
      <c r="A75" s="4" t="inlineStr">
        <is>
          <t>Ether [Member] | Franklin Crypto Index ETF [Member]</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Fair Value, Investments, Entities that Calculate Net Asset Value Per Share [Line Item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umber of Digital Assets per creation unit</t>
        </is>
      </c>
      <c r="C77" s="13" t="n">
        <v>61.7774073</v>
      </c>
      <c r="D77" s="4" t="inlineStr">
        <is>
          <t xml:space="preserve"> </t>
        </is>
      </c>
      <c r="E77" s="4" t="inlineStr">
        <is>
          <t xml:space="preserve"> </t>
        </is>
      </c>
      <c r="F77" s="4" t="inlineStr">
        <is>
          <t xml:space="preserve"> </t>
        </is>
      </c>
      <c r="G77" s="4" t="inlineStr">
        <is>
          <t xml:space="preserve"> </t>
        </is>
      </c>
    </row>
    <row r="78">
      <c r="A78" s="4" t="inlineStr">
        <is>
          <t>Quantity of Digital Assets | Ether</t>
        </is>
      </c>
      <c r="C78" s="13" t="n">
        <v>123.5548146</v>
      </c>
      <c r="D78" s="4" t="inlineStr">
        <is>
          <t xml:space="preserve"> </t>
        </is>
      </c>
      <c r="E78" s="8" t="n">
        <v>190.3706</v>
      </c>
      <c r="F78" s="8" t="n">
        <v>190.3706</v>
      </c>
      <c r="G78" s="8" t="n">
        <v>123.5548</v>
      </c>
    </row>
    <row r="79">
      <c r="A79" s="4" t="inlineStr">
        <is>
          <t>Cost of Digital Asset per unit (in Dollars per Item) | $ / item</t>
        </is>
      </c>
      <c r="C79" s="15" t="n">
        <v>2665.23</v>
      </c>
      <c r="D79" s="4" t="inlineStr">
        <is>
          <t xml:space="preserve"> </t>
        </is>
      </c>
      <c r="E79" s="4" t="inlineStr">
        <is>
          <t xml:space="preserve"> </t>
        </is>
      </c>
      <c r="F79" s="4" t="inlineStr">
        <is>
          <t xml:space="preserve"> </t>
        </is>
      </c>
      <c r="G79" s="4" t="inlineStr">
        <is>
          <t xml:space="preserve"> </t>
        </is>
      </c>
    </row>
    <row r="80"/>
    <row r="81">
      <c r="A81" s="4" t="inlineStr">
        <is>
          <t>[1] Dollar amount of balance represents the cumulative fair value of creation of shares less the redemption of shares, at the time of the specific creation or redemption.</t>
        </is>
      </c>
    </row>
  </sheetData>
  <mergeCells count="3">
    <mergeCell ref="A1:B2"/>
    <mergeCell ref="A80:F80"/>
    <mergeCell ref="A81:F8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IGNIFICANT ACCOUNTING POLICIES - Summary of Changes in Shares (Details)</t>
        </is>
      </c>
      <c r="B1" s="2" t="inlineStr">
        <is>
          <t>1 Months Ended</t>
        </is>
      </c>
    </row>
    <row r="2">
      <c r="B2" s="2" t="inlineStr">
        <is>
          <t>Mar. 31, 2025 USD ($) shares</t>
        </is>
      </c>
    </row>
    <row r="3">
      <c r="A3" s="3" t="inlineStr">
        <is>
          <t>Accounting Policies [Abstract]</t>
        </is>
      </c>
      <c r="B3" s="4" t="inlineStr">
        <is>
          <t xml:space="preserve"> </t>
        </is>
      </c>
    </row>
    <row r="4">
      <c r="A4" s="4" t="inlineStr">
        <is>
          <t>Beginning Balance | shares</t>
        </is>
      </c>
      <c r="B4" s="5" t="n">
        <v>100000</v>
      </c>
    </row>
    <row r="5">
      <c r="A5" s="4" t="inlineStr">
        <is>
          <t>Beginning Balance | $</t>
        </is>
      </c>
      <c r="B5" s="6" t="n">
        <v>2480449</v>
      </c>
      <c r="C5" s="4" t="inlineStr">
        <is>
          <t>[1],[2]</t>
        </is>
      </c>
    </row>
    <row r="6">
      <c r="A6" s="4" t="inlineStr">
        <is>
          <t>Creation of Shares | shares</t>
        </is>
      </c>
      <c r="B6" s="5" t="n">
        <v>50000</v>
      </c>
    </row>
    <row r="7">
      <c r="A7" s="4" t="inlineStr">
        <is>
          <t>Creation of Shares | $</t>
        </is>
      </c>
      <c r="B7" s="6" t="n">
        <v>983738</v>
      </c>
      <c r="C7" s="4" t="inlineStr">
        <is>
          <t>[1]</t>
        </is>
      </c>
    </row>
    <row r="8">
      <c r="A8" s="4" t="inlineStr">
        <is>
          <t>Redemption of Shares | shares</t>
        </is>
      </c>
      <c r="B8" s="5" t="n">
        <v>0</v>
      </c>
    </row>
    <row r="9">
      <c r="A9" s="4" t="inlineStr">
        <is>
          <t>Redemption of Shares | $</t>
        </is>
      </c>
      <c r="B9" s="6" t="n">
        <v>0</v>
      </c>
      <c r="C9" s="4" t="inlineStr">
        <is>
          <t>[1]</t>
        </is>
      </c>
    </row>
    <row r="10">
      <c r="A10" s="4" t="inlineStr">
        <is>
          <t>Ending Balance | shares</t>
        </is>
      </c>
      <c r="B10" s="5" t="n">
        <v>150000</v>
      </c>
      <c r="C10" s="4" t="inlineStr">
        <is>
          <t>[3]</t>
        </is>
      </c>
    </row>
    <row r="11">
      <c r="A11" s="4" t="inlineStr">
        <is>
          <t>Ending Balance | $</t>
        </is>
      </c>
      <c r="B11" s="6" t="n">
        <v>3464187</v>
      </c>
      <c r="C11" s="4" t="inlineStr">
        <is>
          <t>[1]</t>
        </is>
      </c>
    </row>
    <row r="12"/>
    <row r="13">
      <c r="A13" s="4" t="inlineStr">
        <is>
          <t>[1] Dollar amount of balance represents the cumulative fair value of creation of shares less the redemption of shares, at the time of the specific creation or redemption. On January 22, 2025, Franklin Resources, Inc. (the “Seed Capital Investor”), an affiliate of the Sponsor, subject to conditions, purchased 4,000 Shares at a per-Share price equal to $25.00 (the “Initial Seed Shares”). Delivery of the Initial Seed Shares was made on January 22, 2025. Total proceeds to the Fund from the sale of the Initial Seed Shares were $100,000. On February 10, 2025, the Initial Seed Shares were redeemed for $100,000, and the Seed Capital Investor purchased two creation units in a cash transaction comprised of a total of 100,000 Shares at a per-Share price based on 11.06240875 bitcoin and 61.7774073 ether per Creation Unit, for a total of 22.1248175 bitcoin and 123.5548146 ether (the “Seed Creation Units”). The cash proceeds to the Fund from the sale of the Seed Creation Units were used by the Fund to purchase 22.1248175 bitcoin at the price of $97,227.80 per bitcoin and 123.5548146 ether at the price of $2,665.23 per ether on February 10, 2025 (exclusive of transaction and other costs incurred in connection with the conversion of the cash proceeds to bitcoin and ether respectively, which were paid by the Seed Capital Investor). Thus, the ultimate total proceeds to the Fund from the sale of the Seed Creation Units were $2,480,449.33 (an amount representing 22.1248175 bitcoin and 123.5548146 ether) representing 100,000 shares at a per-Share price equal to $24.80. Further, the transaction and other costs incurred in connection with the Seed Creation Units were paid by the Seed Capital Investor and not borne by the Fund. No par value, unlimited amount authorized.</t>
        </is>
      </c>
    </row>
  </sheetData>
  <mergeCells count="5">
    <mergeCell ref="A13:C13"/>
    <mergeCell ref="B2:C2"/>
    <mergeCell ref="A12:C1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77" customWidth="1" min="3" max="3"/>
    <col width="40" customWidth="1" min="4" max="4"/>
    <col width="57" customWidth="1" min="5" max="5"/>
    <col width="28" customWidth="1" min="6" max="6"/>
  </cols>
  <sheetData>
    <row r="1">
      <c r="A1" s="1" t="inlineStr">
        <is>
          <t>INVESTMENT IN DIGITAL ASSETS (Details)</t>
        </is>
      </c>
      <c r="E1" s="2" t="inlineStr">
        <is>
          <t>1 Months Ended</t>
        </is>
      </c>
    </row>
    <row r="2">
      <c r="C2" s="2" t="inlineStr">
        <is>
          <t>Feb. 10, 2025 USD ($) Bitcoin Ether CreationUnits $ / shares $ / item shares</t>
        </is>
      </c>
      <c r="D2" s="2" t="inlineStr">
        <is>
          <t>Jan. 22, 2025 USD ($) $ / shares shares</t>
        </is>
      </c>
      <c r="E2" s="2" t="inlineStr">
        <is>
          <t>Mar. 31, 2025 USD ($) Bitcoin Ether DigitalAssets shares</t>
        </is>
      </c>
      <c r="F2" s="2" t="inlineStr">
        <is>
          <t>Feb. 19, 2025 Bitcoin Ether</t>
        </is>
      </c>
    </row>
    <row r="3">
      <c r="A3" s="3" t="inlineStr">
        <is>
          <t>INVESTMENT IN DIGITAL ASSETS [Line Items]</t>
        </is>
      </c>
      <c r="C3" s="4" t="inlineStr">
        <is>
          <t xml:space="preserve"> </t>
        </is>
      </c>
      <c r="D3" s="4" t="inlineStr">
        <is>
          <t xml:space="preserve"> </t>
        </is>
      </c>
      <c r="E3" s="4" t="inlineStr">
        <is>
          <t xml:space="preserve"> </t>
        </is>
      </c>
      <c r="F3" s="4" t="inlineStr">
        <is>
          <t xml:space="preserve"> </t>
        </is>
      </c>
    </row>
    <row r="4">
      <c r="A4" s="4" t="inlineStr">
        <is>
          <t>Stock issued during the period shares new issues | shares</t>
        </is>
      </c>
      <c r="C4" s="4" t="inlineStr">
        <is>
          <t xml:space="preserve"> </t>
        </is>
      </c>
      <c r="D4" s="4" t="inlineStr">
        <is>
          <t xml:space="preserve"> </t>
        </is>
      </c>
      <c r="E4" s="5" t="n">
        <v>50000</v>
      </c>
      <c r="F4" s="4" t="inlineStr">
        <is>
          <t xml:space="preserve"> </t>
        </is>
      </c>
    </row>
    <row r="5">
      <c r="A5" s="4" t="inlineStr">
        <is>
          <t>Proceeds from issuance of shares</t>
        </is>
      </c>
      <c r="B5" s="4" t="inlineStr">
        <is>
          <t>[1]</t>
        </is>
      </c>
      <c r="C5" s="4" t="inlineStr">
        <is>
          <t xml:space="preserve"> </t>
        </is>
      </c>
      <c r="D5" s="4" t="inlineStr">
        <is>
          <t xml:space="preserve"> </t>
        </is>
      </c>
      <c r="E5" s="6" t="n">
        <v>983738</v>
      </c>
      <c r="F5" s="4" t="inlineStr">
        <is>
          <t xml:space="preserve"> </t>
        </is>
      </c>
    </row>
    <row r="6">
      <c r="A6" s="4" t="inlineStr">
        <is>
          <t>Stock redeemed during the period value</t>
        </is>
      </c>
      <c r="B6" s="4" t="inlineStr">
        <is>
          <t>[1]</t>
        </is>
      </c>
      <c r="C6" s="4" t="inlineStr">
        <is>
          <t xml:space="preserve"> </t>
        </is>
      </c>
      <c r="D6" s="4" t="inlineStr">
        <is>
          <t xml:space="preserve"> </t>
        </is>
      </c>
      <c r="E6" s="6" t="n">
        <v>0</v>
      </c>
      <c r="F6" s="4" t="inlineStr">
        <is>
          <t xml:space="preserve"> </t>
        </is>
      </c>
    </row>
    <row r="7">
      <c r="A7" s="4" t="inlineStr">
        <is>
          <t>Quantity of Digital Assets | DigitalAssets</t>
        </is>
      </c>
      <c r="C7" s="4" t="inlineStr">
        <is>
          <t xml:space="preserve"> </t>
        </is>
      </c>
      <c r="D7" s="4" t="inlineStr">
        <is>
          <t xml:space="preserve"> </t>
        </is>
      </c>
      <c r="E7" s="8" t="n">
        <v>223.4329</v>
      </c>
      <c r="F7" s="4" t="inlineStr">
        <is>
          <t xml:space="preserve"> </t>
        </is>
      </c>
    </row>
    <row r="8">
      <c r="A8" s="4" t="inlineStr">
        <is>
          <t>Franklin Crypto Index ETF [Member]</t>
        </is>
      </c>
      <c r="C8" s="4" t="inlineStr">
        <is>
          <t xml:space="preserve"> </t>
        </is>
      </c>
      <c r="D8" s="4" t="inlineStr">
        <is>
          <t xml:space="preserve"> </t>
        </is>
      </c>
      <c r="E8" s="4" t="inlineStr">
        <is>
          <t xml:space="preserve"> </t>
        </is>
      </c>
      <c r="F8" s="4" t="inlineStr">
        <is>
          <t xml:space="preserve"> </t>
        </is>
      </c>
    </row>
    <row r="9">
      <c r="A9" s="3" t="inlineStr">
        <is>
          <t>INVESTMENT IN DIGITAL ASSETS [Line Items]</t>
        </is>
      </c>
      <c r="C9" s="4" t="inlineStr">
        <is>
          <t xml:space="preserve"> </t>
        </is>
      </c>
      <c r="D9" s="4" t="inlineStr">
        <is>
          <t xml:space="preserve"> </t>
        </is>
      </c>
      <c r="E9" s="4" t="inlineStr">
        <is>
          <t xml:space="preserve"> </t>
        </is>
      </c>
      <c r="F9" s="4" t="inlineStr">
        <is>
          <t xml:space="preserve"> </t>
        </is>
      </c>
    </row>
    <row r="10">
      <c r="A10" s="4" t="inlineStr">
        <is>
          <t>Stock issued during the period shares new issues | shares</t>
        </is>
      </c>
      <c r="C10" s="4" t="inlineStr">
        <is>
          <t xml:space="preserve"> </t>
        </is>
      </c>
      <c r="D10" s="4" t="inlineStr">
        <is>
          <t xml:space="preserve"> </t>
        </is>
      </c>
      <c r="E10" s="5" t="n">
        <v>50000</v>
      </c>
      <c r="F10" s="4" t="inlineStr">
        <is>
          <t xml:space="preserve"> </t>
        </is>
      </c>
    </row>
    <row r="11">
      <c r="A11" s="4" t="inlineStr">
        <is>
          <t>Proceeds from issuance of shares</t>
        </is>
      </c>
      <c r="B11" s="4" t="inlineStr">
        <is>
          <t>[2]</t>
        </is>
      </c>
      <c r="C11" s="4" t="inlineStr">
        <is>
          <t xml:space="preserve"> </t>
        </is>
      </c>
      <c r="D11" s="4" t="inlineStr">
        <is>
          <t xml:space="preserve"> </t>
        </is>
      </c>
      <c r="E11" s="6" t="n">
        <v>983738</v>
      </c>
      <c r="F11" s="4" t="inlineStr">
        <is>
          <t xml:space="preserve"> </t>
        </is>
      </c>
    </row>
    <row r="12">
      <c r="A12" s="4" t="inlineStr">
        <is>
          <t>Stock redeemed during the period value</t>
        </is>
      </c>
      <c r="B12" s="4" t="inlineStr">
        <is>
          <t>[2]</t>
        </is>
      </c>
      <c r="C12" s="4" t="inlineStr">
        <is>
          <t xml:space="preserve"> </t>
        </is>
      </c>
      <c r="D12" s="4" t="inlineStr">
        <is>
          <t xml:space="preserve"> </t>
        </is>
      </c>
      <c r="E12" s="6" t="n">
        <v>0</v>
      </c>
      <c r="F12" s="4" t="inlineStr">
        <is>
          <t xml:space="preserve"> </t>
        </is>
      </c>
    </row>
    <row r="13">
      <c r="A13" s="4" t="inlineStr">
        <is>
          <t>Quantity of Digital Assets | DigitalAssets</t>
        </is>
      </c>
      <c r="C13" s="4" t="inlineStr">
        <is>
          <t xml:space="preserve"> </t>
        </is>
      </c>
      <c r="D13" s="4" t="inlineStr">
        <is>
          <t xml:space="preserve"> </t>
        </is>
      </c>
      <c r="E13" s="8" t="n">
        <v>223.4329</v>
      </c>
      <c r="F13" s="4" t="inlineStr">
        <is>
          <t xml:space="preserve"> </t>
        </is>
      </c>
    </row>
    <row r="14">
      <c r="A14" s="4" t="inlineStr">
        <is>
          <t>Initial Seed Shares [Member]</t>
        </is>
      </c>
      <c r="C14" s="4" t="inlineStr">
        <is>
          <t xml:space="preserve"> </t>
        </is>
      </c>
      <c r="D14" s="4" t="inlineStr">
        <is>
          <t xml:space="preserve"> </t>
        </is>
      </c>
      <c r="E14" s="4" t="inlineStr">
        <is>
          <t xml:space="preserve"> </t>
        </is>
      </c>
      <c r="F14" s="4" t="inlineStr">
        <is>
          <t xml:space="preserve"> </t>
        </is>
      </c>
    </row>
    <row r="15">
      <c r="A15" s="3" t="inlineStr">
        <is>
          <t>INVESTMENT IN DIGITAL ASSETS [Line Items]</t>
        </is>
      </c>
      <c r="C15" s="4" t="inlineStr">
        <is>
          <t xml:space="preserve"> </t>
        </is>
      </c>
      <c r="D15" s="4" t="inlineStr">
        <is>
          <t xml:space="preserve"> </t>
        </is>
      </c>
      <c r="E15" s="4" t="inlineStr">
        <is>
          <t xml:space="preserve"> </t>
        </is>
      </c>
      <c r="F15" s="4" t="inlineStr">
        <is>
          <t xml:space="preserve"> </t>
        </is>
      </c>
    </row>
    <row r="16">
      <c r="A16" s="4" t="inlineStr">
        <is>
          <t>Stock issued during the period shares new issues | shares</t>
        </is>
      </c>
      <c r="C16" s="4" t="inlineStr">
        <is>
          <t xml:space="preserve"> </t>
        </is>
      </c>
      <c r="D16" s="5" t="n">
        <v>4000</v>
      </c>
      <c r="E16" s="4" t="inlineStr">
        <is>
          <t xml:space="preserve"> </t>
        </is>
      </c>
      <c r="F16" s="4" t="inlineStr">
        <is>
          <t xml:space="preserve"> </t>
        </is>
      </c>
    </row>
    <row r="17">
      <c r="A17" s="4" t="inlineStr">
        <is>
          <t>Shares issued, price per share | $ / shares</t>
        </is>
      </c>
      <c r="C17" s="4" t="inlineStr">
        <is>
          <t xml:space="preserve"> </t>
        </is>
      </c>
      <c r="D17" s="6" t="n">
        <v>25</v>
      </c>
      <c r="E17" s="4" t="inlineStr">
        <is>
          <t xml:space="preserve"> </t>
        </is>
      </c>
      <c r="F17" s="4" t="inlineStr">
        <is>
          <t xml:space="preserve"> </t>
        </is>
      </c>
    </row>
    <row r="18">
      <c r="A18" s="4" t="inlineStr">
        <is>
          <t>Proceeds from issuance of shares</t>
        </is>
      </c>
      <c r="C18" s="4" t="inlineStr">
        <is>
          <t xml:space="preserve"> </t>
        </is>
      </c>
      <c r="D18" s="6" t="n">
        <v>100000</v>
      </c>
      <c r="E18" s="4" t="inlineStr">
        <is>
          <t xml:space="preserve"> </t>
        </is>
      </c>
      <c r="F18" s="4" t="inlineStr">
        <is>
          <t xml:space="preserve"> </t>
        </is>
      </c>
    </row>
    <row r="19">
      <c r="A19" s="4" t="inlineStr">
        <is>
          <t>Stock redeemed during the period value</t>
        </is>
      </c>
      <c r="C19" s="6" t="n">
        <v>100000</v>
      </c>
      <c r="D19" s="4" t="inlineStr">
        <is>
          <t xml:space="preserve"> </t>
        </is>
      </c>
      <c r="E19" s="4" t="inlineStr">
        <is>
          <t xml:space="preserve"> </t>
        </is>
      </c>
      <c r="F19" s="4" t="inlineStr">
        <is>
          <t xml:space="preserve"> </t>
        </is>
      </c>
    </row>
    <row r="20">
      <c r="A20" s="4" t="inlineStr">
        <is>
          <t>Initial Seed Shares [Member] | Franklin Crypto Index ETF [Member]</t>
        </is>
      </c>
      <c r="C20" s="4" t="inlineStr">
        <is>
          <t xml:space="preserve"> </t>
        </is>
      </c>
      <c r="D20" s="4" t="inlineStr">
        <is>
          <t xml:space="preserve"> </t>
        </is>
      </c>
      <c r="E20" s="4" t="inlineStr">
        <is>
          <t xml:space="preserve"> </t>
        </is>
      </c>
      <c r="F20" s="4" t="inlineStr">
        <is>
          <t xml:space="preserve"> </t>
        </is>
      </c>
    </row>
    <row r="21">
      <c r="A21" s="3" t="inlineStr">
        <is>
          <t>INVESTMENT IN DIGITAL ASSETS [Line Items]</t>
        </is>
      </c>
      <c r="C21" s="4" t="inlineStr">
        <is>
          <t xml:space="preserve"> </t>
        </is>
      </c>
      <c r="D21" s="4" t="inlineStr">
        <is>
          <t xml:space="preserve"> </t>
        </is>
      </c>
      <c r="E21" s="4" t="inlineStr">
        <is>
          <t xml:space="preserve"> </t>
        </is>
      </c>
      <c r="F21" s="4" t="inlineStr">
        <is>
          <t xml:space="preserve"> </t>
        </is>
      </c>
    </row>
    <row r="22">
      <c r="A22" s="4" t="inlineStr">
        <is>
          <t>Stock issued during the period shares new issues | shares</t>
        </is>
      </c>
      <c r="C22" s="4" t="inlineStr">
        <is>
          <t xml:space="preserve"> </t>
        </is>
      </c>
      <c r="D22" s="5" t="n">
        <v>4000</v>
      </c>
      <c r="E22" s="4" t="inlineStr">
        <is>
          <t xml:space="preserve"> </t>
        </is>
      </c>
      <c r="F22" s="4" t="inlineStr">
        <is>
          <t xml:space="preserve"> </t>
        </is>
      </c>
    </row>
    <row r="23">
      <c r="A23" s="4" t="inlineStr">
        <is>
          <t>Shares issued, price per share | $ / shares</t>
        </is>
      </c>
      <c r="C23" s="4" t="inlineStr">
        <is>
          <t xml:space="preserve"> </t>
        </is>
      </c>
      <c r="D23" s="6" t="n">
        <v>25</v>
      </c>
      <c r="E23" s="4" t="inlineStr">
        <is>
          <t xml:space="preserve"> </t>
        </is>
      </c>
      <c r="F23" s="4" t="inlineStr">
        <is>
          <t xml:space="preserve"> </t>
        </is>
      </c>
    </row>
    <row r="24">
      <c r="A24" s="4" t="inlineStr">
        <is>
          <t>Proceeds from issuance of shares</t>
        </is>
      </c>
      <c r="C24" s="4" t="inlineStr">
        <is>
          <t xml:space="preserve"> </t>
        </is>
      </c>
      <c r="D24" s="6" t="n">
        <v>100000</v>
      </c>
      <c r="E24" s="4" t="inlineStr">
        <is>
          <t xml:space="preserve"> </t>
        </is>
      </c>
      <c r="F24" s="4" t="inlineStr">
        <is>
          <t xml:space="preserve"> </t>
        </is>
      </c>
    </row>
    <row r="25">
      <c r="A25" s="4" t="inlineStr">
        <is>
          <t>Stock redeemed during the period value</t>
        </is>
      </c>
      <c r="C25" s="6" t="n">
        <v>100000</v>
      </c>
      <c r="D25" s="4" t="inlineStr">
        <is>
          <t xml:space="preserve"> </t>
        </is>
      </c>
      <c r="E25" s="4" t="inlineStr">
        <is>
          <t xml:space="preserve"> </t>
        </is>
      </c>
      <c r="F25" s="4" t="inlineStr">
        <is>
          <t xml:space="preserve"> </t>
        </is>
      </c>
    </row>
    <row r="26">
      <c r="A26" s="4" t="inlineStr">
        <is>
          <t>Seed Creation Units [Member]</t>
        </is>
      </c>
      <c r="C26" s="4" t="inlineStr">
        <is>
          <t xml:space="preserve"> </t>
        </is>
      </c>
      <c r="D26" s="4" t="inlineStr">
        <is>
          <t xml:space="preserve"> </t>
        </is>
      </c>
      <c r="E26" s="4" t="inlineStr">
        <is>
          <t xml:space="preserve"> </t>
        </is>
      </c>
      <c r="F26" s="4" t="inlineStr">
        <is>
          <t xml:space="preserve"> </t>
        </is>
      </c>
    </row>
    <row r="27">
      <c r="A27" s="3" t="inlineStr">
        <is>
          <t>INVESTMENT IN DIGITAL ASSETS [Line Items]</t>
        </is>
      </c>
      <c r="C27" s="4" t="inlineStr">
        <is>
          <t xml:space="preserve"> </t>
        </is>
      </c>
      <c r="D27" s="4" t="inlineStr">
        <is>
          <t xml:space="preserve"> </t>
        </is>
      </c>
      <c r="E27" s="4" t="inlineStr">
        <is>
          <t xml:space="preserve"> </t>
        </is>
      </c>
      <c r="F27" s="4" t="inlineStr">
        <is>
          <t xml:space="preserve"> </t>
        </is>
      </c>
    </row>
    <row r="28">
      <c r="A28" s="4" t="inlineStr">
        <is>
          <t>Stock issued during the period shares new issues | shares</t>
        </is>
      </c>
      <c r="C28" s="5" t="n">
        <v>100000</v>
      </c>
      <c r="D28" s="4" t="inlineStr">
        <is>
          <t xml:space="preserve"> </t>
        </is>
      </c>
      <c r="E28" s="4" t="inlineStr">
        <is>
          <t xml:space="preserve"> </t>
        </is>
      </c>
      <c r="F28" s="4" t="inlineStr">
        <is>
          <t xml:space="preserve"> </t>
        </is>
      </c>
    </row>
    <row r="29">
      <c r="A29" s="4" t="inlineStr">
        <is>
          <t>Shares issued, price per share | $ / shares</t>
        </is>
      </c>
      <c r="C29" s="11" t="n">
        <v>24.8</v>
      </c>
      <c r="D29" s="4" t="inlineStr">
        <is>
          <t xml:space="preserve"> </t>
        </is>
      </c>
      <c r="E29" s="4" t="inlineStr">
        <is>
          <t xml:space="preserve"> </t>
        </is>
      </c>
      <c r="F29" s="4" t="inlineStr">
        <is>
          <t xml:space="preserve"> </t>
        </is>
      </c>
    </row>
    <row r="30">
      <c r="A30" s="4" t="inlineStr">
        <is>
          <t>Proceeds from issuance of shares</t>
        </is>
      </c>
      <c r="C30" s="7" t="n">
        <v>2480449.33</v>
      </c>
      <c r="D30" s="4" t="inlineStr">
        <is>
          <t xml:space="preserve"> </t>
        </is>
      </c>
      <c r="E30" s="4" t="inlineStr">
        <is>
          <t xml:space="preserve"> </t>
        </is>
      </c>
      <c r="F30" s="4" t="inlineStr">
        <is>
          <t xml:space="preserve"> </t>
        </is>
      </c>
    </row>
    <row r="31">
      <c r="A31" s="4" t="inlineStr">
        <is>
          <t>Number of seed creation units issued | CreationUnits</t>
        </is>
      </c>
      <c r="C31" s="5" t="n">
        <v>2</v>
      </c>
      <c r="D31" s="4" t="inlineStr">
        <is>
          <t xml:space="preserve"> </t>
        </is>
      </c>
      <c r="E31" s="4" t="inlineStr">
        <is>
          <t xml:space="preserve"> </t>
        </is>
      </c>
      <c r="F31" s="4" t="inlineStr">
        <is>
          <t xml:space="preserve"> </t>
        </is>
      </c>
    </row>
    <row r="32">
      <c r="A32" s="4" t="inlineStr">
        <is>
          <t>Seed Creation Units [Member] | Franklin Crypto Index ETF [Member]</t>
        </is>
      </c>
      <c r="C32" s="4" t="inlineStr">
        <is>
          <t xml:space="preserve"> </t>
        </is>
      </c>
      <c r="D32" s="4" t="inlineStr">
        <is>
          <t xml:space="preserve"> </t>
        </is>
      </c>
      <c r="E32" s="4" t="inlineStr">
        <is>
          <t xml:space="preserve"> </t>
        </is>
      </c>
      <c r="F32" s="4" t="inlineStr">
        <is>
          <t xml:space="preserve"> </t>
        </is>
      </c>
    </row>
    <row r="33">
      <c r="A33" s="3" t="inlineStr">
        <is>
          <t>INVESTMENT IN DIGITAL ASSETS [Line Items]</t>
        </is>
      </c>
      <c r="C33" s="4" t="inlineStr">
        <is>
          <t xml:space="preserve"> </t>
        </is>
      </c>
      <c r="D33" s="4" t="inlineStr">
        <is>
          <t xml:space="preserve"> </t>
        </is>
      </c>
      <c r="E33" s="4" t="inlineStr">
        <is>
          <t xml:space="preserve"> </t>
        </is>
      </c>
      <c r="F33" s="4" t="inlineStr">
        <is>
          <t xml:space="preserve"> </t>
        </is>
      </c>
    </row>
    <row r="34">
      <c r="A34" s="4" t="inlineStr">
        <is>
          <t>Stock issued during the period shares new issues | shares</t>
        </is>
      </c>
      <c r="C34" s="5" t="n">
        <v>100000</v>
      </c>
      <c r="D34" s="4" t="inlineStr">
        <is>
          <t xml:space="preserve"> </t>
        </is>
      </c>
      <c r="E34" s="4" t="inlineStr">
        <is>
          <t xml:space="preserve"> </t>
        </is>
      </c>
      <c r="F34" s="4" t="inlineStr">
        <is>
          <t xml:space="preserve"> </t>
        </is>
      </c>
    </row>
    <row r="35">
      <c r="A35" s="4" t="inlineStr">
        <is>
          <t>Shares issued, price per share | $ / shares</t>
        </is>
      </c>
      <c r="C35" s="11" t="n">
        <v>24.8</v>
      </c>
      <c r="D35" s="4" t="inlineStr">
        <is>
          <t xml:space="preserve"> </t>
        </is>
      </c>
      <c r="E35" s="4" t="inlineStr">
        <is>
          <t xml:space="preserve"> </t>
        </is>
      </c>
      <c r="F35" s="4" t="inlineStr">
        <is>
          <t xml:space="preserve"> </t>
        </is>
      </c>
    </row>
    <row r="36">
      <c r="A36" s="4" t="inlineStr">
        <is>
          <t>Proceeds from issuance of shares</t>
        </is>
      </c>
      <c r="C36" s="7" t="n">
        <v>2480449.33</v>
      </c>
      <c r="D36" s="4" t="inlineStr">
        <is>
          <t xml:space="preserve"> </t>
        </is>
      </c>
      <c r="E36" s="4" t="inlineStr">
        <is>
          <t xml:space="preserve"> </t>
        </is>
      </c>
      <c r="F36" s="4" t="inlineStr">
        <is>
          <t xml:space="preserve"> </t>
        </is>
      </c>
    </row>
    <row r="37">
      <c r="A37" s="4" t="inlineStr">
        <is>
          <t>Number of seed creation units issued | CreationUnits</t>
        </is>
      </c>
      <c r="C37" s="5" t="n">
        <v>2</v>
      </c>
      <c r="D37" s="4" t="inlineStr">
        <is>
          <t xml:space="preserve"> </t>
        </is>
      </c>
      <c r="E37" s="4" t="inlineStr">
        <is>
          <t xml:space="preserve"> </t>
        </is>
      </c>
      <c r="F37" s="4" t="inlineStr">
        <is>
          <t xml:space="preserve"> </t>
        </is>
      </c>
    </row>
    <row r="38">
      <c r="A38" s="4" t="inlineStr">
        <is>
          <t>Bitcoin [Member]</t>
        </is>
      </c>
      <c r="C38" s="4" t="inlineStr">
        <is>
          <t xml:space="preserve"> </t>
        </is>
      </c>
      <c r="D38" s="4" t="inlineStr">
        <is>
          <t xml:space="preserve"> </t>
        </is>
      </c>
      <c r="E38" s="4" t="inlineStr">
        <is>
          <t xml:space="preserve"> </t>
        </is>
      </c>
      <c r="F38" s="4" t="inlineStr">
        <is>
          <t xml:space="preserve"> </t>
        </is>
      </c>
    </row>
    <row r="39">
      <c r="A39" s="3" t="inlineStr">
        <is>
          <t>INVESTMENT IN DIGITAL ASSETS [Line Items]</t>
        </is>
      </c>
      <c r="C39" s="4" t="inlineStr">
        <is>
          <t xml:space="preserve"> </t>
        </is>
      </c>
      <c r="D39" s="4" t="inlineStr">
        <is>
          <t xml:space="preserve"> </t>
        </is>
      </c>
      <c r="E39" s="4" t="inlineStr">
        <is>
          <t xml:space="preserve"> </t>
        </is>
      </c>
      <c r="F39" s="4" t="inlineStr">
        <is>
          <t xml:space="preserve"> </t>
        </is>
      </c>
    </row>
    <row r="40">
      <c r="A40" s="4" t="inlineStr">
        <is>
          <t>Number of Digital Assets per creation unit</t>
        </is>
      </c>
      <c r="C40" s="12" t="n">
        <v>11.06240875</v>
      </c>
      <c r="D40" s="4" t="inlineStr">
        <is>
          <t xml:space="preserve"> </t>
        </is>
      </c>
      <c r="E40" s="4" t="inlineStr">
        <is>
          <t xml:space="preserve"> </t>
        </is>
      </c>
      <c r="F40" s="4" t="inlineStr">
        <is>
          <t xml:space="preserve"> </t>
        </is>
      </c>
    </row>
    <row r="41">
      <c r="A41" s="4" t="inlineStr">
        <is>
          <t>Quantity of Digital Assets | Bitcoin</t>
        </is>
      </c>
      <c r="C41" s="13" t="n">
        <v>22.1248175</v>
      </c>
      <c r="D41" s="4" t="inlineStr">
        <is>
          <t xml:space="preserve"> </t>
        </is>
      </c>
      <c r="E41" s="8" t="n">
        <v>33.0623</v>
      </c>
      <c r="F41" s="8" t="n">
        <v>22.1248</v>
      </c>
    </row>
    <row r="42">
      <c r="A42" s="4" t="inlineStr">
        <is>
          <t>Cost of Digital Asset per unit | $ / item</t>
        </is>
      </c>
      <c r="C42" s="14" t="n">
        <v>97227.8</v>
      </c>
      <c r="D42" s="4" t="inlineStr">
        <is>
          <t xml:space="preserve"> </t>
        </is>
      </c>
      <c r="E42" s="4" t="inlineStr">
        <is>
          <t xml:space="preserve"> </t>
        </is>
      </c>
      <c r="F42" s="4" t="inlineStr">
        <is>
          <t xml:space="preserve"> </t>
        </is>
      </c>
    </row>
    <row r="43">
      <c r="A43" s="4" t="inlineStr">
        <is>
          <t>Bitcoin [Member] | Franklin Crypto Index ETF [Member]</t>
        </is>
      </c>
      <c r="C43" s="4" t="inlineStr">
        <is>
          <t xml:space="preserve"> </t>
        </is>
      </c>
      <c r="D43" s="4" t="inlineStr">
        <is>
          <t xml:space="preserve"> </t>
        </is>
      </c>
      <c r="E43" s="4" t="inlineStr">
        <is>
          <t xml:space="preserve"> </t>
        </is>
      </c>
      <c r="F43" s="4" t="inlineStr">
        <is>
          <t xml:space="preserve"> </t>
        </is>
      </c>
    </row>
    <row r="44">
      <c r="A44" s="3" t="inlineStr">
        <is>
          <t>INVESTMENT IN DIGITAL ASSETS [Line Items]</t>
        </is>
      </c>
      <c r="C44" s="4" t="inlineStr">
        <is>
          <t xml:space="preserve"> </t>
        </is>
      </c>
      <c r="D44" s="4" t="inlineStr">
        <is>
          <t xml:space="preserve"> </t>
        </is>
      </c>
      <c r="E44" s="4" t="inlineStr">
        <is>
          <t xml:space="preserve"> </t>
        </is>
      </c>
      <c r="F44" s="4" t="inlineStr">
        <is>
          <t xml:space="preserve"> </t>
        </is>
      </c>
    </row>
    <row r="45">
      <c r="A45" s="4" t="inlineStr">
        <is>
          <t>Number of Digital Assets per creation unit</t>
        </is>
      </c>
      <c r="C45" s="12" t="n">
        <v>11.06240875</v>
      </c>
      <c r="D45" s="4" t="inlineStr">
        <is>
          <t xml:space="preserve"> </t>
        </is>
      </c>
      <c r="E45" s="4" t="inlineStr">
        <is>
          <t xml:space="preserve"> </t>
        </is>
      </c>
      <c r="F45" s="4" t="inlineStr">
        <is>
          <t xml:space="preserve"> </t>
        </is>
      </c>
    </row>
    <row r="46">
      <c r="A46" s="4" t="inlineStr">
        <is>
          <t>Quantity of Digital Assets | Bitcoin</t>
        </is>
      </c>
      <c r="C46" s="13" t="n">
        <v>22.1248175</v>
      </c>
      <c r="D46" s="4" t="inlineStr">
        <is>
          <t xml:space="preserve"> </t>
        </is>
      </c>
      <c r="E46" s="8" t="n">
        <v>33.0623</v>
      </c>
      <c r="F46" s="8" t="n">
        <v>22.1248</v>
      </c>
    </row>
    <row r="47">
      <c r="A47" s="4" t="inlineStr">
        <is>
          <t>Cost of Digital Asset per unit | $ / item</t>
        </is>
      </c>
      <c r="C47" s="14" t="n">
        <v>97227.8</v>
      </c>
      <c r="D47" s="4" t="inlineStr">
        <is>
          <t xml:space="preserve"> </t>
        </is>
      </c>
      <c r="E47" s="4" t="inlineStr">
        <is>
          <t xml:space="preserve"> </t>
        </is>
      </c>
      <c r="F47" s="4" t="inlineStr">
        <is>
          <t xml:space="preserve"> </t>
        </is>
      </c>
    </row>
    <row r="48">
      <c r="A48" s="4" t="inlineStr">
        <is>
          <t>Ether [Member]</t>
        </is>
      </c>
      <c r="C48" s="4" t="inlineStr">
        <is>
          <t xml:space="preserve"> </t>
        </is>
      </c>
      <c r="D48" s="4" t="inlineStr">
        <is>
          <t xml:space="preserve"> </t>
        </is>
      </c>
      <c r="E48" s="4" t="inlineStr">
        <is>
          <t xml:space="preserve"> </t>
        </is>
      </c>
      <c r="F48" s="4" t="inlineStr">
        <is>
          <t xml:space="preserve"> </t>
        </is>
      </c>
    </row>
    <row r="49">
      <c r="A49" s="3" t="inlineStr">
        <is>
          <t>INVESTMENT IN DIGITAL ASSETS [Line Items]</t>
        </is>
      </c>
      <c r="C49" s="4" t="inlineStr">
        <is>
          <t xml:space="preserve"> </t>
        </is>
      </c>
      <c r="D49" s="4" t="inlineStr">
        <is>
          <t xml:space="preserve"> </t>
        </is>
      </c>
      <c r="E49" s="4" t="inlineStr">
        <is>
          <t xml:space="preserve"> </t>
        </is>
      </c>
      <c r="F49" s="4" t="inlineStr">
        <is>
          <t xml:space="preserve"> </t>
        </is>
      </c>
    </row>
    <row r="50">
      <c r="A50" s="4" t="inlineStr">
        <is>
          <t>Number of Digital Assets per creation unit</t>
        </is>
      </c>
      <c r="C50" s="13" t="n">
        <v>61.7774073</v>
      </c>
      <c r="D50" s="4" t="inlineStr">
        <is>
          <t xml:space="preserve"> </t>
        </is>
      </c>
      <c r="E50" s="4" t="inlineStr">
        <is>
          <t xml:space="preserve"> </t>
        </is>
      </c>
      <c r="F50" s="4" t="inlineStr">
        <is>
          <t xml:space="preserve"> </t>
        </is>
      </c>
    </row>
    <row r="51">
      <c r="A51" s="4" t="inlineStr">
        <is>
          <t>Quantity of Digital Assets | Ether</t>
        </is>
      </c>
      <c r="C51" s="13" t="n">
        <v>123.5548146</v>
      </c>
      <c r="D51" s="4" t="inlineStr">
        <is>
          <t xml:space="preserve"> </t>
        </is>
      </c>
      <c r="E51" s="8" t="n">
        <v>190.3706</v>
      </c>
      <c r="F51" s="8" t="n">
        <v>123.5548</v>
      </c>
    </row>
    <row r="52">
      <c r="A52" s="4" t="inlineStr">
        <is>
          <t>Cost of Digital Asset per unit | $ / item</t>
        </is>
      </c>
      <c r="C52" s="15" t="n">
        <v>2665.23</v>
      </c>
      <c r="D52" s="4" t="inlineStr">
        <is>
          <t xml:space="preserve"> </t>
        </is>
      </c>
      <c r="E52" s="4" t="inlineStr">
        <is>
          <t xml:space="preserve"> </t>
        </is>
      </c>
      <c r="F52" s="4" t="inlineStr">
        <is>
          <t xml:space="preserve"> </t>
        </is>
      </c>
    </row>
    <row r="53">
      <c r="A53" s="4" t="inlineStr">
        <is>
          <t>Ether [Member] | Franklin Crypto Index ETF [Member]</t>
        </is>
      </c>
      <c r="C53" s="4" t="inlineStr">
        <is>
          <t xml:space="preserve"> </t>
        </is>
      </c>
      <c r="D53" s="4" t="inlineStr">
        <is>
          <t xml:space="preserve"> </t>
        </is>
      </c>
      <c r="E53" s="4" t="inlineStr">
        <is>
          <t xml:space="preserve"> </t>
        </is>
      </c>
      <c r="F53" s="4" t="inlineStr">
        <is>
          <t xml:space="preserve"> </t>
        </is>
      </c>
    </row>
    <row r="54">
      <c r="A54" s="3" t="inlineStr">
        <is>
          <t>INVESTMENT IN DIGITAL ASSETS [Line Items]</t>
        </is>
      </c>
      <c r="C54" s="4" t="inlineStr">
        <is>
          <t xml:space="preserve"> </t>
        </is>
      </c>
      <c r="D54" s="4" t="inlineStr">
        <is>
          <t xml:space="preserve"> </t>
        </is>
      </c>
      <c r="E54" s="4" t="inlineStr">
        <is>
          <t xml:space="preserve"> </t>
        </is>
      </c>
      <c r="F54" s="4" t="inlineStr">
        <is>
          <t xml:space="preserve"> </t>
        </is>
      </c>
    </row>
    <row r="55">
      <c r="A55" s="4" t="inlineStr">
        <is>
          <t>Number of Digital Assets per creation unit</t>
        </is>
      </c>
      <c r="C55" s="13" t="n">
        <v>61.7774073</v>
      </c>
      <c r="D55" s="4" t="inlineStr">
        <is>
          <t xml:space="preserve"> </t>
        </is>
      </c>
      <c r="E55" s="4" t="inlineStr">
        <is>
          <t xml:space="preserve"> </t>
        </is>
      </c>
      <c r="F55" s="4" t="inlineStr">
        <is>
          <t xml:space="preserve"> </t>
        </is>
      </c>
    </row>
    <row r="56">
      <c r="A56" s="4" t="inlineStr">
        <is>
          <t>Quantity of Digital Assets | Ether</t>
        </is>
      </c>
      <c r="C56" s="13" t="n">
        <v>123.5548146</v>
      </c>
      <c r="D56" s="4" t="inlineStr">
        <is>
          <t xml:space="preserve"> </t>
        </is>
      </c>
      <c r="E56" s="8" t="n">
        <v>190.3706</v>
      </c>
      <c r="F56" s="8" t="n">
        <v>123.5548</v>
      </c>
    </row>
    <row r="57">
      <c r="A57" s="4" t="inlineStr">
        <is>
          <t>Cost of Digital Asset per unit | $ / item</t>
        </is>
      </c>
      <c r="C57" s="15" t="n">
        <v>2665.23</v>
      </c>
      <c r="D57" s="4" t="inlineStr">
        <is>
          <t xml:space="preserve"> </t>
        </is>
      </c>
      <c r="E57" s="4" t="inlineStr">
        <is>
          <t xml:space="preserve"> </t>
        </is>
      </c>
      <c r="F57" s="4" t="inlineStr">
        <is>
          <t xml:space="preserve"> </t>
        </is>
      </c>
    </row>
    <row r="58"/>
    <row r="59">
      <c r="A59" s="4" t="inlineStr">
        <is>
          <t>[1] Dollar amount of balance represents the cumulative fair value of creation of shares less the redemption of shares, at the time of the specific creation or redemption.</t>
        </is>
      </c>
    </row>
  </sheetData>
  <mergeCells count="3">
    <mergeCell ref="A1:B2"/>
    <mergeCell ref="A58:E58"/>
    <mergeCell ref="A59:E5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33" customWidth="1" min="2" max="2"/>
  </cols>
  <sheetData>
    <row r="1">
      <c r="A1" s="1" t="inlineStr">
        <is>
          <t>COMBINED STATEMENTS OF ASSETS AND LIABILITIES (Parentheticals)</t>
        </is>
      </c>
      <c r="B1" s="2" t="inlineStr">
        <is>
          <t>1 Months Ended</t>
        </is>
      </c>
    </row>
    <row r="2">
      <c r="B2" s="2" t="inlineStr">
        <is>
          <t>Mar. 31, 2025 USD ($) $ / shares</t>
        </is>
      </c>
    </row>
    <row r="3">
      <c r="A3" s="4" t="inlineStr">
        <is>
          <t>Investment in Digital Assets, at cost | $</t>
        </is>
      </c>
      <c r="B3" s="6" t="n">
        <v>3463250</v>
      </c>
    </row>
    <row r="4">
      <c r="A4" s="4" t="inlineStr">
        <is>
          <t>Common stock, no par value | $ / shares</t>
        </is>
      </c>
      <c r="B4" s="6" t="n">
        <v>0</v>
      </c>
    </row>
    <row r="5">
      <c r="A5" s="4" t="inlineStr">
        <is>
          <t>Common stock, shares authorized, unlimited</t>
        </is>
      </c>
      <c r="B5" s="4" t="inlineStr">
        <is>
          <t>Unlimited</t>
        </is>
      </c>
    </row>
    <row r="6">
      <c r="A6" s="4" t="inlineStr">
        <is>
          <t>Franklin Crypto Index ETF [Member]</t>
        </is>
      </c>
      <c r="B6" s="4" t="inlineStr">
        <is>
          <t xml:space="preserve"> </t>
        </is>
      </c>
    </row>
    <row r="7">
      <c r="A7" s="4" t="inlineStr">
        <is>
          <t>Investment in Digital Assets, at cost | $</t>
        </is>
      </c>
      <c r="B7" s="6" t="n">
        <v>3463250</v>
      </c>
    </row>
    <row r="8">
      <c r="A8" s="4" t="inlineStr">
        <is>
          <t>Common stock, no par value | $ / shares</t>
        </is>
      </c>
      <c r="B8" s="6" t="n">
        <v>0</v>
      </c>
    </row>
    <row r="9">
      <c r="A9" s="4" t="inlineStr">
        <is>
          <t>Common stock, shares authorized, unlimited</t>
        </is>
      </c>
      <c r="B9" s="4" t="inlineStr">
        <is>
          <t>Unlimited</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6" customWidth="1" min="2" max="2"/>
  </cols>
  <sheetData>
    <row r="1">
      <c r="A1" s="1" t="inlineStr">
        <is>
          <t>INVESTMENT IN DIGITAL ASSETS - Changes in Digital Assets Held (Details)</t>
        </is>
      </c>
      <c r="B1" s="2" t="inlineStr">
        <is>
          <t>1 Months Ended</t>
        </is>
      </c>
    </row>
    <row r="2">
      <c r="B2" s="2" t="inlineStr">
        <is>
          <t>Mar. 31, 2025 USD ($) Bitcoin Ether</t>
        </is>
      </c>
    </row>
    <row r="3">
      <c r="A3" s="4" t="inlineStr">
        <is>
          <t>Bitcoin [Member]</t>
        </is>
      </c>
      <c r="B3" s="4" t="inlineStr">
        <is>
          <t xml:space="preserve"> </t>
        </is>
      </c>
    </row>
    <row r="4">
      <c r="A4" s="3" t="inlineStr">
        <is>
          <t>INVESTMENT IN DIGITAL ASSETS [Line Items]</t>
        </is>
      </c>
      <c r="B4" s="4" t="inlineStr">
        <is>
          <t xml:space="preserve"> </t>
        </is>
      </c>
    </row>
    <row r="5">
      <c r="A5" s="4" t="inlineStr">
        <is>
          <t>Beginning balance (in Digital Assets) | Bitcoin</t>
        </is>
      </c>
      <c r="B5" s="8" t="n">
        <v>22.1248</v>
      </c>
    </row>
    <row r="6">
      <c r="A6" s="4" t="inlineStr">
        <is>
          <t>Beginning balance of fair value</t>
        </is>
      </c>
      <c r="B6" s="6" t="n">
        <v>2173344</v>
      </c>
    </row>
    <row r="7">
      <c r="A7" s="4" t="inlineStr">
        <is>
          <t>Purchased for the creation of Shares (in Digital Assets) | Bitcoin</t>
        </is>
      </c>
      <c r="B7" s="8" t="n">
        <v>11.0207</v>
      </c>
    </row>
    <row r="8">
      <c r="A8" s="4" t="inlineStr">
        <is>
          <t>Purchased for the creation of Shares</t>
        </is>
      </c>
      <c r="B8" s="6" t="n">
        <v>865862</v>
      </c>
    </row>
    <row r="9">
      <c r="A9" s="4" t="inlineStr">
        <is>
          <t>Sold for the rebalancing of Digital Assets | Bitcoin</t>
        </is>
      </c>
      <c r="B9" s="8" t="n">
        <v>-0.0832</v>
      </c>
    </row>
    <row r="10">
      <c r="A10" s="4" t="inlineStr">
        <is>
          <t>Sold for the rebalancing of Digital Assets</t>
        </is>
      </c>
      <c r="B10" s="6" t="n">
        <v>-7160</v>
      </c>
    </row>
    <row r="11">
      <c r="A11" s="4" t="inlineStr">
        <is>
          <t>Principal on Digital Assets sales to pay expenses (in Digital Assets) | Bitcoin</t>
        </is>
      </c>
      <c r="B11" s="5" t="n">
        <v>0</v>
      </c>
    </row>
    <row r="12">
      <c r="A12" s="4" t="inlineStr">
        <is>
          <t>Principal on Digital Assets sales to pay expenses</t>
        </is>
      </c>
      <c r="B12" s="6" t="n">
        <v>0</v>
      </c>
    </row>
    <row r="13">
      <c r="A13" s="4" t="inlineStr">
        <is>
          <t>Net realized (gain) loss on investments in Digital Assets</t>
        </is>
      </c>
      <c r="B13" s="5" t="n">
        <v>-937</v>
      </c>
    </row>
    <row r="14">
      <c r="A14" s="4" t="inlineStr">
        <is>
          <t>Net change in unrealized appreciation (depreciation) on investment in Digital Assets</t>
        </is>
      </c>
      <c r="B14" s="6" t="n">
        <v>-288394</v>
      </c>
    </row>
    <row r="15">
      <c r="A15" s="4" t="inlineStr">
        <is>
          <t>Ending Balance (in Digital Assets) | Bitcoin</t>
        </is>
      </c>
      <c r="B15" s="8" t="n">
        <v>33.0623</v>
      </c>
    </row>
    <row r="16">
      <c r="A16" s="4" t="inlineStr">
        <is>
          <t>Ending balance of fair value</t>
        </is>
      </c>
      <c r="B16" s="6" t="n">
        <v>2742715</v>
      </c>
    </row>
    <row r="17">
      <c r="A17" s="4" t="inlineStr">
        <is>
          <t>Ether [Member]</t>
        </is>
      </c>
      <c r="B17" s="4" t="inlineStr">
        <is>
          <t xml:space="preserve"> </t>
        </is>
      </c>
    </row>
    <row r="18">
      <c r="A18" s="3" t="inlineStr">
        <is>
          <t>INVESTMENT IN DIGITAL ASSETS [Line Items]</t>
        </is>
      </c>
      <c r="B18" s="4" t="inlineStr">
        <is>
          <t xml:space="preserve"> </t>
        </is>
      </c>
    </row>
    <row r="19">
      <c r="A19" s="4" t="inlineStr">
        <is>
          <t>Beginning balance (in Digital Assets) | Ether</t>
        </is>
      </c>
      <c r="B19" s="8" t="n">
        <v>123.5548</v>
      </c>
    </row>
    <row r="20">
      <c r="A20" s="4" t="inlineStr">
        <is>
          <t>Beginning balance of fair value</t>
        </is>
      </c>
      <c r="B20" s="6" t="n">
        <v>340034</v>
      </c>
    </row>
    <row r="21">
      <c r="A21" s="4" t="inlineStr">
        <is>
          <t>Purchased for the creation of Shares (in Digital Assets) | Ether</t>
        </is>
      </c>
      <c r="B21" s="8" t="n">
        <v>63.4568</v>
      </c>
    </row>
    <row r="22">
      <c r="A22" s="4" t="inlineStr">
        <is>
          <t>Purchased for the creation of Shares</t>
        </is>
      </c>
      <c r="B22" s="6" t="n">
        <v>117876</v>
      </c>
    </row>
    <row r="23">
      <c r="A23" s="4" t="inlineStr">
        <is>
          <t>Purchased for the rebalancing of Digital Assets | Ether</t>
        </is>
      </c>
      <c r="B23" s="17" t="n">
        <v>3.359</v>
      </c>
    </row>
    <row r="24">
      <c r="A24" s="4" t="inlineStr">
        <is>
          <t>Purchased for the rebalancing of Digital Assets</t>
        </is>
      </c>
      <c r="B24" s="6" t="n">
        <v>7160</v>
      </c>
    </row>
    <row r="25">
      <c r="A25" s="4" t="inlineStr">
        <is>
          <t>Sold for the redemption of Shares | Ether</t>
        </is>
      </c>
      <c r="B25" s="5" t="n">
        <v>0</v>
      </c>
    </row>
    <row r="26">
      <c r="A26" s="4" t="inlineStr">
        <is>
          <t>Sold for the redemption of Shares</t>
        </is>
      </c>
      <c r="B26" s="6" t="n">
        <v>0</v>
      </c>
    </row>
    <row r="27">
      <c r="A27" s="4" t="inlineStr">
        <is>
          <t>Principal on Digital Assets sales to pay expenses (in Digital Assets) | Ether</t>
        </is>
      </c>
      <c r="B27" s="5" t="n">
        <v>0</v>
      </c>
    </row>
    <row r="28">
      <c r="A28" s="4" t="inlineStr">
        <is>
          <t>Principal on Digital Assets sales to pay expenses</t>
        </is>
      </c>
      <c r="B28" s="6" t="n">
        <v>0</v>
      </c>
    </row>
    <row r="29">
      <c r="A29" s="4" t="inlineStr">
        <is>
          <t>Net realized (gain) loss on investments in Digital Assets</t>
        </is>
      </c>
      <c r="B29" s="5" t="n">
        <v>0</v>
      </c>
    </row>
    <row r="30">
      <c r="A30" s="4" t="inlineStr">
        <is>
          <t>Net change in unrealized appreciation (depreciation) on investment in Digital Assets</t>
        </is>
      </c>
      <c r="B30" s="6" t="n">
        <v>-115778</v>
      </c>
    </row>
    <row r="31">
      <c r="A31" s="4" t="inlineStr">
        <is>
          <t>Ending Balance (in Digital Assets) | Ether</t>
        </is>
      </c>
      <c r="B31" s="8" t="n">
        <v>190.3706</v>
      </c>
    </row>
    <row r="32">
      <c r="A32" s="4" t="inlineStr">
        <is>
          <t>Ending balance of fair value</t>
        </is>
      </c>
      <c r="B32" s="6" t="n">
        <v>34929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RELATED PARTIES (Details) - Franklin Resources Inc [Member] - Sponsor [Member]</t>
        </is>
      </c>
      <c r="B1" s="2" t="inlineStr">
        <is>
          <t>Mar. 31, 2025 shares</t>
        </is>
      </c>
    </row>
    <row r="2">
      <c r="A2" s="3" t="inlineStr">
        <is>
          <t>Related Party Transaction [Line Items]</t>
        </is>
      </c>
      <c r="B2" s="4" t="inlineStr">
        <is>
          <t xml:space="preserve"> </t>
        </is>
      </c>
    </row>
    <row r="3">
      <c r="A3" s="4" t="inlineStr">
        <is>
          <t>Number of shares held by related party (in shares)</t>
        </is>
      </c>
      <c r="B3" s="5" t="n">
        <v>50000</v>
      </c>
    </row>
    <row r="4">
      <c r="A4" s="4" t="inlineStr">
        <is>
          <t>Franklin Crypto Index ETF [Member]</t>
        </is>
      </c>
      <c r="B4" s="4" t="inlineStr">
        <is>
          <t xml:space="preserve"> </t>
        </is>
      </c>
    </row>
    <row r="5">
      <c r="A5" s="3" t="inlineStr">
        <is>
          <t>Related Party Transaction [Line Items]</t>
        </is>
      </c>
      <c r="B5" s="4" t="inlineStr">
        <is>
          <t xml:space="preserve"> </t>
        </is>
      </c>
    </row>
    <row r="6">
      <c r="A6" s="4" t="inlineStr">
        <is>
          <t>Number of shares held by related party (in shares)</t>
        </is>
      </c>
      <c r="B6" s="5" t="n">
        <v>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HIGHLIGHTS - Summary of Per Share Performance (Details)</t>
        </is>
      </c>
      <c r="B1" s="2" t="inlineStr">
        <is>
          <t>1 Months Ended</t>
        </is>
      </c>
    </row>
    <row r="2">
      <c r="B2" s="2" t="inlineStr">
        <is>
          <t>Mar. 31, 2025 $ / shares</t>
        </is>
      </c>
    </row>
    <row r="3">
      <c r="A3" s="3" t="inlineStr">
        <is>
          <t>Summary Of Per Share Performance Abstract</t>
        </is>
      </c>
      <c r="B3" s="4" t="inlineStr">
        <is>
          <t xml:space="preserve"> </t>
        </is>
      </c>
    </row>
    <row r="4">
      <c r="A4" s="4" t="inlineStr">
        <is>
          <t>Net asset value per Share, beginning of period (in dollars per share)</t>
        </is>
      </c>
      <c r="B4" s="7" t="n">
        <v>25.13</v>
      </c>
      <c r="C4" s="4" t="inlineStr">
        <is>
          <t>[1]</t>
        </is>
      </c>
    </row>
    <row r="5">
      <c r="A5" s="4" t="inlineStr">
        <is>
          <t>Net investment loss (in dollars per share)</t>
        </is>
      </c>
      <c r="B5" s="5" t="n">
        <v>0</v>
      </c>
      <c r="C5" s="4" t="inlineStr">
        <is>
          <t>[2]</t>
        </is>
      </c>
    </row>
    <row r="6">
      <c r="A6" s="4" t="inlineStr">
        <is>
          <t>Net realized and unrealized gain (loss) on investment in Digital Assets (in dollars per share)</t>
        </is>
      </c>
      <c r="B6" s="15" t="n">
        <v>-4.52</v>
      </c>
    </row>
    <row r="7">
      <c r="A7" s="4" t="inlineStr">
        <is>
          <t>Net change in net assets from operations (in dollars per share)</t>
        </is>
      </c>
      <c r="B7" s="15" t="n">
        <v>-4.52</v>
      </c>
      <c r="C7" s="4" t="inlineStr">
        <is>
          <t>[3]</t>
        </is>
      </c>
    </row>
    <row r="8">
      <c r="A8" s="4" t="inlineStr">
        <is>
          <t>Net asset value per Share, end of period (in dollars per share)</t>
        </is>
      </c>
      <c r="B8" s="7" t="n">
        <v>20.61</v>
      </c>
    </row>
    <row r="9">
      <c r="A9" s="4" t="inlineStr">
        <is>
          <t>Total return, at net asset value</t>
        </is>
      </c>
      <c r="B9" s="4" t="inlineStr">
        <is>
          <t>(17.99%)</t>
        </is>
      </c>
      <c r="C9" s="4" t="inlineStr">
        <is>
          <t>[4],[5]</t>
        </is>
      </c>
    </row>
    <row r="10">
      <c r="A10" s="3" t="inlineStr">
        <is>
          <t>Ratio to average net assets</t>
        </is>
      </c>
      <c r="B10" s="4" t="inlineStr">
        <is>
          <t xml:space="preserve"> </t>
        </is>
      </c>
    </row>
    <row r="11">
      <c r="A11" s="4" t="inlineStr">
        <is>
          <t>Net investment loss</t>
        </is>
      </c>
      <c r="B11" s="9" t="n">
        <v>0</v>
      </c>
      <c r="C11" s="4" t="inlineStr">
        <is>
          <t>[6]</t>
        </is>
      </c>
    </row>
    <row r="12">
      <c r="A12" s="4" t="inlineStr">
        <is>
          <t>Gross expenses</t>
        </is>
      </c>
      <c r="B12" s="10" t="n">
        <v>0.0019</v>
      </c>
      <c r="C12" s="4" t="inlineStr">
        <is>
          <t>[6]</t>
        </is>
      </c>
    </row>
    <row r="13">
      <c r="A13" s="4" t="inlineStr">
        <is>
          <t>Net expenses</t>
        </is>
      </c>
      <c r="B13" s="9" t="n">
        <v>0</v>
      </c>
      <c r="C13" s="4" t="inlineStr">
        <is>
          <t>[6]</t>
        </is>
      </c>
    </row>
    <row r="14"/>
    <row r="15">
      <c r="A15" s="4" t="inlineStr">
        <is>
          <t>[1] The amount shown represents the NAV per share at commencement of the Fund’s investment operations. Calculated using average Shares outstanding. The amount shown for a share outstanding may not agree with the change in the aggregate gains and losses on investment for the period because of the timing of transactions in the Fund’s shares in relation to fluctuating market values for the Fund’s underlying investment. Percentage is not annualized. Total Return at NAV is calculated assuming an initial investment made at the NAV at the beginning of the period, and redemption of Shares at NAV on the last day of the period. Total Return at NAV as shown above includes adjustments in accordance with U.S. GAAP. Annualized.</t>
        </is>
      </c>
    </row>
  </sheetData>
  <mergeCells count="5">
    <mergeCell ref="B2:C2"/>
    <mergeCell ref="A14:C14"/>
    <mergeCell ref="A15:C15"/>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OPERATING SEGMENTS (Details)</t>
        </is>
      </c>
      <c r="B1" s="2" t="inlineStr">
        <is>
          <t>1 Months Ended</t>
        </is>
      </c>
    </row>
    <row r="2">
      <c r="B2" s="2" t="inlineStr">
        <is>
          <t>Mar. 31, 2025 Segment</t>
        </is>
      </c>
    </row>
    <row r="3">
      <c r="A3" s="3" t="inlineStr">
        <is>
          <t>Segment Reporting Information [Line Items]</t>
        </is>
      </c>
      <c r="B3" s="4" t="inlineStr">
        <is>
          <t xml:space="preserve"> </t>
        </is>
      </c>
    </row>
    <row r="4">
      <c r="A4" s="4" t="inlineStr">
        <is>
          <t>Number of operating segment</t>
        </is>
      </c>
      <c r="B4" s="5" t="n">
        <v>1</v>
      </c>
    </row>
    <row r="5">
      <c r="A5" s="4" t="inlineStr">
        <is>
          <t>Franklin Crypto Index ETF [Member]</t>
        </is>
      </c>
      <c r="B5" s="4" t="inlineStr">
        <is>
          <t xml:space="preserve"> </t>
        </is>
      </c>
    </row>
    <row r="6">
      <c r="A6" s="3" t="inlineStr">
        <is>
          <t>Segment Reporting Information [Line Items]</t>
        </is>
      </c>
      <c r="B6" s="4" t="inlineStr">
        <is>
          <t xml:space="preserve"> </t>
        </is>
      </c>
    </row>
    <row r="7">
      <c r="A7" s="4" t="inlineStr">
        <is>
          <t>Number of operating segment</t>
        </is>
      </c>
      <c r="B7"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Digital Assets in Underlying Index and Weight (Details) - Franklin Crypto Index ETF [Member]</t>
        </is>
      </c>
      <c r="B1" s="2" t="inlineStr">
        <is>
          <t>Mar. 31, 2025</t>
        </is>
      </c>
    </row>
    <row r="2">
      <c r="A2" s="4" t="inlineStr">
        <is>
          <t>Bitcoin [Member]</t>
        </is>
      </c>
      <c r="B2" s="4" t="inlineStr">
        <is>
          <t xml:space="preserve"> </t>
        </is>
      </c>
    </row>
    <row r="3">
      <c r="A3" s="3" t="inlineStr">
        <is>
          <t>Fair Value, Investments, Entities that Calculate Net Asset Value Per Share [Line Items]</t>
        </is>
      </c>
      <c r="B3" s="4" t="inlineStr">
        <is>
          <t xml:space="preserve"> </t>
        </is>
      </c>
    </row>
    <row r="4">
      <c r="A4" s="4" t="inlineStr">
        <is>
          <t>Weight of Digital Asset</t>
        </is>
      </c>
      <c r="B4" s="16" t="n">
        <v>0.88696</v>
      </c>
    </row>
    <row r="5">
      <c r="A5" s="4" t="inlineStr">
        <is>
          <t>Ether [Member]</t>
        </is>
      </c>
      <c r="B5" s="4" t="inlineStr">
        <is>
          <t xml:space="preserve"> </t>
        </is>
      </c>
    </row>
    <row r="6">
      <c r="A6" s="3" t="inlineStr">
        <is>
          <t>Fair Value, Investments, Entities that Calculate Net Asset Value Per Share [Line Items]</t>
        </is>
      </c>
      <c r="B6" s="4" t="inlineStr">
        <is>
          <t xml:space="preserve"> </t>
        </is>
      </c>
    </row>
    <row r="7">
      <c r="A7" s="4" t="inlineStr">
        <is>
          <t>Weight of Digital Asset</t>
        </is>
      </c>
      <c r="B7" s="16" t="n">
        <v>0.113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IGNIFICANT ACCOUNTING POLICIES - Summary of Changes in Shares (Details) - Franklin Crypto Index ETF [Member]</t>
        </is>
      </c>
      <c r="B1" s="2" t="inlineStr">
        <is>
          <t>1 Months Ended</t>
        </is>
      </c>
    </row>
    <row r="2">
      <c r="B2" s="2" t="inlineStr">
        <is>
          <t>Mar. 31, 2025 USD ($) shares</t>
        </is>
      </c>
    </row>
    <row r="3">
      <c r="A3" s="3" t="inlineStr">
        <is>
          <t>Summary of Changes in the Shares Issued and Outstanding [Line Items]</t>
        </is>
      </c>
      <c r="B3" s="4" t="inlineStr">
        <is>
          <t xml:space="preserve"> </t>
        </is>
      </c>
    </row>
    <row r="4">
      <c r="A4" s="4" t="inlineStr">
        <is>
          <t>Beginning Balance | shares</t>
        </is>
      </c>
      <c r="B4" s="5" t="n">
        <v>100000</v>
      </c>
    </row>
    <row r="5">
      <c r="A5" s="4" t="inlineStr">
        <is>
          <t>Beginning Balance | $</t>
        </is>
      </c>
      <c r="B5" s="6" t="n">
        <v>2480449</v>
      </c>
      <c r="C5" s="4" t="inlineStr">
        <is>
          <t>[1],[2]</t>
        </is>
      </c>
    </row>
    <row r="6">
      <c r="A6" s="4" t="inlineStr">
        <is>
          <t>Creation of Shares | shares</t>
        </is>
      </c>
      <c r="B6" s="5" t="n">
        <v>50000</v>
      </c>
    </row>
    <row r="7">
      <c r="A7" s="4" t="inlineStr">
        <is>
          <t>Creation of Shares | $</t>
        </is>
      </c>
      <c r="B7" s="6" t="n">
        <v>983738</v>
      </c>
      <c r="C7" s="4" t="inlineStr">
        <is>
          <t>[2]</t>
        </is>
      </c>
    </row>
    <row r="8">
      <c r="A8" s="4" t="inlineStr">
        <is>
          <t>Redemption of Shares | shares</t>
        </is>
      </c>
      <c r="B8" s="5" t="n">
        <v>0</v>
      </c>
    </row>
    <row r="9">
      <c r="A9" s="4" t="inlineStr">
        <is>
          <t>Redemption of Shares | $</t>
        </is>
      </c>
      <c r="B9" s="6" t="n">
        <v>0</v>
      </c>
      <c r="C9" s="4" t="inlineStr">
        <is>
          <t>[2]</t>
        </is>
      </c>
    </row>
    <row r="10">
      <c r="A10" s="4" t="inlineStr">
        <is>
          <t>Ending Balance | shares</t>
        </is>
      </c>
      <c r="B10" s="5" t="n">
        <v>150000</v>
      </c>
      <c r="C10" s="4" t="inlineStr">
        <is>
          <t>[3]</t>
        </is>
      </c>
    </row>
    <row r="11">
      <c r="A11" s="4" t="inlineStr">
        <is>
          <t>Ending Balance | $</t>
        </is>
      </c>
      <c r="B11" s="6" t="n">
        <v>3464187</v>
      </c>
      <c r="C11" s="4" t="inlineStr">
        <is>
          <t>[2]</t>
        </is>
      </c>
    </row>
    <row r="12"/>
    <row r="13">
      <c r="A13" s="4" t="inlineStr">
        <is>
          <t>[1] On January 22, 2025, Franklin Resources,
Inc. (the “Seed Capital Investor”), an affiliate of the Sponsor, subject to
conditions, purchased 4,000 Shares at a per-Share price equal to $25.00 (the
“Initial Seed Shares”). Delivery of the Initial Seed Shares was made on January
22, 2025. Total proceeds to the Fund from the sale of the Initial Seed Shares
were $100,000. On February 10, 2025, the Initial Seed Shares were redeemed for
$100,000, and the Seed Capital Investor purchased two creation units in a cash
transaction comprised of a total of 100,000 Shares at a per-Share price based
on 11.06240875 bitcoin and 61.7774073 ether per Creation Unit, for a total of
22.1248175 bitcoin and 123.5548146 ether (the “Seed Creation Units”). The cash
proceeds to the Fund from the sale of the Seed Creation Units were used by the
Fund to purchase 22.1248175 bitcoin at the price of $97,227.80 per bitcoin and
123.5548146 ether at the price of $2,665.23 per ether on February 10, 2025
(exclusive of transaction and other costs incurred in connection with the
conversion of the cash proceeds to bitcoin and ether respectively, which were
paid by the Seed Capital Investor). Thus,
the ultimate total proceeds to the Fund from the sale of the Seed Creation
Units were $2,480,449.33 (an amount representing 22.1248175 bitcoin and
123.5548146 ether) representing 100,000 shares at a per-Share price equal to
$24.80. Further, the transaction and other costs incurred in connection
with the Seed Creation Units were paid by the Seed Capital Investor and not
borne by the Fund. No par value, unlimited amount authorized.</t>
        </is>
      </c>
    </row>
  </sheetData>
  <mergeCells count="5">
    <mergeCell ref="A13:C13"/>
    <mergeCell ref="B2:C2"/>
    <mergeCell ref="A12:C1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6" customWidth="1" min="2" max="2"/>
  </cols>
  <sheetData>
    <row r="1">
      <c r="A1" s="1" t="inlineStr">
        <is>
          <t>INVESTMENT IN DIGITAL ASSETS - Changes in Digital Assets Held (Details) - Franklin Crypto Index ETF [Member]</t>
        </is>
      </c>
      <c r="B1" s="2" t="inlineStr">
        <is>
          <t>1 Months Ended</t>
        </is>
      </c>
    </row>
    <row r="2">
      <c r="B2" s="2" t="inlineStr">
        <is>
          <t>Mar. 31, 2025 USD ($) Bitcoin Ether</t>
        </is>
      </c>
    </row>
    <row r="3">
      <c r="A3" s="4" t="inlineStr">
        <is>
          <t>Bitcoin [Member]</t>
        </is>
      </c>
      <c r="B3" s="4" t="inlineStr">
        <is>
          <t xml:space="preserve"> </t>
        </is>
      </c>
    </row>
    <row r="4">
      <c r="A4" s="3" t="inlineStr">
        <is>
          <t>INVESTMENT IN DIGITAL ASSETS [Line Items]</t>
        </is>
      </c>
      <c r="B4" s="4" t="inlineStr">
        <is>
          <t xml:space="preserve"> </t>
        </is>
      </c>
    </row>
    <row r="5">
      <c r="A5" s="4" t="inlineStr">
        <is>
          <t>Beginning balance (in Digital Assets) | Bitcoin</t>
        </is>
      </c>
      <c r="B5" s="8" t="n">
        <v>22.1248</v>
      </c>
    </row>
    <row r="6">
      <c r="A6" s="4" t="inlineStr">
        <is>
          <t>Beginning balance of fair value</t>
        </is>
      </c>
      <c r="B6" s="6" t="n">
        <v>2173344</v>
      </c>
    </row>
    <row r="7">
      <c r="A7" s="4" t="inlineStr">
        <is>
          <t>Purchased for the creation of Shares (in Digital Assets) | Bitcoin</t>
        </is>
      </c>
      <c r="B7" s="8" t="n">
        <v>11.0207</v>
      </c>
    </row>
    <row r="8">
      <c r="A8" s="4" t="inlineStr">
        <is>
          <t>Purchased for the creation of Shares</t>
        </is>
      </c>
      <c r="B8" s="6" t="n">
        <v>865862</v>
      </c>
    </row>
    <row r="9">
      <c r="A9" s="4" t="inlineStr">
        <is>
          <t>Sold for the rebalancing of Digital Assets | Bitcoin</t>
        </is>
      </c>
      <c r="B9" s="8" t="n">
        <v>-0.0832</v>
      </c>
    </row>
    <row r="10">
      <c r="A10" s="4" t="inlineStr">
        <is>
          <t>Sold for the rebalancing of Digital Assets</t>
        </is>
      </c>
      <c r="B10" s="6" t="n">
        <v>-7160</v>
      </c>
    </row>
    <row r="11">
      <c r="A11" s="4" t="inlineStr">
        <is>
          <t>Principal on Digital Assets sales to pay expenses (in Digital Assets) | Bitcoin</t>
        </is>
      </c>
      <c r="B11" s="5" t="n">
        <v>0</v>
      </c>
    </row>
    <row r="12">
      <c r="A12" s="4" t="inlineStr">
        <is>
          <t>Principal on bitcoin sales to pay expenses</t>
        </is>
      </c>
      <c r="B12" s="6" t="n">
        <v>0</v>
      </c>
    </row>
    <row r="13">
      <c r="A13" s="4" t="inlineStr">
        <is>
          <t>Net realized (gain) loss on investments in Digital Assets</t>
        </is>
      </c>
      <c r="B13" s="5" t="n">
        <v>-937</v>
      </c>
    </row>
    <row r="14">
      <c r="A14" s="4" t="inlineStr">
        <is>
          <t>Net change in unrealized appreciation (depreciation) on investment in Digital Assets</t>
        </is>
      </c>
      <c r="B14" s="6" t="n">
        <v>-288394</v>
      </c>
    </row>
    <row r="15">
      <c r="A15" s="4" t="inlineStr">
        <is>
          <t>Ending Balance (in Digital Assets) | Bitcoin</t>
        </is>
      </c>
      <c r="B15" s="8" t="n">
        <v>33.0623</v>
      </c>
    </row>
    <row r="16">
      <c r="A16" s="4" t="inlineStr">
        <is>
          <t>Ending balance of fair value</t>
        </is>
      </c>
      <c r="B16" s="6" t="n">
        <v>2742715</v>
      </c>
    </row>
    <row r="17">
      <c r="A17" s="4" t="inlineStr">
        <is>
          <t>Ether [Member]</t>
        </is>
      </c>
      <c r="B17" s="4" t="inlineStr">
        <is>
          <t xml:space="preserve"> </t>
        </is>
      </c>
    </row>
    <row r="18">
      <c r="A18" s="3" t="inlineStr">
        <is>
          <t>INVESTMENT IN DIGITAL ASSETS [Line Items]</t>
        </is>
      </c>
      <c r="B18" s="4" t="inlineStr">
        <is>
          <t xml:space="preserve"> </t>
        </is>
      </c>
    </row>
    <row r="19">
      <c r="A19" s="4" t="inlineStr">
        <is>
          <t>Beginning balance (in Digital Assets) | Ether</t>
        </is>
      </c>
      <c r="B19" s="8" t="n">
        <v>123.5548</v>
      </c>
    </row>
    <row r="20">
      <c r="A20" s="4" t="inlineStr">
        <is>
          <t>Beginning balance of fair value</t>
        </is>
      </c>
      <c r="B20" s="6" t="n">
        <v>340034</v>
      </c>
    </row>
    <row r="21">
      <c r="A21" s="4" t="inlineStr">
        <is>
          <t>Purchased for the creation of Shares (in Digital Assets) | Ether</t>
        </is>
      </c>
      <c r="B21" s="8" t="n">
        <v>63.4568</v>
      </c>
    </row>
    <row r="22">
      <c r="A22" s="4" t="inlineStr">
        <is>
          <t>Purchased for the creation of Shares</t>
        </is>
      </c>
      <c r="B22" s="6" t="n">
        <v>117876</v>
      </c>
    </row>
    <row r="23">
      <c r="A23" s="4" t="inlineStr">
        <is>
          <t>Purchased for the rebalancing of Digital Assets | Ether</t>
        </is>
      </c>
      <c r="B23" s="17" t="n">
        <v>3.359</v>
      </c>
    </row>
    <row r="24">
      <c r="A24" s="4" t="inlineStr">
        <is>
          <t>Purchased for the rebalancing of Digital Assets</t>
        </is>
      </c>
      <c r="B24" s="6" t="n">
        <v>7160</v>
      </c>
    </row>
    <row r="25">
      <c r="A25" s="4" t="inlineStr">
        <is>
          <t>Sold for the redemption of Shares | Ether</t>
        </is>
      </c>
      <c r="B25" s="5" t="n">
        <v>0</v>
      </c>
    </row>
    <row r="26">
      <c r="A26" s="4" t="inlineStr">
        <is>
          <t>Sold for the redemption of Shares</t>
        </is>
      </c>
      <c r="B26" s="6" t="n">
        <v>0</v>
      </c>
    </row>
    <row r="27">
      <c r="A27" s="4" t="inlineStr">
        <is>
          <t>Principal on Digital Assets sales to pay expenses (in Digital Assets) | Ether</t>
        </is>
      </c>
      <c r="B27" s="5" t="n">
        <v>0</v>
      </c>
    </row>
    <row r="28">
      <c r="A28" s="4" t="inlineStr">
        <is>
          <t>Principal on bitcoin sales to pay expenses</t>
        </is>
      </c>
      <c r="B28" s="6" t="n">
        <v>0</v>
      </c>
    </row>
    <row r="29">
      <c r="A29" s="4" t="inlineStr">
        <is>
          <t>Net realized (gain) loss on investments in Digital Assets</t>
        </is>
      </c>
      <c r="B29" s="5" t="n">
        <v>0</v>
      </c>
    </row>
    <row r="30">
      <c r="A30" s="4" t="inlineStr">
        <is>
          <t>Net change in unrealized appreciation (depreciation) on investment in Digital Assets</t>
        </is>
      </c>
      <c r="B30" s="6" t="n">
        <v>-115778</v>
      </c>
    </row>
    <row r="31">
      <c r="A31" s="4" t="inlineStr">
        <is>
          <t>Ending Balance (in Digital Assets) | Ether</t>
        </is>
      </c>
      <c r="B31" s="8" t="n">
        <v>190.3706</v>
      </c>
    </row>
    <row r="32">
      <c r="A32" s="4" t="inlineStr">
        <is>
          <t>Ending balance of fair value</t>
        </is>
      </c>
      <c r="B32" s="6" t="n">
        <v>34929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FINANCIAL HIGHLIGHTS - Summary of Per Share Performance (Details) - Franklin Crypto Index ETF [Member]</t>
        </is>
      </c>
      <c r="B1" s="2" t="inlineStr">
        <is>
          <t>1 Months Ended</t>
        </is>
      </c>
    </row>
    <row r="2">
      <c r="B2" s="2" t="inlineStr">
        <is>
          <t>Mar. 31, 2025 $ / shares</t>
        </is>
      </c>
    </row>
    <row r="3">
      <c r="A3" s="3" t="inlineStr">
        <is>
          <t>Investment Company, Financial Highlights [Line Items]</t>
        </is>
      </c>
      <c r="B3" s="4" t="inlineStr">
        <is>
          <t xml:space="preserve"> </t>
        </is>
      </c>
    </row>
    <row r="4">
      <c r="A4" s="4" t="inlineStr">
        <is>
          <t>Net asset value per Share, beginning of period (in dollars per share)</t>
        </is>
      </c>
      <c r="B4" s="7" t="n">
        <v>25.13</v>
      </c>
      <c r="C4" s="4" t="inlineStr">
        <is>
          <t>[1]</t>
        </is>
      </c>
    </row>
    <row r="5">
      <c r="A5" s="4" t="inlineStr">
        <is>
          <t>Net investment loss (in dollars per share)</t>
        </is>
      </c>
      <c r="B5" s="5" t="n">
        <v>0</v>
      </c>
      <c r="C5" s="4" t="inlineStr">
        <is>
          <t>[2]</t>
        </is>
      </c>
    </row>
    <row r="6">
      <c r="A6" s="4" t="inlineStr">
        <is>
          <t>Net realized and unrealized gain (loss) on investment in Digital Assets (in dollars per share)</t>
        </is>
      </c>
      <c r="B6" s="15" t="n">
        <v>-4.52</v>
      </c>
    </row>
    <row r="7">
      <c r="A7" s="4" t="inlineStr">
        <is>
          <t>Net change in net assets from operations (in dollars per share)</t>
        </is>
      </c>
      <c r="B7" s="15" t="n">
        <v>-4.52</v>
      </c>
      <c r="C7" s="4" t="inlineStr">
        <is>
          <t>[3]</t>
        </is>
      </c>
    </row>
    <row r="8">
      <c r="A8" s="4" t="inlineStr">
        <is>
          <t>Net asset value per Share, end of period (in dollars per share)</t>
        </is>
      </c>
      <c r="B8" s="7" t="n">
        <v>20.61</v>
      </c>
    </row>
    <row r="9">
      <c r="A9" s="4" t="inlineStr">
        <is>
          <t>Total return, at net asset value</t>
        </is>
      </c>
      <c r="B9" s="4" t="inlineStr">
        <is>
          <t>(17.99%)</t>
        </is>
      </c>
      <c r="C9" s="4" t="inlineStr">
        <is>
          <t>[4],[5]</t>
        </is>
      </c>
    </row>
    <row r="10">
      <c r="A10" s="3" t="inlineStr">
        <is>
          <t>Ratio to average net assets</t>
        </is>
      </c>
      <c r="B10" s="4" t="inlineStr">
        <is>
          <t xml:space="preserve"> </t>
        </is>
      </c>
    </row>
    <row r="11">
      <c r="A11" s="4" t="inlineStr">
        <is>
          <t>Net investment loss</t>
        </is>
      </c>
      <c r="B11" s="9" t="n">
        <v>0</v>
      </c>
      <c r="C11" s="4" t="inlineStr">
        <is>
          <t>[6]</t>
        </is>
      </c>
    </row>
    <row r="12">
      <c r="A12" s="4" t="inlineStr">
        <is>
          <t>Gross expenses</t>
        </is>
      </c>
      <c r="B12" s="10" t="n">
        <v>0.0019</v>
      </c>
      <c r="C12" s="4" t="inlineStr">
        <is>
          <t>[6]</t>
        </is>
      </c>
    </row>
    <row r="13">
      <c r="A13" s="4" t="inlineStr">
        <is>
          <t>Net expenses</t>
        </is>
      </c>
      <c r="B13" s="9" t="n">
        <v>0</v>
      </c>
      <c r="C13" s="4" t="inlineStr">
        <is>
          <t>[6]</t>
        </is>
      </c>
    </row>
    <row r="14"/>
    <row r="15">
      <c r="A15" s="4" t="inlineStr">
        <is>
          <t>[1]The amount shown represents the NAV
per share at commencement of the Fund’s investment operations.[2]Calculated using average Shares
outstanding.[3]The amount shown for a share
outstanding may not agree with the change in the aggregate gains and losses on
investment for the period because of the timing of transactions in the Fund’s
shares in relation to fluctuating market values for the Fund’s underlying
investment.[4]Percentage is not annualized.[5]Total
Return at NAV is calculated assuming an initial investment made at the NAV at
the beginning of the period, and redemption of Shares at NAV on the last day of
the period. Total Return at NAV as shown above includes adjustments in
accordance with U.S. GAAP.[6]Annualized.</t>
        </is>
      </c>
    </row>
  </sheetData>
  <mergeCells count="5">
    <mergeCell ref="B2:C2"/>
    <mergeCell ref="A14:C14"/>
    <mergeCell ref="A15:C15"/>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50" customWidth="1" min="2" max="2"/>
    <col width="13" customWidth="1" min="3" max="3"/>
  </cols>
  <sheetData>
    <row r="1">
      <c r="A1" s="1" t="inlineStr">
        <is>
          <t>COMBINED SCHEDULES OF INVESTMENTS (Unaudited)</t>
        </is>
      </c>
      <c r="B1" s="2" t="inlineStr">
        <is>
          <t>Mar. 31, 2025 USD ($) Bitcoin Ether DigitalAssets</t>
        </is>
      </c>
    </row>
    <row r="2">
      <c r="A2" s="4" t="inlineStr">
        <is>
          <t>Total investments, Cost</t>
        </is>
      </c>
      <c r="B2" s="6" t="n">
        <v>3463250</v>
      </c>
    </row>
    <row r="3">
      <c r="A3" s="4" t="inlineStr">
        <is>
          <t>Quantity of Digital Assets | DigitalAssets</t>
        </is>
      </c>
      <c r="B3" s="8" t="n">
        <v>223.4329</v>
      </c>
    </row>
    <row r="4">
      <c r="A4" s="4" t="inlineStr">
        <is>
          <t>Total investments, % of Net Assets</t>
        </is>
      </c>
      <c r="B4" s="9" t="n">
        <v>1</v>
      </c>
    </row>
    <row r="5">
      <c r="A5" s="4" t="inlineStr">
        <is>
          <t>Total investments, Fair Value</t>
        </is>
      </c>
      <c r="B5" s="6" t="n">
        <v>3092007</v>
      </c>
      <c r="C5" s="4" t="inlineStr">
        <is>
          <t>[1]</t>
        </is>
      </c>
    </row>
    <row r="6">
      <c r="A6" s="4" t="inlineStr">
        <is>
          <t>Less liabilities, % of Net Assets</t>
        </is>
      </c>
      <c r="B6" s="9" t="n">
        <v>0</v>
      </c>
    </row>
    <row r="7">
      <c r="A7" s="4" t="inlineStr">
        <is>
          <t>Less liabilities, Fair Value</t>
        </is>
      </c>
      <c r="B7" s="6" t="n">
        <v>0</v>
      </c>
    </row>
    <row r="8">
      <c r="A8" s="4" t="inlineStr">
        <is>
          <t>Net assets, % of Net Assets</t>
        </is>
      </c>
      <c r="B8" s="9" t="n">
        <v>1</v>
      </c>
    </row>
    <row r="9">
      <c r="A9" s="4" t="inlineStr">
        <is>
          <t>Net assets</t>
        </is>
      </c>
      <c r="B9" s="6" t="n">
        <v>3092007</v>
      </c>
    </row>
    <row r="10">
      <c r="A10" s="4" t="inlineStr">
        <is>
          <t>Bitcoin [Member]</t>
        </is>
      </c>
      <c r="B10" s="4" t="inlineStr">
        <is>
          <t xml:space="preserve"> </t>
        </is>
      </c>
    </row>
    <row r="11">
      <c r="A11" s="4" t="inlineStr">
        <is>
          <t>Total investments, Cost</t>
        </is>
      </c>
      <c r="B11" s="6" t="n">
        <v>3008912</v>
      </c>
    </row>
    <row r="12">
      <c r="A12" s="4" t="inlineStr">
        <is>
          <t>Quantity of Digital Assets | Bitcoin</t>
        </is>
      </c>
      <c r="B12" s="8" t="n">
        <v>33.0623</v>
      </c>
    </row>
    <row r="13">
      <c r="A13" s="4" t="inlineStr">
        <is>
          <t>Total investments, % of Net Assets</t>
        </is>
      </c>
      <c r="B13" s="10" t="n">
        <v>0.887</v>
      </c>
    </row>
    <row r="14">
      <c r="A14" s="4" t="inlineStr">
        <is>
          <t>Total investments, Fair Value</t>
        </is>
      </c>
      <c r="B14" s="6" t="n">
        <v>2742715</v>
      </c>
    </row>
    <row r="15">
      <c r="A15" s="4" t="inlineStr">
        <is>
          <t>Ether [Member]</t>
        </is>
      </c>
      <c r="B15" s="4" t="inlineStr">
        <is>
          <t xml:space="preserve"> </t>
        </is>
      </c>
    </row>
    <row r="16">
      <c r="A16" s="4" t="inlineStr">
        <is>
          <t>Total investments, Cost</t>
        </is>
      </c>
      <c r="B16" s="6" t="n">
        <v>454338</v>
      </c>
    </row>
    <row r="17">
      <c r="A17" s="4" t="inlineStr">
        <is>
          <t>Quantity of Digital Assets | Ether</t>
        </is>
      </c>
      <c r="B17" s="8" t="n">
        <v>190.3706</v>
      </c>
    </row>
    <row r="18">
      <c r="A18" s="4" t="inlineStr">
        <is>
          <t>Total investments, % of Net Assets</t>
        </is>
      </c>
      <c r="B18" s="10" t="n">
        <v>0.113</v>
      </c>
    </row>
    <row r="19">
      <c r="A19" s="4" t="inlineStr">
        <is>
          <t>Total investments, Fair Value</t>
        </is>
      </c>
      <c r="B19" s="6" t="n">
        <v>349292</v>
      </c>
    </row>
    <row r="20">
      <c r="A20" s="4" t="inlineStr">
        <is>
          <t>Franklin Crypto Index ETF [Member]</t>
        </is>
      </c>
      <c r="B20" s="4" t="inlineStr">
        <is>
          <t xml:space="preserve"> </t>
        </is>
      </c>
    </row>
    <row r="21">
      <c r="A21" s="4" t="inlineStr">
        <is>
          <t>Total investments, Cost</t>
        </is>
      </c>
      <c r="B21" s="6" t="n">
        <v>3463250</v>
      </c>
    </row>
    <row r="22">
      <c r="A22" s="4" t="inlineStr">
        <is>
          <t>Quantity of Digital Assets | DigitalAssets</t>
        </is>
      </c>
      <c r="B22" s="8" t="n">
        <v>223.4329</v>
      </c>
    </row>
    <row r="23">
      <c r="A23" s="4" t="inlineStr">
        <is>
          <t>Total investments, % of Net Assets</t>
        </is>
      </c>
      <c r="B23" s="9" t="n">
        <v>1</v>
      </c>
    </row>
    <row r="24">
      <c r="A24" s="4" t="inlineStr">
        <is>
          <t>Total investments, Fair Value</t>
        </is>
      </c>
      <c r="B24" s="6" t="n">
        <v>3092007</v>
      </c>
      <c r="C24" s="4" t="inlineStr">
        <is>
          <t>[1]</t>
        </is>
      </c>
    </row>
    <row r="25">
      <c r="A25" s="4" t="inlineStr">
        <is>
          <t>Less liabilities, % of Net Assets</t>
        </is>
      </c>
      <c r="B25" s="9" t="n">
        <v>0</v>
      </c>
    </row>
    <row r="26">
      <c r="A26" s="4" t="inlineStr">
        <is>
          <t>Less liabilities, Fair Value</t>
        </is>
      </c>
      <c r="B26" s="6" t="n">
        <v>0</v>
      </c>
    </row>
    <row r="27">
      <c r="A27" s="4" t="inlineStr">
        <is>
          <t>Net assets, % of Net Assets</t>
        </is>
      </c>
      <c r="B27" s="9" t="n">
        <v>1</v>
      </c>
    </row>
    <row r="28">
      <c r="A28" s="4" t="inlineStr">
        <is>
          <t>Net assets</t>
        </is>
      </c>
      <c r="B28" s="6" t="n">
        <v>3092007</v>
      </c>
    </row>
    <row r="29">
      <c r="A29" s="4" t="inlineStr">
        <is>
          <t>Franklin Crypto Index ETF [Member] | Bitcoin [Member]</t>
        </is>
      </c>
      <c r="B29" s="4" t="inlineStr">
        <is>
          <t xml:space="preserve"> </t>
        </is>
      </c>
    </row>
    <row r="30">
      <c r="A30" s="4" t="inlineStr">
        <is>
          <t>Total investments, Cost</t>
        </is>
      </c>
      <c r="B30" s="6" t="n">
        <v>3008912</v>
      </c>
    </row>
    <row r="31">
      <c r="A31" s="4" t="inlineStr">
        <is>
          <t>Quantity of Digital Assets | Bitcoin</t>
        </is>
      </c>
      <c r="B31" s="8" t="n">
        <v>33.0623</v>
      </c>
    </row>
    <row r="32">
      <c r="A32" s="4" t="inlineStr">
        <is>
          <t>Total investments, % of Net Assets</t>
        </is>
      </c>
      <c r="B32" s="10" t="n">
        <v>0.887</v>
      </c>
    </row>
    <row r="33">
      <c r="A33" s="4" t="inlineStr">
        <is>
          <t>Total investments, Fair Value</t>
        </is>
      </c>
      <c r="B33" s="6" t="n">
        <v>2742715</v>
      </c>
    </row>
    <row r="34">
      <c r="A34" s="4" t="inlineStr">
        <is>
          <t>Franklin Crypto Index ETF [Member] | Ether [Member]</t>
        </is>
      </c>
      <c r="B34" s="4" t="inlineStr">
        <is>
          <t xml:space="preserve"> </t>
        </is>
      </c>
    </row>
    <row r="35">
      <c r="A35" s="4" t="inlineStr">
        <is>
          <t>Total investments, Cost</t>
        </is>
      </c>
      <c r="B35" s="6" t="n">
        <v>454338</v>
      </c>
    </row>
    <row r="36">
      <c r="A36" s="4" t="inlineStr">
        <is>
          <t>Quantity of Digital Assets | Ether</t>
        </is>
      </c>
      <c r="B36" s="8" t="n">
        <v>190.3706</v>
      </c>
    </row>
    <row r="37">
      <c r="A37" s="4" t="inlineStr">
        <is>
          <t>Total investments, % of Net Assets</t>
        </is>
      </c>
      <c r="B37" s="10" t="n">
        <v>0.113</v>
      </c>
    </row>
    <row r="38">
      <c r="A38" s="4" t="inlineStr">
        <is>
          <t>Total investments, Fair Value</t>
        </is>
      </c>
      <c r="B38" s="6" t="n">
        <v>349292</v>
      </c>
    </row>
    <row r="39"/>
    <row r="40">
      <c r="A40" s="4" t="inlineStr">
        <is>
          <t>[1] Cost of investment in Digital Assets: $3,463,250 at March 31, 2025.</t>
        </is>
      </c>
    </row>
  </sheetData>
  <mergeCells count="3">
    <mergeCell ref="A40:C40"/>
    <mergeCell ref="B1:C1"/>
    <mergeCell ref="A39:C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COMBINED STATEMENT OF OPERATIONS (Unaudited)</t>
        </is>
      </c>
      <c r="B1" s="2" t="inlineStr">
        <is>
          <t>1 Months Ended</t>
        </is>
      </c>
    </row>
    <row r="2">
      <c r="B2" s="2" t="inlineStr">
        <is>
          <t>Mar. 31, 2025 USD ($) $ / shares</t>
        </is>
      </c>
    </row>
    <row r="3">
      <c r="A3" s="3" t="inlineStr">
        <is>
          <t>Expenses:</t>
        </is>
      </c>
      <c r="B3" s="4" t="inlineStr">
        <is>
          <t xml:space="preserve"> </t>
        </is>
      </c>
    </row>
    <row r="4">
      <c r="A4" s="4" t="inlineStr">
        <is>
          <t>Sponsor’s fee</t>
        </is>
      </c>
      <c r="B4" s="6" t="n">
        <v>564</v>
      </c>
    </row>
    <row r="5">
      <c r="A5" s="4" t="inlineStr">
        <is>
          <t>Less waiver</t>
        </is>
      </c>
      <c r="B5" s="5" t="n">
        <v>-564</v>
      </c>
    </row>
    <row r="6">
      <c r="A6" s="4" t="inlineStr">
        <is>
          <t>Total expenses</t>
        </is>
      </c>
      <c r="B6" s="5" t="n">
        <v>0</v>
      </c>
    </row>
    <row r="7">
      <c r="A7" s="4" t="inlineStr">
        <is>
          <t>Net investment loss</t>
        </is>
      </c>
      <c r="B7" s="5" t="n">
        <v>0</v>
      </c>
    </row>
    <row r="8">
      <c r="A8" s="3" t="inlineStr">
        <is>
          <t>Net realized and change in unrealized gain (loss) on investments in Digital Assets</t>
        </is>
      </c>
      <c r="B8" s="4" t="inlineStr">
        <is>
          <t xml:space="preserve"> </t>
        </is>
      </c>
    </row>
    <row r="9">
      <c r="A9" s="4" t="inlineStr">
        <is>
          <t>Net realized gain (loss) on investments in Digital Assets</t>
        </is>
      </c>
      <c r="B9" s="5" t="n">
        <v>-937</v>
      </c>
    </row>
    <row r="10">
      <c r="A10" s="4" t="inlineStr">
        <is>
          <t>Net change in unrealized appreciation (depreciation) on investments in Digital Assets</t>
        </is>
      </c>
      <c r="B10" s="5" t="n">
        <v>-404172</v>
      </c>
    </row>
    <row r="11">
      <c r="A11" s="4" t="inlineStr">
        <is>
          <t>Net realized and change in unrealized appreciation (depreciation) on investments in Digital Assets</t>
        </is>
      </c>
      <c r="B11" s="5" t="n">
        <v>-405109</v>
      </c>
    </row>
    <row r="12">
      <c r="A12" s="4" t="inlineStr">
        <is>
          <t>Net increase (decrease) in net assets resulting from operations</t>
        </is>
      </c>
      <c r="B12" s="6" t="n">
        <v>-405109</v>
      </c>
    </row>
    <row r="13">
      <c r="A13" s="4" t="inlineStr">
        <is>
          <t>Net increase (decrease) in net assets per Share (in Dollars per share) | $ / shares</t>
        </is>
      </c>
      <c r="B13" s="7" t="n">
        <v>-3.21</v>
      </c>
      <c r="C13" s="4" t="inlineStr">
        <is>
          <t>[1],[2]</t>
        </is>
      </c>
    </row>
    <row r="14">
      <c r="A14" s="4" t="inlineStr">
        <is>
          <t>Franklin Crypto Index ETF [Member]</t>
        </is>
      </c>
      <c r="B14" s="4" t="inlineStr">
        <is>
          <t xml:space="preserve"> </t>
        </is>
      </c>
    </row>
    <row r="15">
      <c r="A15" s="3" t="inlineStr">
        <is>
          <t>Expenses:</t>
        </is>
      </c>
      <c r="B15" s="4" t="inlineStr">
        <is>
          <t xml:space="preserve"> </t>
        </is>
      </c>
    </row>
    <row r="16">
      <c r="A16" s="4" t="inlineStr">
        <is>
          <t>Sponsor’s fee</t>
        </is>
      </c>
      <c r="B16" s="6" t="n">
        <v>564</v>
      </c>
    </row>
    <row r="17">
      <c r="A17" s="4" t="inlineStr">
        <is>
          <t>Less waiver</t>
        </is>
      </c>
      <c r="B17" s="5" t="n">
        <v>-564</v>
      </c>
    </row>
    <row r="18">
      <c r="A18" s="4" t="inlineStr">
        <is>
          <t>Total expenses</t>
        </is>
      </c>
      <c r="B18" s="5" t="n">
        <v>0</v>
      </c>
    </row>
    <row r="19">
      <c r="A19" s="4" t="inlineStr">
        <is>
          <t>Net investment loss</t>
        </is>
      </c>
      <c r="B19" s="5" t="n">
        <v>0</v>
      </c>
    </row>
    <row r="20">
      <c r="A20" s="3" t="inlineStr">
        <is>
          <t>Net realized and change in unrealized gain (loss) on investments in Digital Assets</t>
        </is>
      </c>
      <c r="B20" s="4" t="inlineStr">
        <is>
          <t xml:space="preserve"> </t>
        </is>
      </c>
    </row>
    <row r="21">
      <c r="A21" s="4" t="inlineStr">
        <is>
          <t>Net realized gain (loss) on investments in Digital Assets</t>
        </is>
      </c>
      <c r="B21" s="5" t="n">
        <v>-937</v>
      </c>
    </row>
    <row r="22">
      <c r="A22" s="4" t="inlineStr">
        <is>
          <t>Net change in unrealized appreciation (depreciation) on investments in Digital Assets</t>
        </is>
      </c>
      <c r="B22" s="5" t="n">
        <v>-404172</v>
      </c>
    </row>
    <row r="23">
      <c r="A23" s="4" t="inlineStr">
        <is>
          <t>Net realized and change in unrealized appreciation (depreciation) on investments in Digital Assets</t>
        </is>
      </c>
      <c r="B23" s="5" t="n">
        <v>-405109</v>
      </c>
    </row>
    <row r="24">
      <c r="A24" s="4" t="inlineStr">
        <is>
          <t>Net increase (decrease) in net assets resulting from operations</t>
        </is>
      </c>
      <c r="B24" s="6" t="n">
        <v>-405109</v>
      </c>
    </row>
    <row r="25">
      <c r="A25" s="4" t="inlineStr">
        <is>
          <t>Net increase (decrease) in net assets per Share (in Dollars per share) | $ / shares</t>
        </is>
      </c>
      <c r="B25" s="7" t="n">
        <v>-3.21</v>
      </c>
      <c r="C25" s="4" t="inlineStr">
        <is>
          <t>[1],[2]</t>
        </is>
      </c>
    </row>
    <row r="26"/>
    <row r="27">
      <c r="A27" s="4" t="inlineStr">
        <is>
          <t>[1] Net increase (decrease) in net assets per Share based on average shares outstanding during the period. The amount shown for a share outstanding may not agree with the change in the aggregate gains and losses on investment for the period because of the timing of transactions in the Fund’s shares in relation to fluctuating market values for the Fund’s underlying investment.</t>
        </is>
      </c>
    </row>
  </sheetData>
  <mergeCells count="5">
    <mergeCell ref="B2:C2"/>
    <mergeCell ref="A27:C27"/>
    <mergeCell ref="B1:C1"/>
    <mergeCell ref="A26:C26"/>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OMBINED STATEMENT OF CASH FLOWS (Unaudited)</t>
        </is>
      </c>
      <c r="B1" s="2" t="inlineStr">
        <is>
          <t>1 Months Ended</t>
        </is>
      </c>
    </row>
    <row r="2">
      <c r="B2" s="2" t="inlineStr">
        <is>
          <t>Mar. 31, 2025 USD ($)</t>
        </is>
      </c>
    </row>
    <row r="3">
      <c r="A3" s="3" t="inlineStr">
        <is>
          <t>Cash Flows from Operating Activities</t>
        </is>
      </c>
      <c r="B3" s="4" t="inlineStr">
        <is>
          <t xml:space="preserve"> </t>
        </is>
      </c>
    </row>
    <row r="4">
      <c r="A4" s="4" t="inlineStr">
        <is>
          <t>Net increase (decrease) in net assets resulting from operations</t>
        </is>
      </c>
      <c r="B4" s="6" t="n">
        <v>-405109</v>
      </c>
    </row>
    <row r="5">
      <c r="A5" s="3" t="inlineStr">
        <is>
          <t>Adjustments to reconcile net increase (decrease) in net assets resulting from operations to net cash provided by (used in) operating activities:</t>
        </is>
      </c>
      <c r="B5" s="4" t="inlineStr">
        <is>
          <t xml:space="preserve"> </t>
        </is>
      </c>
    </row>
    <row r="6">
      <c r="A6" s="4" t="inlineStr">
        <is>
          <t>Purchases of Digital Assets</t>
        </is>
      </c>
      <c r="B6" s="5" t="n">
        <v>-990898</v>
      </c>
    </row>
    <row r="7">
      <c r="A7" s="4" t="inlineStr">
        <is>
          <t>Sales of Digital Assets</t>
        </is>
      </c>
      <c r="B7" s="5" t="n">
        <v>7160</v>
      </c>
    </row>
    <row r="8">
      <c r="A8" s="4" t="inlineStr">
        <is>
          <t>Net realized (gain) loss on investments in Digital Assets</t>
        </is>
      </c>
      <c r="B8" s="5" t="n">
        <v>937</v>
      </c>
    </row>
    <row r="9">
      <c r="A9" s="4" t="inlineStr">
        <is>
          <t>Net change in unrealized (appreciation) depreciation on investments in Digital Assets</t>
        </is>
      </c>
      <c r="B9" s="5" t="n">
        <v>404172</v>
      </c>
    </row>
    <row r="10">
      <c r="A10" s="3" t="inlineStr">
        <is>
          <t>Change in operating assets and liabilities:</t>
        </is>
      </c>
      <c r="B10" s="4" t="inlineStr">
        <is>
          <t xml:space="preserve"> </t>
        </is>
      </c>
    </row>
    <row r="11">
      <c r="A11" s="4" t="inlineStr">
        <is>
          <t>Sponsor’s fee payable</t>
        </is>
      </c>
      <c r="B11" s="5" t="n">
        <v>0</v>
      </c>
    </row>
    <row r="12">
      <c r="A12" s="4" t="inlineStr">
        <is>
          <t>Net cash provided by (used in) operating activities</t>
        </is>
      </c>
      <c r="B12" s="5" t="n">
        <v>-983738</v>
      </c>
    </row>
    <row r="13">
      <c r="A13" s="3" t="inlineStr">
        <is>
          <t>Cash Flows from Financing Activities</t>
        </is>
      </c>
      <c r="B13" s="4" t="inlineStr">
        <is>
          <t xml:space="preserve"> </t>
        </is>
      </c>
    </row>
    <row r="14">
      <c r="A14" s="4" t="inlineStr">
        <is>
          <t>Proceeds from issuance of Shares</t>
        </is>
      </c>
      <c r="B14" s="5" t="n">
        <v>983738</v>
      </c>
    </row>
    <row r="15">
      <c r="A15" s="4" t="inlineStr">
        <is>
          <t>Payments on Shares redeemed</t>
        </is>
      </c>
      <c r="B15" s="5" t="n">
        <v>0</v>
      </c>
    </row>
    <row r="16">
      <c r="A16" s="4" t="inlineStr">
        <is>
          <t>Net cash provided by (used in) financing activities</t>
        </is>
      </c>
      <c r="B16" s="5" t="n">
        <v>983738</v>
      </c>
    </row>
    <row r="17">
      <c r="A17" s="3" t="inlineStr">
        <is>
          <t>Cash</t>
        </is>
      </c>
      <c r="B17" s="4" t="inlineStr">
        <is>
          <t xml:space="preserve"> </t>
        </is>
      </c>
    </row>
    <row r="18">
      <c r="A18" s="4" t="inlineStr">
        <is>
          <t>Net increase in cash</t>
        </is>
      </c>
      <c r="B18" s="5" t="n">
        <v>0</v>
      </c>
    </row>
    <row r="19">
      <c r="A19" s="4" t="inlineStr">
        <is>
          <t>Cash, beginning of period</t>
        </is>
      </c>
      <c r="B19" s="5" t="n">
        <v>0</v>
      </c>
    </row>
    <row r="20">
      <c r="A20" s="4" t="inlineStr">
        <is>
          <t>Cash, end of period</t>
        </is>
      </c>
      <c r="B20" s="5" t="n">
        <v>0</v>
      </c>
    </row>
    <row r="21">
      <c r="A21" s="4" t="inlineStr">
        <is>
          <t>Franklin Crypto Index ETF [Member]</t>
        </is>
      </c>
      <c r="B21" s="4" t="inlineStr">
        <is>
          <t xml:space="preserve"> </t>
        </is>
      </c>
    </row>
    <row r="22">
      <c r="A22" s="3" t="inlineStr">
        <is>
          <t>Cash Flows from Operating Activities</t>
        </is>
      </c>
      <c r="B22" s="4" t="inlineStr">
        <is>
          <t xml:space="preserve"> </t>
        </is>
      </c>
    </row>
    <row r="23">
      <c r="A23" s="4" t="inlineStr">
        <is>
          <t>Net increase (decrease) in net assets resulting from operations</t>
        </is>
      </c>
      <c r="B23" s="5" t="n">
        <v>-405109</v>
      </c>
    </row>
    <row r="24">
      <c r="A24" s="3" t="inlineStr">
        <is>
          <t>Adjustments to reconcile net increase (decrease) in net assets resulting from operations to net cash provided by (used in) operating activities:</t>
        </is>
      </c>
      <c r="B24" s="4" t="inlineStr">
        <is>
          <t xml:space="preserve"> </t>
        </is>
      </c>
    </row>
    <row r="25">
      <c r="A25" s="4" t="inlineStr">
        <is>
          <t>Purchases of Digital Assets</t>
        </is>
      </c>
      <c r="B25" s="5" t="n">
        <v>-990898</v>
      </c>
    </row>
    <row r="26">
      <c r="A26" s="4" t="inlineStr">
        <is>
          <t>Sales of Digital Assets</t>
        </is>
      </c>
      <c r="B26" s="5" t="n">
        <v>7160</v>
      </c>
    </row>
    <row r="27">
      <c r="A27" s="4" t="inlineStr">
        <is>
          <t>Net realized (gain) loss on investments in Digital Assets</t>
        </is>
      </c>
      <c r="B27" s="5" t="n">
        <v>937</v>
      </c>
    </row>
    <row r="28">
      <c r="A28" s="4" t="inlineStr">
        <is>
          <t>Net change in unrealized (appreciation) depreciation on investments in Digital Assets</t>
        </is>
      </c>
      <c r="B28" s="5" t="n">
        <v>404172</v>
      </c>
    </row>
    <row r="29">
      <c r="A29" s="3" t="inlineStr">
        <is>
          <t>Change in operating assets and liabilities:</t>
        </is>
      </c>
      <c r="B29" s="4" t="inlineStr">
        <is>
          <t xml:space="preserve"> </t>
        </is>
      </c>
    </row>
    <row r="30">
      <c r="A30" s="4" t="inlineStr">
        <is>
          <t>Sponsor’s fee payable</t>
        </is>
      </c>
      <c r="B30" s="5" t="n">
        <v>0</v>
      </c>
    </row>
    <row r="31">
      <c r="A31" s="4" t="inlineStr">
        <is>
          <t>Net cash provided by (used in) operating activities</t>
        </is>
      </c>
      <c r="B31" s="5" t="n">
        <v>-983738</v>
      </c>
    </row>
    <row r="32">
      <c r="A32" s="3" t="inlineStr">
        <is>
          <t>Cash Flows from Financing Activities</t>
        </is>
      </c>
      <c r="B32" s="4" t="inlineStr">
        <is>
          <t xml:space="preserve"> </t>
        </is>
      </c>
    </row>
    <row r="33">
      <c r="A33" s="4" t="inlineStr">
        <is>
          <t>Proceeds from issuance of Shares</t>
        </is>
      </c>
      <c r="B33" s="5" t="n">
        <v>983738</v>
      </c>
    </row>
    <row r="34">
      <c r="A34" s="4" t="inlineStr">
        <is>
          <t>Payments on Shares redeemed</t>
        </is>
      </c>
      <c r="B34" s="5" t="n">
        <v>0</v>
      </c>
    </row>
    <row r="35">
      <c r="A35" s="4" t="inlineStr">
        <is>
          <t>Net cash provided by (used in) financing activities</t>
        </is>
      </c>
      <c r="B35" s="5" t="n">
        <v>983738</v>
      </c>
    </row>
    <row r="36">
      <c r="A36" s="3" t="inlineStr">
        <is>
          <t>Cash</t>
        </is>
      </c>
      <c r="B36" s="4" t="inlineStr">
        <is>
          <t xml:space="preserve"> </t>
        </is>
      </c>
    </row>
    <row r="37">
      <c r="A37" s="4" t="inlineStr">
        <is>
          <t>Net increase in cash</t>
        </is>
      </c>
      <c r="B37" s="5" t="n">
        <v>0</v>
      </c>
    </row>
    <row r="38">
      <c r="A38" s="4" t="inlineStr">
        <is>
          <t>Cash, beginning of period</t>
        </is>
      </c>
      <c r="B38" s="5" t="n">
        <v>0</v>
      </c>
    </row>
    <row r="39">
      <c r="A39" s="4" t="inlineStr">
        <is>
          <t>Cash, end of period</t>
        </is>
      </c>
      <c r="B3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BINED STATEMENT OF CHANGES IN NET ASSETS</t>
        </is>
      </c>
      <c r="B1" s="2" t="inlineStr">
        <is>
          <t>1 Months Ended</t>
        </is>
      </c>
    </row>
    <row r="2">
      <c r="B2" s="2" t="inlineStr">
        <is>
          <t>Mar. 31, 2025 USD ($)</t>
        </is>
      </c>
    </row>
    <row r="3">
      <c r="A3" s="4" t="inlineStr">
        <is>
          <t>Net assets, beginning of period</t>
        </is>
      </c>
      <c r="B3" s="6" t="n">
        <v>2513378</v>
      </c>
      <c r="C3" s="4" t="inlineStr">
        <is>
          <t>[1]</t>
        </is>
      </c>
    </row>
    <row r="4">
      <c r="A4" s="4" t="inlineStr">
        <is>
          <t>Net investment loss</t>
        </is>
      </c>
      <c r="B4" s="5" t="n">
        <v>0</v>
      </c>
    </row>
    <row r="5">
      <c r="A5" s="4" t="inlineStr">
        <is>
          <t>Net realized gain (loss) on investments in Digital Assets</t>
        </is>
      </c>
      <c r="B5" s="5" t="n">
        <v>-937</v>
      </c>
    </row>
    <row r="6">
      <c r="A6" s="4" t="inlineStr">
        <is>
          <t>Net change in unrealized appreciation (depreciation) on investments in Digital Assets</t>
        </is>
      </c>
      <c r="B6" s="5" t="n">
        <v>-404172</v>
      </c>
    </row>
    <row r="7">
      <c r="A7" s="4" t="inlineStr">
        <is>
          <t>Net increase (decrease) in net assets resulting from operations</t>
        </is>
      </c>
      <c r="B7" s="5" t="n">
        <v>-405109</v>
      </c>
    </row>
    <row r="8">
      <c r="A8" s="3" t="inlineStr">
        <is>
          <t>Increase (decrease) in net assets from capital share transactions:</t>
        </is>
      </c>
      <c r="B8" s="4" t="inlineStr">
        <is>
          <t xml:space="preserve"> </t>
        </is>
      </c>
    </row>
    <row r="9">
      <c r="A9" s="4" t="inlineStr">
        <is>
          <t>Contributions for Shares issued</t>
        </is>
      </c>
      <c r="B9" s="5" t="n">
        <v>983738</v>
      </c>
      <c r="C9" s="4" t="inlineStr">
        <is>
          <t>[2]</t>
        </is>
      </c>
    </row>
    <row r="10">
      <c r="A10" s="4" t="inlineStr">
        <is>
          <t>Distributions for Shares redeemed</t>
        </is>
      </c>
      <c r="B10" s="5" t="n">
        <v>0</v>
      </c>
    </row>
    <row r="11">
      <c r="A11" s="4" t="inlineStr">
        <is>
          <t>Net increase in net assets resulting from capital share transactions</t>
        </is>
      </c>
      <c r="B11" s="5" t="n">
        <v>983738</v>
      </c>
    </row>
    <row r="12">
      <c r="A12" s="4" t="inlineStr">
        <is>
          <t>Net assets, end of period</t>
        </is>
      </c>
      <c r="B12" s="5" t="n">
        <v>3092007</v>
      </c>
    </row>
    <row r="13">
      <c r="A13" s="4" t="inlineStr">
        <is>
          <t>Franklin Crypto Index ETF [Member]</t>
        </is>
      </c>
      <c r="B13" s="4" t="inlineStr">
        <is>
          <t xml:space="preserve"> </t>
        </is>
      </c>
    </row>
    <row r="14">
      <c r="A14" s="4" t="inlineStr">
        <is>
          <t>Net assets, beginning of period</t>
        </is>
      </c>
      <c r="B14" s="5" t="n">
        <v>2513378</v>
      </c>
      <c r="C14" s="4" t="inlineStr">
        <is>
          <t>[1]</t>
        </is>
      </c>
    </row>
    <row r="15">
      <c r="A15" s="4" t="inlineStr">
        <is>
          <t>Net investment loss</t>
        </is>
      </c>
      <c r="B15" s="5" t="n">
        <v>0</v>
      </c>
    </row>
    <row r="16">
      <c r="A16" s="4" t="inlineStr">
        <is>
          <t>Net realized gain (loss) on investments in Digital Assets</t>
        </is>
      </c>
      <c r="B16" s="5" t="n">
        <v>-937</v>
      </c>
    </row>
    <row r="17">
      <c r="A17" s="4" t="inlineStr">
        <is>
          <t>Net change in unrealized appreciation (depreciation) on investments in Digital Assets</t>
        </is>
      </c>
      <c r="B17" s="5" t="n">
        <v>-404172</v>
      </c>
    </row>
    <row r="18">
      <c r="A18" s="4" t="inlineStr">
        <is>
          <t>Net increase (decrease) in net assets resulting from operations</t>
        </is>
      </c>
      <c r="B18" s="5" t="n">
        <v>-405109</v>
      </c>
    </row>
    <row r="19">
      <c r="A19" s="3" t="inlineStr">
        <is>
          <t>Increase (decrease) in net assets from capital share transactions:</t>
        </is>
      </c>
      <c r="B19" s="4" t="inlineStr">
        <is>
          <t xml:space="preserve"> </t>
        </is>
      </c>
    </row>
    <row r="20">
      <c r="A20" s="4" t="inlineStr">
        <is>
          <t>Contributions for Shares issued</t>
        </is>
      </c>
      <c r="B20" s="5" t="n">
        <v>983738</v>
      </c>
      <c r="C20" s="4" t="inlineStr">
        <is>
          <t>[3]</t>
        </is>
      </c>
    </row>
    <row r="21">
      <c r="A21" s="4" t="inlineStr">
        <is>
          <t>Distributions for Shares redeemed</t>
        </is>
      </c>
      <c r="B21" s="5" t="n">
        <v>0</v>
      </c>
    </row>
    <row r="22">
      <c r="A22" s="4" t="inlineStr">
        <is>
          <t>Net increase in net assets resulting from capital share transactions</t>
        </is>
      </c>
      <c r="B22" s="5" t="n">
        <v>983738</v>
      </c>
    </row>
    <row r="23">
      <c r="A23" s="4" t="inlineStr">
        <is>
          <t>Net assets, end of period</t>
        </is>
      </c>
      <c r="B23" s="6" t="n">
        <v>3092007</v>
      </c>
    </row>
    <row r="24"/>
    <row r="25">
      <c r="A25" s="4" t="inlineStr">
        <is>
          <t>[1] On January 22, 2025, Franklin Resources, Inc. (the “Seed Capital Investor”), an affiliate of the Sponsor, subject to conditions, purchased 4,000 Shares at a per-Share price equal to $25.00 (the “Initial Seed Shares”). Delivery of the Initial Seed Shares was made on January 22, 2025. Total proceeds to the Fund from the sale of the Initial Seed Shares were $100,000. On February 10, 2025, the Initial Seed Shares were redeemed for $100,000, and the Seed Capital Investor purchased two creation units in a cash transaction comprised of a total of 100,000 Shares at a per-Share price based on 11.06240875 bitcoin and 61.7774073 ether per Creation Unit, for a total of 22.1248175 bitcoin and 123.5548146 ether (the “Seed Creation Units”). The cash proceeds to the Fund from the sale of the Seed Creation Units were used by the Fund to purchase 22.1248175 bitcoin at the price of $97,227.80 per bitcoin and 123.5548146 ether at the price of $2,665.23 per ether on February 10, 2025 (exclusive of transaction and other costs incurred in connection with the conversion of the cash proceeds to bitcoin and ether respectively, which were paid by the Seed Capital Investor). Thus, the ultimate total proceeds to the Fund from the sale of the Seed Creation Units were $2,480,449.33 (an amount representing 22.1248175 bitcoin and 123.5548146 ether) representing 100,000 shares at a per-Share price equal to $24.80. Further, the transaction and other costs incurred in connection with the Seed Creation Units were paid by the Seed Capital Investor and not borne by the Fund. Dollar amount of balance represents the cumulative fair value of creation of shares less the redemption of shares, at the time of the specific creation or redemption.</t>
        </is>
      </c>
    </row>
  </sheetData>
  <mergeCells count="5">
    <mergeCell ref="A25:C25"/>
    <mergeCell ref="B2:C2"/>
    <mergeCell ref="B1:C1"/>
    <mergeCell ref="A24:C24"/>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77" customWidth="1" min="3" max="3"/>
    <col width="40" customWidth="1" min="4" max="4"/>
    <col width="57" customWidth="1" min="5" max="5"/>
    <col width="28" customWidth="1" min="6" max="6"/>
  </cols>
  <sheetData>
    <row r="1">
      <c r="A1" s="1" t="inlineStr">
        <is>
          <t>COMBINED STATEMENT OF CHANGES IN NET ASSETS (Parentheticals)</t>
        </is>
      </c>
      <c r="E1" s="2" t="inlineStr">
        <is>
          <t>1 Months Ended</t>
        </is>
      </c>
    </row>
    <row r="2">
      <c r="C2" s="2" t="inlineStr">
        <is>
          <t>Feb. 10, 2025 USD ($) Bitcoin Ether CreationUnits $ / shares $ / item shares</t>
        </is>
      </c>
      <c r="D2" s="2" t="inlineStr">
        <is>
          <t>Jan. 22, 2025 USD ($) $ / shares shares</t>
        </is>
      </c>
      <c r="E2" s="2" t="inlineStr">
        <is>
          <t>Mar. 31, 2025 USD ($) Bitcoin Ether DigitalAssets shares</t>
        </is>
      </c>
      <c r="F2" s="2" t="inlineStr">
        <is>
          <t>Feb. 19, 2025 Bitcoin Ether</t>
        </is>
      </c>
    </row>
    <row r="3">
      <c r="A3" s="4" t="inlineStr">
        <is>
          <t>Stock issued during the period, new issues | shares</t>
        </is>
      </c>
      <c r="C3" s="4" t="inlineStr">
        <is>
          <t xml:space="preserve"> </t>
        </is>
      </c>
      <c r="D3" s="4" t="inlineStr">
        <is>
          <t xml:space="preserve"> </t>
        </is>
      </c>
      <c r="E3" s="5" t="n">
        <v>50000</v>
      </c>
      <c r="F3" s="4" t="inlineStr">
        <is>
          <t xml:space="preserve"> </t>
        </is>
      </c>
    </row>
    <row r="4">
      <c r="A4" s="4" t="inlineStr">
        <is>
          <t>Proceeds from issuance of shares</t>
        </is>
      </c>
      <c r="B4" s="4" t="inlineStr">
        <is>
          <t>[1]</t>
        </is>
      </c>
      <c r="C4" s="4" t="inlineStr">
        <is>
          <t xml:space="preserve"> </t>
        </is>
      </c>
      <c r="D4" s="4" t="inlineStr">
        <is>
          <t xml:space="preserve"> </t>
        </is>
      </c>
      <c r="E4" s="6" t="n">
        <v>983738</v>
      </c>
      <c r="F4" s="4" t="inlineStr">
        <is>
          <t xml:space="preserve"> </t>
        </is>
      </c>
    </row>
    <row r="5">
      <c r="A5" s="4" t="inlineStr">
        <is>
          <t>Stock redeemed during the period value</t>
        </is>
      </c>
      <c r="B5" s="4" t="inlineStr">
        <is>
          <t>[1]</t>
        </is>
      </c>
      <c r="C5" s="4" t="inlineStr">
        <is>
          <t xml:space="preserve"> </t>
        </is>
      </c>
      <c r="D5" s="4" t="inlineStr">
        <is>
          <t xml:space="preserve"> </t>
        </is>
      </c>
      <c r="E5" s="6" t="n">
        <v>0</v>
      </c>
      <c r="F5" s="4" t="inlineStr">
        <is>
          <t xml:space="preserve"> </t>
        </is>
      </c>
    </row>
    <row r="6">
      <c r="A6" s="4" t="inlineStr">
        <is>
          <t>Quantity of Digital Assets | DigitalAssets</t>
        </is>
      </c>
      <c r="C6" s="4" t="inlineStr">
        <is>
          <t xml:space="preserve"> </t>
        </is>
      </c>
      <c r="D6" s="4" t="inlineStr">
        <is>
          <t xml:space="preserve"> </t>
        </is>
      </c>
      <c r="E6" s="8" t="n">
        <v>223.4329</v>
      </c>
      <c r="F6" s="4" t="inlineStr">
        <is>
          <t xml:space="preserve"> </t>
        </is>
      </c>
    </row>
    <row r="7">
      <c r="A7" s="4" t="inlineStr">
        <is>
          <t>Franklin Crypto Index ETF [Member]</t>
        </is>
      </c>
      <c r="C7" s="4" t="inlineStr">
        <is>
          <t xml:space="preserve"> </t>
        </is>
      </c>
      <c r="D7" s="4" t="inlineStr">
        <is>
          <t xml:space="preserve"> </t>
        </is>
      </c>
      <c r="E7" s="4" t="inlineStr">
        <is>
          <t xml:space="preserve"> </t>
        </is>
      </c>
      <c r="F7" s="4" t="inlineStr">
        <is>
          <t xml:space="preserve"> </t>
        </is>
      </c>
    </row>
    <row r="8">
      <c r="A8" s="4" t="inlineStr">
        <is>
          <t>Stock issued during the period, new issues | shares</t>
        </is>
      </c>
      <c r="C8" s="4" t="inlineStr">
        <is>
          <t xml:space="preserve"> </t>
        </is>
      </c>
      <c r="D8" s="4" t="inlineStr">
        <is>
          <t xml:space="preserve"> </t>
        </is>
      </c>
      <c r="E8" s="5" t="n">
        <v>50000</v>
      </c>
      <c r="F8" s="4" t="inlineStr">
        <is>
          <t xml:space="preserve"> </t>
        </is>
      </c>
    </row>
    <row r="9">
      <c r="A9" s="4" t="inlineStr">
        <is>
          <t>Proceeds from issuance of shares</t>
        </is>
      </c>
      <c r="B9" s="4" t="inlineStr">
        <is>
          <t>[2]</t>
        </is>
      </c>
      <c r="C9" s="4" t="inlineStr">
        <is>
          <t xml:space="preserve"> </t>
        </is>
      </c>
      <c r="D9" s="4" t="inlineStr">
        <is>
          <t xml:space="preserve"> </t>
        </is>
      </c>
      <c r="E9" s="6" t="n">
        <v>983738</v>
      </c>
      <c r="F9" s="4" t="inlineStr">
        <is>
          <t xml:space="preserve"> </t>
        </is>
      </c>
    </row>
    <row r="10">
      <c r="A10" s="4" t="inlineStr">
        <is>
          <t>Stock redeemed during the period value</t>
        </is>
      </c>
      <c r="B10" s="4" t="inlineStr">
        <is>
          <t>[2]</t>
        </is>
      </c>
      <c r="C10" s="4" t="inlineStr">
        <is>
          <t xml:space="preserve"> </t>
        </is>
      </c>
      <c r="D10" s="4" t="inlineStr">
        <is>
          <t xml:space="preserve"> </t>
        </is>
      </c>
      <c r="E10" s="6" t="n">
        <v>0</v>
      </c>
      <c r="F10" s="4" t="inlineStr">
        <is>
          <t xml:space="preserve"> </t>
        </is>
      </c>
    </row>
    <row r="11">
      <c r="A11" s="4" t="inlineStr">
        <is>
          <t>Quantity of Digital Assets | DigitalAssets</t>
        </is>
      </c>
      <c r="C11" s="4" t="inlineStr">
        <is>
          <t xml:space="preserve"> </t>
        </is>
      </c>
      <c r="D11" s="4" t="inlineStr">
        <is>
          <t xml:space="preserve"> </t>
        </is>
      </c>
      <c r="E11" s="8" t="n">
        <v>223.4329</v>
      </c>
      <c r="F11" s="4" t="inlineStr">
        <is>
          <t xml:space="preserve"> </t>
        </is>
      </c>
    </row>
    <row r="12">
      <c r="A12" s="4" t="inlineStr">
        <is>
          <t>Initial Seed Shares [Member]</t>
        </is>
      </c>
      <c r="C12" s="4" t="inlineStr">
        <is>
          <t xml:space="preserve"> </t>
        </is>
      </c>
      <c r="D12" s="4" t="inlineStr">
        <is>
          <t xml:space="preserve"> </t>
        </is>
      </c>
      <c r="E12" s="4" t="inlineStr">
        <is>
          <t xml:space="preserve"> </t>
        </is>
      </c>
      <c r="F12" s="4" t="inlineStr">
        <is>
          <t xml:space="preserve"> </t>
        </is>
      </c>
    </row>
    <row r="13">
      <c r="A13" s="4" t="inlineStr">
        <is>
          <t>Stock issued during the period, new issues | shares</t>
        </is>
      </c>
      <c r="C13" s="4" t="inlineStr">
        <is>
          <t xml:space="preserve"> </t>
        </is>
      </c>
      <c r="D13" s="5" t="n">
        <v>4000</v>
      </c>
      <c r="E13" s="4" t="inlineStr">
        <is>
          <t xml:space="preserve"> </t>
        </is>
      </c>
      <c r="F13" s="4" t="inlineStr">
        <is>
          <t xml:space="preserve"> </t>
        </is>
      </c>
    </row>
    <row r="14">
      <c r="A14" s="4" t="inlineStr">
        <is>
          <t>Shares issued, price per share | $ / shares</t>
        </is>
      </c>
      <c r="C14" s="4" t="inlineStr">
        <is>
          <t xml:space="preserve"> </t>
        </is>
      </c>
      <c r="D14" s="6" t="n">
        <v>25</v>
      </c>
      <c r="E14" s="4" t="inlineStr">
        <is>
          <t xml:space="preserve"> </t>
        </is>
      </c>
      <c r="F14" s="4" t="inlineStr">
        <is>
          <t xml:space="preserve"> </t>
        </is>
      </c>
    </row>
    <row r="15">
      <c r="A15" s="4" t="inlineStr">
        <is>
          <t>Proceeds from issuance of shares</t>
        </is>
      </c>
      <c r="C15" s="4" t="inlineStr">
        <is>
          <t xml:space="preserve"> </t>
        </is>
      </c>
      <c r="D15" s="6" t="n">
        <v>100000</v>
      </c>
      <c r="E15" s="4" t="inlineStr">
        <is>
          <t xml:space="preserve"> </t>
        </is>
      </c>
      <c r="F15" s="4" t="inlineStr">
        <is>
          <t xml:space="preserve"> </t>
        </is>
      </c>
    </row>
    <row r="16">
      <c r="A16" s="4" t="inlineStr">
        <is>
          <t>Stock redeemed during the period value</t>
        </is>
      </c>
      <c r="C16" s="6" t="n">
        <v>100000</v>
      </c>
      <c r="D16" s="4" t="inlineStr">
        <is>
          <t xml:space="preserve"> </t>
        </is>
      </c>
      <c r="E16" s="4" t="inlineStr">
        <is>
          <t xml:space="preserve"> </t>
        </is>
      </c>
      <c r="F16" s="4" t="inlineStr">
        <is>
          <t xml:space="preserve"> </t>
        </is>
      </c>
    </row>
    <row r="17">
      <c r="A17" s="4" t="inlineStr">
        <is>
          <t>Initial Seed Shares [Member] | Franklin Crypto Index ETF [Member]</t>
        </is>
      </c>
      <c r="C17" s="4" t="inlineStr">
        <is>
          <t xml:space="preserve"> </t>
        </is>
      </c>
      <c r="D17" s="4" t="inlineStr">
        <is>
          <t xml:space="preserve"> </t>
        </is>
      </c>
      <c r="E17" s="4" t="inlineStr">
        <is>
          <t xml:space="preserve"> </t>
        </is>
      </c>
      <c r="F17" s="4" t="inlineStr">
        <is>
          <t xml:space="preserve"> </t>
        </is>
      </c>
    </row>
    <row r="18">
      <c r="A18" s="4" t="inlineStr">
        <is>
          <t>Stock issued during the period, new issues | shares</t>
        </is>
      </c>
      <c r="C18" s="4" t="inlineStr">
        <is>
          <t xml:space="preserve"> </t>
        </is>
      </c>
      <c r="D18" s="5" t="n">
        <v>4000</v>
      </c>
      <c r="E18" s="4" t="inlineStr">
        <is>
          <t xml:space="preserve"> </t>
        </is>
      </c>
      <c r="F18" s="4" t="inlineStr">
        <is>
          <t xml:space="preserve"> </t>
        </is>
      </c>
    </row>
    <row r="19">
      <c r="A19" s="4" t="inlineStr">
        <is>
          <t>Shares issued, price per share | $ / shares</t>
        </is>
      </c>
      <c r="C19" s="4" t="inlineStr">
        <is>
          <t xml:space="preserve"> </t>
        </is>
      </c>
      <c r="D19" s="6" t="n">
        <v>25</v>
      </c>
      <c r="E19" s="4" t="inlineStr">
        <is>
          <t xml:space="preserve"> </t>
        </is>
      </c>
      <c r="F19" s="4" t="inlineStr">
        <is>
          <t xml:space="preserve"> </t>
        </is>
      </c>
    </row>
    <row r="20">
      <c r="A20" s="4" t="inlineStr">
        <is>
          <t>Proceeds from issuance of shares</t>
        </is>
      </c>
      <c r="C20" s="4" t="inlineStr">
        <is>
          <t xml:space="preserve"> </t>
        </is>
      </c>
      <c r="D20" s="6" t="n">
        <v>100000</v>
      </c>
      <c r="E20" s="4" t="inlineStr">
        <is>
          <t xml:space="preserve"> </t>
        </is>
      </c>
      <c r="F20" s="4" t="inlineStr">
        <is>
          <t xml:space="preserve"> </t>
        </is>
      </c>
    </row>
    <row r="21">
      <c r="A21" s="4" t="inlineStr">
        <is>
          <t>Stock redeemed during the period value</t>
        </is>
      </c>
      <c r="C21" s="6" t="n">
        <v>100000</v>
      </c>
      <c r="D21" s="4" t="inlineStr">
        <is>
          <t xml:space="preserve"> </t>
        </is>
      </c>
      <c r="E21" s="4" t="inlineStr">
        <is>
          <t xml:space="preserve"> </t>
        </is>
      </c>
      <c r="F21" s="4" t="inlineStr">
        <is>
          <t xml:space="preserve"> </t>
        </is>
      </c>
    </row>
    <row r="22">
      <c r="A22" s="4" t="inlineStr">
        <is>
          <t>Seed Creation Units [Member]</t>
        </is>
      </c>
      <c r="C22" s="4" t="inlineStr">
        <is>
          <t xml:space="preserve"> </t>
        </is>
      </c>
      <c r="D22" s="4" t="inlineStr">
        <is>
          <t xml:space="preserve"> </t>
        </is>
      </c>
      <c r="E22" s="4" t="inlineStr">
        <is>
          <t xml:space="preserve"> </t>
        </is>
      </c>
      <c r="F22" s="4" t="inlineStr">
        <is>
          <t xml:space="preserve"> </t>
        </is>
      </c>
    </row>
    <row r="23">
      <c r="A23" s="4" t="inlineStr">
        <is>
          <t>Stock issued during the period, new issues | shares</t>
        </is>
      </c>
      <c r="C23" s="5" t="n">
        <v>100000</v>
      </c>
      <c r="D23" s="4" t="inlineStr">
        <is>
          <t xml:space="preserve"> </t>
        </is>
      </c>
      <c r="E23" s="4" t="inlineStr">
        <is>
          <t xml:space="preserve"> </t>
        </is>
      </c>
      <c r="F23" s="4" t="inlineStr">
        <is>
          <t xml:space="preserve"> </t>
        </is>
      </c>
    </row>
    <row r="24">
      <c r="A24" s="4" t="inlineStr">
        <is>
          <t>Shares issued, price per share | $ / shares</t>
        </is>
      </c>
      <c r="C24" s="11" t="n">
        <v>24.8</v>
      </c>
      <c r="D24" s="4" t="inlineStr">
        <is>
          <t xml:space="preserve"> </t>
        </is>
      </c>
      <c r="E24" s="4" t="inlineStr">
        <is>
          <t xml:space="preserve"> </t>
        </is>
      </c>
      <c r="F24" s="4" t="inlineStr">
        <is>
          <t xml:space="preserve"> </t>
        </is>
      </c>
    </row>
    <row r="25">
      <c r="A25" s="4" t="inlineStr">
        <is>
          <t>Proceeds from issuance of shares</t>
        </is>
      </c>
      <c r="C25" s="7" t="n">
        <v>2480449.33</v>
      </c>
      <c r="D25" s="4" t="inlineStr">
        <is>
          <t xml:space="preserve"> </t>
        </is>
      </c>
      <c r="E25" s="4" t="inlineStr">
        <is>
          <t xml:space="preserve"> </t>
        </is>
      </c>
      <c r="F25" s="4" t="inlineStr">
        <is>
          <t xml:space="preserve"> </t>
        </is>
      </c>
    </row>
    <row r="26">
      <c r="A26" s="4" t="inlineStr">
        <is>
          <t>Number of seed creation units issued | CreationUnits</t>
        </is>
      </c>
      <c r="C26" s="5" t="n">
        <v>2</v>
      </c>
      <c r="D26" s="4" t="inlineStr">
        <is>
          <t xml:space="preserve"> </t>
        </is>
      </c>
      <c r="E26" s="4" t="inlineStr">
        <is>
          <t xml:space="preserve"> </t>
        </is>
      </c>
      <c r="F26" s="4" t="inlineStr">
        <is>
          <t xml:space="preserve"> </t>
        </is>
      </c>
    </row>
    <row r="27">
      <c r="A27" s="4" t="inlineStr">
        <is>
          <t>Seed Creation Units [Member] | Franklin Crypto Index ETF [Member]</t>
        </is>
      </c>
      <c r="C27" s="4" t="inlineStr">
        <is>
          <t xml:space="preserve"> </t>
        </is>
      </c>
      <c r="D27" s="4" t="inlineStr">
        <is>
          <t xml:space="preserve"> </t>
        </is>
      </c>
      <c r="E27" s="4" t="inlineStr">
        <is>
          <t xml:space="preserve"> </t>
        </is>
      </c>
      <c r="F27" s="4" t="inlineStr">
        <is>
          <t xml:space="preserve"> </t>
        </is>
      </c>
    </row>
    <row r="28">
      <c r="A28" s="4" t="inlineStr">
        <is>
          <t>Stock issued during the period, new issues | shares</t>
        </is>
      </c>
      <c r="C28" s="5" t="n">
        <v>100000</v>
      </c>
      <c r="D28" s="4" t="inlineStr">
        <is>
          <t xml:space="preserve"> </t>
        </is>
      </c>
      <c r="E28" s="4" t="inlineStr">
        <is>
          <t xml:space="preserve"> </t>
        </is>
      </c>
      <c r="F28" s="4" t="inlineStr">
        <is>
          <t xml:space="preserve"> </t>
        </is>
      </c>
    </row>
    <row r="29">
      <c r="A29" s="4" t="inlineStr">
        <is>
          <t>Shares issued, price per share | $ / shares</t>
        </is>
      </c>
      <c r="C29" s="11" t="n">
        <v>24.8</v>
      </c>
      <c r="D29" s="4" t="inlineStr">
        <is>
          <t xml:space="preserve"> </t>
        </is>
      </c>
      <c r="E29" s="4" t="inlineStr">
        <is>
          <t xml:space="preserve"> </t>
        </is>
      </c>
      <c r="F29" s="4" t="inlineStr">
        <is>
          <t xml:space="preserve"> </t>
        </is>
      </c>
    </row>
    <row r="30">
      <c r="A30" s="4" t="inlineStr">
        <is>
          <t>Proceeds from issuance of shares</t>
        </is>
      </c>
      <c r="C30" s="7" t="n">
        <v>2480449.33</v>
      </c>
      <c r="D30" s="4" t="inlineStr">
        <is>
          <t xml:space="preserve"> </t>
        </is>
      </c>
      <c r="E30" s="4" t="inlineStr">
        <is>
          <t xml:space="preserve"> </t>
        </is>
      </c>
      <c r="F30" s="4" t="inlineStr">
        <is>
          <t xml:space="preserve"> </t>
        </is>
      </c>
    </row>
    <row r="31">
      <c r="A31" s="4" t="inlineStr">
        <is>
          <t>Number of seed creation units issued | CreationUnits</t>
        </is>
      </c>
      <c r="C31" s="5" t="n">
        <v>2</v>
      </c>
      <c r="D31" s="4" t="inlineStr">
        <is>
          <t xml:space="preserve"> </t>
        </is>
      </c>
      <c r="E31" s="4" t="inlineStr">
        <is>
          <t xml:space="preserve"> </t>
        </is>
      </c>
      <c r="F31" s="4" t="inlineStr">
        <is>
          <t xml:space="preserve"> </t>
        </is>
      </c>
    </row>
    <row r="32">
      <c r="A32" s="4" t="inlineStr">
        <is>
          <t>Bitcoin [Member]</t>
        </is>
      </c>
      <c r="C32" s="4" t="inlineStr">
        <is>
          <t xml:space="preserve"> </t>
        </is>
      </c>
      <c r="D32" s="4" t="inlineStr">
        <is>
          <t xml:space="preserve"> </t>
        </is>
      </c>
      <c r="E32" s="4" t="inlineStr">
        <is>
          <t xml:space="preserve"> </t>
        </is>
      </c>
      <c r="F32" s="4" t="inlineStr">
        <is>
          <t xml:space="preserve"> </t>
        </is>
      </c>
    </row>
    <row r="33">
      <c r="A33" s="4" t="inlineStr">
        <is>
          <t>Number of Digital Assets per creation unit</t>
        </is>
      </c>
      <c r="C33" s="12" t="n">
        <v>11.06240875</v>
      </c>
      <c r="D33" s="4" t="inlineStr">
        <is>
          <t xml:space="preserve"> </t>
        </is>
      </c>
      <c r="E33" s="4" t="inlineStr">
        <is>
          <t xml:space="preserve"> </t>
        </is>
      </c>
      <c r="F33" s="4" t="inlineStr">
        <is>
          <t xml:space="preserve"> </t>
        </is>
      </c>
    </row>
    <row r="34">
      <c r="A34" s="4" t="inlineStr">
        <is>
          <t>Quantity of Digital Assets | Bitcoin</t>
        </is>
      </c>
      <c r="C34" s="13" t="n">
        <v>22.1248175</v>
      </c>
      <c r="D34" s="4" t="inlineStr">
        <is>
          <t xml:space="preserve"> </t>
        </is>
      </c>
      <c r="E34" s="8" t="n">
        <v>33.0623</v>
      </c>
      <c r="F34" s="8" t="n">
        <v>22.1248</v>
      </c>
    </row>
    <row r="35">
      <c r="A35" s="4" t="inlineStr">
        <is>
          <t>Cost of Digital Asset per unit | $ / item</t>
        </is>
      </c>
      <c r="C35" s="14" t="n">
        <v>97227.8</v>
      </c>
      <c r="D35" s="4" t="inlineStr">
        <is>
          <t xml:space="preserve"> </t>
        </is>
      </c>
      <c r="E35" s="4" t="inlineStr">
        <is>
          <t xml:space="preserve"> </t>
        </is>
      </c>
      <c r="F35" s="4" t="inlineStr">
        <is>
          <t xml:space="preserve"> </t>
        </is>
      </c>
    </row>
    <row r="36">
      <c r="A36" s="4" t="inlineStr">
        <is>
          <t>Bitcoin [Member] | Franklin Crypto Index ETF [Member]</t>
        </is>
      </c>
      <c r="C36" s="4" t="inlineStr">
        <is>
          <t xml:space="preserve"> </t>
        </is>
      </c>
      <c r="D36" s="4" t="inlineStr">
        <is>
          <t xml:space="preserve"> </t>
        </is>
      </c>
      <c r="E36" s="4" t="inlineStr">
        <is>
          <t xml:space="preserve"> </t>
        </is>
      </c>
      <c r="F36" s="4" t="inlineStr">
        <is>
          <t xml:space="preserve"> </t>
        </is>
      </c>
    </row>
    <row r="37">
      <c r="A37" s="4" t="inlineStr">
        <is>
          <t>Number of Digital Assets per creation unit</t>
        </is>
      </c>
      <c r="C37" s="12" t="n">
        <v>11.06240875</v>
      </c>
      <c r="D37" s="4" t="inlineStr">
        <is>
          <t xml:space="preserve"> </t>
        </is>
      </c>
      <c r="E37" s="4" t="inlineStr">
        <is>
          <t xml:space="preserve"> </t>
        </is>
      </c>
      <c r="F37" s="4" t="inlineStr">
        <is>
          <t xml:space="preserve"> </t>
        </is>
      </c>
    </row>
    <row r="38">
      <c r="A38" s="4" t="inlineStr">
        <is>
          <t>Quantity of Digital Assets | Bitcoin</t>
        </is>
      </c>
      <c r="C38" s="13" t="n">
        <v>22.1248175</v>
      </c>
      <c r="D38" s="4" t="inlineStr">
        <is>
          <t xml:space="preserve"> </t>
        </is>
      </c>
      <c r="E38" s="8" t="n">
        <v>33.0623</v>
      </c>
      <c r="F38" s="8" t="n">
        <v>22.1248</v>
      </c>
    </row>
    <row r="39">
      <c r="A39" s="4" t="inlineStr">
        <is>
          <t>Cost of Digital Asset per unit | $ / item</t>
        </is>
      </c>
      <c r="C39" s="14" t="n">
        <v>97227.8</v>
      </c>
      <c r="D39" s="4" t="inlineStr">
        <is>
          <t xml:space="preserve"> </t>
        </is>
      </c>
      <c r="E39" s="4" t="inlineStr">
        <is>
          <t xml:space="preserve"> </t>
        </is>
      </c>
      <c r="F39" s="4" t="inlineStr">
        <is>
          <t xml:space="preserve"> </t>
        </is>
      </c>
    </row>
    <row r="40">
      <c r="A40" s="4" t="inlineStr">
        <is>
          <t>Ether [Member]</t>
        </is>
      </c>
      <c r="C40" s="4" t="inlineStr">
        <is>
          <t xml:space="preserve"> </t>
        </is>
      </c>
      <c r="D40" s="4" t="inlineStr">
        <is>
          <t xml:space="preserve"> </t>
        </is>
      </c>
      <c r="E40" s="4" t="inlineStr">
        <is>
          <t xml:space="preserve"> </t>
        </is>
      </c>
      <c r="F40" s="4" t="inlineStr">
        <is>
          <t xml:space="preserve"> </t>
        </is>
      </c>
    </row>
    <row r="41">
      <c r="A41" s="4" t="inlineStr">
        <is>
          <t>Number of Digital Assets per creation unit</t>
        </is>
      </c>
      <c r="C41" s="13" t="n">
        <v>61.7774073</v>
      </c>
      <c r="D41" s="4" t="inlineStr">
        <is>
          <t xml:space="preserve"> </t>
        </is>
      </c>
      <c r="E41" s="4" t="inlineStr">
        <is>
          <t xml:space="preserve"> </t>
        </is>
      </c>
      <c r="F41" s="4" t="inlineStr">
        <is>
          <t xml:space="preserve"> </t>
        </is>
      </c>
    </row>
    <row r="42">
      <c r="A42" s="4" t="inlineStr">
        <is>
          <t>Quantity of Digital Assets | Ether</t>
        </is>
      </c>
      <c r="C42" s="13" t="n">
        <v>123.5548146</v>
      </c>
      <c r="D42" s="4" t="inlineStr">
        <is>
          <t xml:space="preserve"> </t>
        </is>
      </c>
      <c r="E42" s="8" t="n">
        <v>190.3706</v>
      </c>
      <c r="F42" s="8" t="n">
        <v>123.5548</v>
      </c>
    </row>
    <row r="43">
      <c r="A43" s="4" t="inlineStr">
        <is>
          <t>Cost of Digital Asset per unit | $ / item</t>
        </is>
      </c>
      <c r="C43" s="15" t="n">
        <v>2665.23</v>
      </c>
      <c r="D43" s="4" t="inlineStr">
        <is>
          <t xml:space="preserve"> </t>
        </is>
      </c>
      <c r="E43" s="4" t="inlineStr">
        <is>
          <t xml:space="preserve"> </t>
        </is>
      </c>
      <c r="F43" s="4" t="inlineStr">
        <is>
          <t xml:space="preserve"> </t>
        </is>
      </c>
    </row>
    <row r="44">
      <c r="A44" s="4" t="inlineStr">
        <is>
          <t>Ether [Member] | Franklin Crypto Index ETF [Member]</t>
        </is>
      </c>
      <c r="C44" s="4" t="inlineStr">
        <is>
          <t xml:space="preserve"> </t>
        </is>
      </c>
      <c r="D44" s="4" t="inlineStr">
        <is>
          <t xml:space="preserve"> </t>
        </is>
      </c>
      <c r="E44" s="4" t="inlineStr">
        <is>
          <t xml:space="preserve"> </t>
        </is>
      </c>
      <c r="F44" s="4" t="inlineStr">
        <is>
          <t xml:space="preserve"> </t>
        </is>
      </c>
    </row>
    <row r="45">
      <c r="A45" s="4" t="inlineStr">
        <is>
          <t>Number of Digital Assets per creation unit</t>
        </is>
      </c>
      <c r="C45" s="13" t="n">
        <v>61.7774073</v>
      </c>
      <c r="D45" s="4" t="inlineStr">
        <is>
          <t xml:space="preserve"> </t>
        </is>
      </c>
      <c r="E45" s="4" t="inlineStr">
        <is>
          <t xml:space="preserve"> </t>
        </is>
      </c>
      <c r="F45" s="4" t="inlineStr">
        <is>
          <t xml:space="preserve"> </t>
        </is>
      </c>
    </row>
    <row r="46">
      <c r="A46" s="4" t="inlineStr">
        <is>
          <t>Quantity of Digital Assets | Ether</t>
        </is>
      </c>
      <c r="C46" s="13" t="n">
        <v>123.5548146</v>
      </c>
      <c r="D46" s="4" t="inlineStr">
        <is>
          <t xml:space="preserve"> </t>
        </is>
      </c>
      <c r="E46" s="8" t="n">
        <v>190.3706</v>
      </c>
      <c r="F46" s="8" t="n">
        <v>123.5548</v>
      </c>
    </row>
    <row r="47">
      <c r="A47" s="4" t="inlineStr">
        <is>
          <t>Cost of Digital Asset per unit | $ / item</t>
        </is>
      </c>
      <c r="C47" s="15" t="n">
        <v>2665.23</v>
      </c>
      <c r="D47" s="4" t="inlineStr">
        <is>
          <t xml:space="preserve"> </t>
        </is>
      </c>
      <c r="E47" s="4" t="inlineStr">
        <is>
          <t xml:space="preserve"> </t>
        </is>
      </c>
      <c r="F47" s="4" t="inlineStr">
        <is>
          <t xml:space="preserve"> </t>
        </is>
      </c>
    </row>
    <row r="48"/>
    <row r="49">
      <c r="A49" s="4" t="inlineStr">
        <is>
          <t>[1] Dollar amount of balance represents the cumulative fair value of creation of shares less the redemption of shares, at the time of the specific creation or redemption.</t>
        </is>
      </c>
    </row>
  </sheetData>
  <mergeCells count="3">
    <mergeCell ref="A1:B2"/>
    <mergeCell ref="A49:E49"/>
    <mergeCell ref="A48:E4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ORGANIZATION</t>
        </is>
      </c>
      <c r="B1" s="2" t="inlineStr">
        <is>
          <t>3 Months Ended</t>
        </is>
      </c>
    </row>
    <row r="2">
      <c r="B2" s="2" t="inlineStr">
        <is>
          <t>Mar. 31, 2025</t>
        </is>
      </c>
    </row>
    <row r="3">
      <c r="A3" s="3" t="inlineStr">
        <is>
          <t>ORGANIZATION [Line Items]</t>
        </is>
      </c>
      <c r="B3" s="4" t="inlineStr">
        <is>
          <t xml:space="preserve"> </t>
        </is>
      </c>
    </row>
    <row r="4">
      <c r="A4" s="4" t="inlineStr">
        <is>
          <t>ORGANIZATION</t>
        </is>
      </c>
      <c r="B4" s="4" t="inlineStr">
        <is>
          <t>1. ORGANIZATION
The Franklin Crypto Trust (the “Trust”) was formed as a Delaware statutory trust on August 13, 2024, and is governed by the provisions of the Second Amended and Restated Agreement and Declaration of Trust dated as of February 4, 2025 (the “ ”
The Fund generally seeks to reflect the price of the digital assets included in the CF Institutional Digital Asset Index – US–Settlement Price (the “Underlying Index”). As of March 31, 2025 the Underlying Index's only constituent digital assets are bitcoin and ether (the "Digital Assets"). The Fund seeks to reflect such performance before payment of the Fund’s expenses and liabilities. The Fund seeks to achieve its investment objective by investing in the Digital Assets in approximately the same weights as they represent in the Underlying Index. Because the Fund’s investment objective is to seek to track the price of the Underlying Index, changes in the price of the Shares may vary from changes in the underlying Digital Assets’ prices. The Fund is a passive investment vehicle and is not a leveraged product.
The Bank of New York Mellon (“BNYM”) serves as the Fund’s Administrator, Transfer Agent and the Cash Custodian. The Administrator is generally responsible for the day-to-day administration of the Fund, including the calculation of the Fund’s net asset value (“NAV”) per Share. The Digital Asset Custodian is responsible for safekeeping the Digital Assets owned by the Fund. The Digital Asset Custodian is Coinbase Custody Trust Company, LLC (“Coinbase Custody”). Coinbase Inc., an affiliate of the Digital Asset Custodian, is the Fund’s Prime Broker. CSC Delaware Trust Company, a subsidiary of the Corporation Service Company (the “Trustee”), is the sole trustee of the Trust. Franklin Distributors, LLC is the marketing agent of the Fund (the “Marketing Agent”).
The Fund issues Shares only to certain eligible financial institutions called Authorized Participants and only in one or more blocks of 50,000 Shares (“Creation Units”). Creation Units are directly redeemable only by Authorized Participants. Creation Units are issued and redeemed in exchange for cash. The Shares are listed and traded on the Exchange under the ticker symbol “EZPZ.” The market price of the Shares may be different than the Fund’s NAV per Share. The Fund issues Shares in Creation Units on a continuous basis at the applicable NAV per Share on the creation order date. Except when aggregated in Creation Units, the Shares are not redeemable securities.
The Trust is an “emerging growth company” as that term is used in the Securities Act, and, as such, the Trust may elect to comply with certain reduced public company reporting requirements.
On January 22, 2025, Franklin Resources, Inc. (the “Seed Capital Investor”), an affiliate of the Sponsor, subject to conditions, purchased 4,000 Shares at a per-Share price equal to $25.00 (the “Initial Seed Shares”). Delivery of the Initial Seed Shares was made on January 22, 2025. Total proceeds to the Fund from the sale of the Initial Seed Shares were $100,000. On February 10, 2025, the Initial Seed Shares were redeemed for $100,000, and the Seed Capital Investor purchased two creation units in a cash transaction comprised of a total of 100,000 Shares at a per-Share price based on 11.06240875 bitcoin and 61.7774073 ether per Creation Unit, for a total of 22.1248175 bitcoin and 123.5548146 ether (the “Seed Creation Units”). The cash proceeds to the Fund from the sale of the Seed Creation Units were used by the Fund to purchase 22.1248175 bitcoin at the price of $97,227.80 per bitcoin and 123.5548146 ether at the price of $2,665.23 per ether on February 10, 2025 (exclusive of transaction and other costs incurred in connection with the conversion of the cash proceeds to bitcoin and ether respectively, which were paid by the Seed Capital Investor). Thus, the ultimate total proceeds to the Fund from the sale of the Seed Creation Units were $2,480,449.33 (an amount representing 22.1248175 bitcoin and 123.5548146 ether) representing 100,000 shares at a per-Share price equal to $24.80. Further, the transaction and other costs incurred in connection with the Seed Creation Units were paid by the Seed Capital Investor and not borne by the Fund.
The combined accompanying financial statement of assets and liabilities and combined schedule of investments at March 31, 2025, and the combined statement of operations, combined statement of cash flows and combined statement of changes in net assets for the period from February 20, 2025 (Date of commencement of operations) to March 31, 2025, have been prepared on behalf of the Trust, as registrant, combined with its one currently offered series, the Fund, and for the Fund separately (included below in a separate section of this report), and are unaudited. In the opinion of management of the Sponsor of the Trust, all adjustments (which include normal recurring adjustments) necessary to state fairly the financial position and results of operations for the period from February 20, 2025 (Date of commencement of operations) to March 31, 2025 have been made. In addition, interim period results are not necessarily indicative of results for a full-year period. As the Trust and the Fund had
no operations prior to the initial seeding on January 22, 2025, there are no
comparative statements.
The fiscal year of the Trust and the Fund is December 31st.</t>
        </is>
      </c>
    </row>
    <row r="5">
      <c r="A5" s="4" t="inlineStr">
        <is>
          <t>Franklin Crypto Index ETF [Member]</t>
        </is>
      </c>
      <c r="B5" s="4" t="inlineStr">
        <is>
          <t xml:space="preserve"> </t>
        </is>
      </c>
    </row>
    <row r="6">
      <c r="A6" s="3" t="inlineStr">
        <is>
          <t>ORGANIZATION [Line Items]</t>
        </is>
      </c>
      <c r="B6" s="4" t="inlineStr">
        <is>
          <t xml:space="preserve"> </t>
        </is>
      </c>
    </row>
    <row r="7">
      <c r="A7" s="4" t="inlineStr">
        <is>
          <t>ORGANIZATION</t>
        </is>
      </c>
      <c r="B7" s="4" t="inlineStr">
        <is>
          <t>1. ORGANIZATION The Franklin Crypto Trust (the “Trust”) was formed as a Delaware
statutory trust on August 13, 2024, and is governed by the provisions of the
Second Amended and Restated Agreement and Declaration of Trust dated as of February
4, 2025 (the "Declaration of Trust"). The Trust is not registered as an investment company under the
Investment Company Act of 1940, as amended (the “Investment Company Act”) and
is not a commodity pool for purposes of the Commodity Exchange Act (“CEA”). The
accompanying financial statements relate to the one series that the Trust
currently offers, the Franklin Crypto Index ETF (the “Fund”). The Trust had no
operations prior to the Fund’s launch, other than matters relating to its
organization and the registration of the Fund under the Securities Act of 1933,
as amended (the “Securities Act”). The Sponsor of the Trust and the Fund (the
“Sponsor”) is Franklin Holdings, LLC. The Sponsor is a Delaware limited
liability company formed on July 21, 2021. The Sponsor is not subject to
regulation by the Commodity Futures Trading Commission (“CFTC”) as a commodity
pool operator with respect to the Fund, or a commodity trading advisor with
respect to the Fund. The Fund issues shares (the “Shares”), which represent
units of fractional undivided beneficial interest in the Fund. The Shares of
the Fund are listed on the Cboe BZX Exchange, Inc. (“Cboe BZX Exchange” or the
“Exchange”). The Fund generally seeks to reflect the price of the digital
assets included in the CF Institutional Digital Asset Index - US -Settlement
Price (the "Underlying Index"). The Fund seeks to reflect such
performance before payment of the Fund’s expenses and liabilities. The Fund seeks
to achieve its investment objective by investing in the Digital Assets in
approximately the same weights as they represent in the Underlying Index. As of
March 31, 2025 the Underlying Index's only constituent digital assets are
bitcoin and ether (the "Digital Assets"). Because the Fund’s
investment objective is to seek to track the price of the Underlying Index,
changes in the price of the Shares may vary from changes in the underlying
Digital Assets’ prices. The Fund is a passive investment vehicle and is not a
leveraged product. The Sponsor, using a
“passive” or indexing investment approach, seeks to provide investment results
that closely correspond, before Fund expenses and liabilities, to the
performance of the Underlying Index. The Bank of New York Mellon (“BNYM”) serves as the Fund’s
Administrator, Transfer Agent and the Cash Custodian. The Administrator is
generally responsible for the day-to-day administration of the Fund, including
the calculation of the Fund’s net asset value (“NAV”) per Share. The Digital
Asset Custodian is responsible for safekeeping the Digital Assets owned by the
Fund. The Digital Asset Custodian is Coinbase Custody Trust Company, LLC
(“Coinbase Custody”). Coinbase Inc., an affiliate of the Digital Asset Custodian,
is the Fund’s Prime Broker. CSC Delaware Trust Company, a subsidiary of the
Corporation Service Company (the “Trustee”), is the sole trustee of the Trust.
Franklin Distributors, LLC is the marketing agent of the Fund (the “Marketing
Agent”). The Fund issues Shares only to certain eligible financial
institutions called Authorized Participants and only in one or more blocks of
50,000 Shares (“Creation Units”). Creation Units are directly redeemable only
by Authorized Participants. Creation Units are issued and redeemed in exchange
for cash. The Shares are listed and traded on the Exchange under the ticker
symbol “EZPZ.” The market price of the Shares may be different than the Fund’s
NAV per Share. The Fund issues Shares in Creation Units on a continuous basis
at the applicable NAV per Share on the creation order date. Except when
aggregated in Creation Units, the Shares are not redeemable securities. The Fund is an “emerging growth company” as that term is used in
the Securities Act, and, as such, the Fund may elect to comply with certain
reduced public company reporting requirements. On
January 22, 2025, Franklin Resources, Inc. (the “Seed Capital Investor”), an
affiliate of the Sponsor, subject to conditions, purchased 4,000 Shares at a
per-Share price equal to $25.00 (the “Initial Seed Shares”). Delivery of the
Initial Seed Shares was made on January 22, 2025. Total proceeds to the Fund
from the sale of the Initial Seed Shares were $100,000. On February 10, 2025,
the Initial Seed Shares were redeemed for $100,000, and the Seed Capital
Investor purchased two creation units in a cash transaction comprised of a
total of 100,000 Shares at a per-Share price based on 11.06240875 bitcoin and
61.7774073 ether per Creation Unit, for a total of 22.1248175 bitcoin and
123.5548146 ether (the “Seed Creation Units”). The cash proceeds to the Fund
from the sale of the Seed Creation Units were used by the Fund to purchase
22.1248175 bitcoin at the price of $97,227.80 per bitcoin and 123.5548146 ether
at the price of $2,665.23 per ether on February 10, 2025 (exclusive of
transaction and other costs incurred in connection with the conversion of the
cash proceeds to bitcoin and ether respectively, which were paid by the Seed
Capital Investor). Thus, the ultimate total proceeds to the Fund from the sale
of the Seed Creation Units were $2,480,449.33 (an amount representing
22.1248175 bitcoin and 123.5548146 ether) representing 100,000 shares at a
per-Share price equal to $24.80. Further, the
transaction and other costs incurred in connection with the Seed Creation Units
were paid by the Seed Capital Investor and not borne by the Fund. The
accompanying financial statement of assets and liabilities and schedule of
investments on March 31, 2025, and the statement of operations, statement of
cash flows and statement of changes in net assets for the period from February
20, 2025 (Date of commencement of operations) to March 31, 2025, have been
prepared on behalf of the Trust as registrant, combined with its one currently
offered series, the Fund (included above in a separate section of this report),
and for the Fund separately, and are unaudited. In the opinion of management of
the Sponsor of the Trust, all adjustments (which include normal recurring
adjustments) necessary to state fairly the financial position and results of
operations for the period from February 20, 2025 (Date of commencement of
operations) to March 31, 2025, have been made. In
addition, interim period results are not necessarily indicative of results for
a full-year period. As the Trust and the Fund had
no operations prior to the initial seeding on January 22, 2025, there are no
comparative statements. The fiscal year of the Trust and the Fund is December 31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19:52:27Z</dcterms:created>
  <dcterms:modified xmlns:dcterms="http://purl.org/dc/terms/" xmlns:xsi="http://www.w3.org/2001/XMLSchema-instance" xsi:type="dcterms:W3CDTF">2025-05-14T19:52:28Z</dcterms:modified>
</cp:coreProperties>
</file>